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The Company" sheetId="9" r:id="rId9"/>
    <s:sheet name="Restructuring Expenses" sheetId="10" r:id="rId10"/>
    <s:sheet name="Acquisition of Alkali Chemicals" sheetId="11" r:id="rId11"/>
    <s:sheet name="Income Taxes" sheetId="12" r:id="rId12"/>
    <s:sheet name="Loss Per Share" sheetId="13" r:id="rId13"/>
    <s:sheet name="Accounts Receivable, Net of All" sheetId="14" r:id="rId14"/>
    <s:sheet name="Inventories, Net" sheetId="15" r:id="rId15"/>
    <s:sheet name="Property, Plant and Equipment, " sheetId="16" r:id="rId16"/>
    <s:sheet name="Mineral Leaseholds, Net" sheetId="17" r:id="rId17"/>
    <s:sheet name="Intangible Assets, Net" sheetId="18" r:id="rId18"/>
    <s:sheet name="Accrued Liabilities" sheetId="19" r:id="rId19"/>
    <s:sheet name="Debt" sheetId="20" r:id="rId20"/>
    <s:sheet name="Asset Retirement Obligations" sheetId="21" r:id="rId21"/>
    <s:sheet name="Derivative Instruments" sheetId="22" r:id="rId22"/>
    <s:sheet name="Commitments and Contingencies" sheetId="23" r:id="rId23"/>
    <s:sheet name="Shareholders' Equity" sheetId="24" r:id="rId24"/>
    <s:sheet name="Noncontrolling Interest" sheetId="25" r:id="rId25"/>
    <s:sheet name="Share-Based Compensation" sheetId="26" r:id="rId26"/>
    <s:sheet name="Pension and Other Postretiremen" sheetId="27" r:id="rId27"/>
    <s:sheet name="Related Parties" sheetId="28" r:id="rId28"/>
    <s:sheet name="Segment Information" sheetId="29" r:id="rId29"/>
    <s:sheet name="Guarantor Condensed Consolidati" sheetId="30" r:id="rId30"/>
    <s:sheet name="The Company (Policies)" sheetId="31" r:id="rId31"/>
    <s:sheet name="Restructuring Expenses (Tables)" sheetId="32" r:id="rId32"/>
    <s:sheet name="Acquisition of Alkali Chemica33" sheetId="33" r:id="rId33"/>
    <s:sheet name="Income Taxes (Tables)" sheetId="34" r:id="rId34"/>
    <s:sheet name="Loss Per Share (Tables)" sheetId="35" r:id="rId35"/>
    <s:sheet name="Accounts Receivable, Net of A36" sheetId="36" r:id="rId36"/>
    <s:sheet name="Inventories, Net (Tables)" sheetId="37" r:id="rId37"/>
    <s:sheet name="Property, Plant and Equipment38" sheetId="38" r:id="rId38"/>
    <s:sheet name="Mineral Leaseholds, Net (Tables" sheetId="39" r:id="rId39"/>
    <s:sheet name="Intangible Assets, Net (Tables)" sheetId="40" r:id="rId40"/>
    <s:sheet name="Accrued Liabilities (Tables)" sheetId="41" r:id="rId41"/>
    <s:sheet name="Debt (Tables)" sheetId="42" r:id="rId42"/>
    <s:sheet name="Asset Retirement Obligations (T" sheetId="43" r:id="rId43"/>
    <s:sheet name="Shareholders' Equity (Tables)" sheetId="44" r:id="rId44"/>
    <s:sheet name="Noncontrolling Interest (Tables" sheetId="45" r:id="rId45"/>
    <s:sheet name="Share-Based Compensation (Table" sheetId="46" r:id="rId46"/>
    <s:sheet name="Pension and Other Postretirem47" sheetId="47" r:id="rId47"/>
    <s:sheet name="Segment Information (Tables)" sheetId="48" r:id="rId48"/>
    <s:sheet name="Guarantor Condensed Consolida49" sheetId="49" r:id="rId49"/>
    <s:sheet name="The Company (Details)" sheetId="50" r:id="rId50"/>
    <s:sheet name="Restructuring Expenses (Details" sheetId="51" r:id="rId51"/>
    <s:sheet name="Restructuring Expenses, Summary" sheetId="52" r:id="rId52"/>
    <s:sheet name="Restructuring Expense, Restruct" sheetId="53" r:id="rId53"/>
    <s:sheet name="Acquisition of Alkali Chemica54" sheetId="54" r:id="rId54"/>
    <s:sheet name="Income Taxes (Details)" sheetId="55" r:id="rId55"/>
    <s:sheet name="Loss Per Share, Computation of " sheetId="56" r:id="rId56"/>
    <s:sheet name="Loss Per Share, Computation o57" sheetId="57" r:id="rId57"/>
    <s:sheet name="Accounts Receivable, Net of A58" sheetId="58" r:id="rId58"/>
    <s:sheet name="Inventories, Net (Details)" sheetId="59" r:id="rId59"/>
    <s:sheet name="Property, Plant and Equipment60" sheetId="60" r:id="rId60"/>
    <s:sheet name="Mineral Leaseholds, Net (Detail" sheetId="61" r:id="rId61"/>
    <s:sheet name="Intangible Assets, Net (Details" sheetId="62" r:id="rId62"/>
    <s:sheet name="Accrued Liabilities (Details)" sheetId="63" r:id="rId63"/>
    <s:sheet name="Debt, Short-Term Debt (Details)" sheetId="64" r:id="rId64"/>
    <s:sheet name="Debt, Long-Term Debt (Details)" sheetId="65" r:id="rId65"/>
    <s:sheet name="Asset Retirement Obligations (D" sheetId="66" r:id="rId66"/>
    <s:sheet name="Derivative Instruments (Details" sheetId="67" r:id="rId67"/>
    <s:sheet name="Commitments and Contingencies (" sheetId="68" r:id="rId68"/>
    <s:sheet name="Shareholders' Equity, Changes i" sheetId="69" r:id="rId69"/>
    <s:sheet name="Shareholders' Equity, Warrants " sheetId="70" r:id="rId70"/>
    <s:sheet name="Shareholders' Equity, Dividends" sheetId="71" r:id="rId71"/>
    <s:sheet name="Shareholders' Equity, Accumulat" sheetId="72" r:id="rId72"/>
    <s:sheet name="Noncontrolling Interest (Detail" sheetId="73" r:id="rId73"/>
    <s:sheet name="Share-Based Compensation, Summa" sheetId="74" r:id="rId74"/>
    <s:sheet name="Share-Based Compensation, Trono" sheetId="75" r:id="rId75"/>
    <s:sheet name="Share-Based Compensation, T-Buc" sheetId="76" r:id="rId76"/>
    <s:sheet name="Pension and Other Postretirem77" sheetId="77" r:id="rId77"/>
    <s:sheet name="Related Parties (Details)" sheetId="78" r:id="rId78"/>
    <s:sheet name="Segment Information, Segment Re" sheetId="79" r:id="rId79"/>
    <s:sheet name="Segment Information, Net Sales " sheetId="80" r:id="rId80"/>
    <s:sheet name="Segment Information, Net Sale81" sheetId="81" r:id="rId81"/>
    <s:sheet name="Segment Information, Schedule o" sheetId="82" r:id="rId82"/>
    <s:sheet name="Segment Information, Schedule83" sheetId="83" r:id="rId83"/>
    <s:sheet name="Guarantor Condensed Consolida84" sheetId="84" r:id="rId84"/>
    <s:sheet name="Guarantor Condensed Consolida85" sheetId="85" r:id="rId85"/>
    <s:sheet name="Guarantor Condensed Consolida86" sheetId="86" r:id="rId86"/>
    <s:sheet name="Guarantor Condensed Consolida87" sheetId="87" r:id="rId87"/>
    <s:sheet name="Guarantor Condensed Consolida88" sheetId="88" r:id="rId88"/>
  </s:sheets>
  <s:definedNames/>
  <s:calcPr calcId="124519" calcMode="auto" fullCalcOnLoad="1"/>
</s:workbook>
</file>

<file path=xl/sharedStrings.xml><?xml version="1.0" encoding="utf-8"?>
<sst xmlns="http://schemas.openxmlformats.org/spreadsheetml/2006/main" uniqueCount="868">
  <si>
    <t>Document and Entity Information - shares</t>
  </si>
  <si>
    <t>6 Months Ended</t>
  </si>
  <si>
    <t>Jun. 30, 2016</t>
  </si>
  <si>
    <t>Jul. 29, 2016</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6</t>
  </si>
  <si>
    <t>Class A Ordinary Shares [Member]</t>
  </si>
  <si>
    <t>Entity Common Stock, Shares Outstanding</t>
  </si>
  <si>
    <t>Class B Ordinary Shares [Member]</t>
  </si>
  <si>
    <t>CONDENSED CONSOLIDATED STATEMENTS OF OPERATIONS (Unaudited) - USD ($) shares in Thousands, $ in Millions</t>
  </si>
  <si>
    <t>3 Months Ended</t>
  </si>
  <si>
    <t>Jun. 30, 2015</t>
  </si>
  <si>
    <t>CONDENSED CONSOLIDATED STATEMENTS OF OPERATIONS (Unaudited) [Abstract]</t>
  </si>
  <si>
    <t>Net sales</t>
  </si>
  <si>
    <t>[1]</t>
  </si>
  <si>
    <t>Cost of goods sold</t>
  </si>
  <si>
    <t>Gross profit</t>
  </si>
  <si>
    <t>Selling, general and administrative expenses</t>
  </si>
  <si>
    <t>Restructuring income (expenses)</t>
  </si>
  <si>
    <t>Income (loss) from operations</t>
  </si>
  <si>
    <t>Interest and debt expense, net</t>
  </si>
  <si>
    <t>Gain on extinguishment of debt</t>
  </si>
  <si>
    <t>Other income (expense), net</t>
  </si>
  <si>
    <t>Loss before income taxes</t>
  </si>
  <si>
    <t>Income tax provision</t>
  </si>
  <si>
    <t>Net loss</t>
  </si>
  <si>
    <t>Net income attributable to noncontrolling interest</t>
  </si>
  <si>
    <t>Net loss attributable to Tronox Limited</t>
  </si>
  <si>
    <t>Loss per share, basic and diluted (in dollars per share)</t>
  </si>
  <si>
    <t>[2]</t>
  </si>
  <si>
    <t>Weighted average shares outstanding, basic and diluted (in shares)</t>
  </si>
  <si>
    <t>Net sales to external customers, by geographic region, based on country of production, were as follows:
  Three Months Ended June 30, Six Months Ended June 30,
  2016
  2015 
  2016 
  2015 
U.S. operations  $ 361  $ 375  $ 670  $ 532 
International operations:        
Australia   88   101   164   181 
South Africa   49   89   86   181 
The Netherlands   39   52   92   108 
Total  $ 537  $ 617  $ 1,012  $ 1,002 
Net sales from external customers for each similar product were as follows: 
  Three Months Ended June 30, Six Months Ended June 30,
  2016
  2015 
  2016 
  2015 
Pigment   $ 244  $ 266  $ 460  $ 512 
Alkali   204   208   394   208 
Titanium feedstock   73   116   130   230 
Electrolytic   16   27   28   52 
Total  $ 537  $ 617  $ 1,012  $ 1,002</t>
  </si>
  <si>
    <t>Loss per ordinary share amounts were calculated from exact, not rounded loss and share information.</t>
  </si>
  <si>
    <t>CONDENSED CONSOLIDATED STATEMENTS OF COMPREHENSIVE LOSS (Unaudited) - USD ($) $ in Millions</t>
  </si>
  <si>
    <t>CONDENSED CONSOLIDATED STATEMENTS OF COMPREHENSIVE LOSS (Unaudited) [Abstract]</t>
  </si>
  <si>
    <t>Other comprehensive income (loss):</t>
  </si>
  <si>
    <t>Foreign currency translation adjustments</t>
  </si>
  <si>
    <t>Retirement and postretirement plans, net of taxes of less than $1 million in each of the three and six months ended June 30, 2016 and 2015</t>
  </si>
  <si>
    <t>Unrealized gains on derivative financial instruments (no tax impact; See Note 4)</t>
  </si>
  <si>
    <t>Other comprehensive income (loss)</t>
  </si>
  <si>
    <t>Total comprehensive loss</t>
  </si>
  <si>
    <t>Comprehensive income (loss) attributable to noncontrolling interest:</t>
  </si>
  <si>
    <t>Net income</t>
  </si>
  <si>
    <t>Comprehensive income (loss) attributable to noncontrolling interest</t>
  </si>
  <si>
    <t>Comprehensive loss attributable to Tronox Limited</t>
  </si>
  <si>
    <t>CONDENSED CONSOLIDATED STATEMENTS OF COMPREHENSIVE LOSS (Unaudited) (Parenthetical) - USD ($) $ in Millions</t>
  </si>
  <si>
    <t>Unrealized gains on derivative financial instruments, tax</t>
  </si>
  <si>
    <t>Maximum [Member]</t>
  </si>
  <si>
    <t>Retirement and postretirement plans, tax</t>
  </si>
  <si>
    <t>CONDENSED CONSOLIDATED BALANCE SHEETS (Unaudited) - USD ($) $ in Millions</t>
  </si>
  <si>
    <t>Dec. 31, 2015</t>
  </si>
  <si>
    <t>Current Assets</t>
  </si>
  <si>
    <t>Cash and cash equivalents</t>
  </si>
  <si>
    <t>Restricted cash</t>
  </si>
  <si>
    <t>Accounts receivable, net of allowance for doubtful accounts</t>
  </si>
  <si>
    <t>Inventories, net</t>
  </si>
  <si>
    <t>Prepaid and other assets</t>
  </si>
  <si>
    <t>Total current assets</t>
  </si>
  <si>
    <t>Noncurrent Assets</t>
  </si>
  <si>
    <t>Property, plant and equipment, net</t>
  </si>
  <si>
    <t>Mineral leaseholds, net</t>
  </si>
  <si>
    <t>Intangible assets, net</t>
  </si>
  <si>
    <t>Other long-term assets</t>
  </si>
  <si>
    <t>Total assets</t>
  </si>
  <si>
    <t>Current Liabilities</t>
  </si>
  <si>
    <t>Accounts payable</t>
  </si>
  <si>
    <t>Accrued liabilities</t>
  </si>
  <si>
    <t>Short-term debt</t>
  </si>
  <si>
    <t>Long-term debt due within one year</t>
  </si>
  <si>
    <t>Income taxes payable</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 / retained earnings</t>
  </si>
  <si>
    <t>Accumulated other comprehensive loss</t>
  </si>
  <si>
    <t>Total Tronox Limited shareholders' equity</t>
  </si>
  <si>
    <t>Noncontrolling interest</t>
  </si>
  <si>
    <t>Total equity</t>
  </si>
  <si>
    <t>Total liabilities and equity</t>
  </si>
  <si>
    <t>Ordinary shares</t>
  </si>
  <si>
    <t>Substantially all of these assets are pledged as collateral for our debt. See Note 12.</t>
  </si>
  <si>
    <t>Average effective interest rate of 4.1% and 4.0% during the three and six months ended June 30, 2016, respectively, and 2.4% each during the three and six months ended June 30, 2015.</t>
  </si>
  <si>
    <t>CONDENSED CONSOLIDATED BALANCE SHEETS (Unaudited) (Parenthetical) - $ / shares</t>
  </si>
  <si>
    <t>Ordinary shares, par value (in dollars per share)</t>
  </si>
  <si>
    <t>Ordinary shares, shares issued (in shares)</t>
  </si>
  <si>
    <t>Ordinary shares, shares outstanding (in shares)</t>
  </si>
  <si>
    <t>CONDENSED CONSOLIDATED STATEMENTS OF CASH FLOWS (Unaudited) - USD ($) $ in Millions</t>
  </si>
  <si>
    <t>Cash Flows from Operating Activities:</t>
  </si>
  <si>
    <t>Adjustments to reconcile net loss to net cash provided by operating activities:</t>
  </si>
  <si>
    <t>Depreciation, depletion and amortization</t>
  </si>
  <si>
    <t>Deferred income taxes</t>
  </si>
  <si>
    <t>Share-based compensation expense</t>
  </si>
  <si>
    <t>Amortization of deferred debt issuance costs and discount on debt</t>
  </si>
  <si>
    <t>Pension and postretirement healthcare benefit expense</t>
  </si>
  <si>
    <t>Other noncash items affecting net loss</t>
  </si>
  <si>
    <t>Contributions to employee pension and postretirement plans</t>
  </si>
  <si>
    <t>Changes in assets and liabilities:</t>
  </si>
  <si>
    <t>(Increase) decrease in accounts receivable</t>
  </si>
  <si>
    <t>(Increase) decrease in inventories</t>
  </si>
  <si>
    <t>(Increase) decrease in prepaid and other assets</t>
  </si>
  <si>
    <t>Increase (decrease) in accounts payable and accrued liabilities</t>
  </si>
  <si>
    <t>Increase (decrease) in taxes payable</t>
  </si>
  <si>
    <t>Other, net</t>
  </si>
  <si>
    <t>Cash provided by operating activities</t>
  </si>
  <si>
    <t>Cash Flows from Investing Activities:</t>
  </si>
  <si>
    <t>Capital expenditures</t>
  </si>
  <si>
    <t>Proceeds on sale of assets</t>
  </si>
  <si>
    <t>Acquisition of business</t>
  </si>
  <si>
    <t>Cash used in investing activities</t>
  </si>
  <si>
    <t>Cash Flows from Financing Activities:</t>
  </si>
  <si>
    <t>Repayments of debt</t>
  </si>
  <si>
    <t>Proceeds from debt</t>
  </si>
  <si>
    <t>Debt issuance costs</t>
  </si>
  <si>
    <t>Dividends paid</t>
  </si>
  <si>
    <t>Proceeds from the exercise of warrants and options</t>
  </si>
  <si>
    <t>Cash provided by (used in) financing activities</t>
  </si>
  <si>
    <t>Effects of exchange rate changes on cash and cash equivalents</t>
  </si>
  <si>
    <t>Net decrease in cash and cash equivalents</t>
  </si>
  <si>
    <t>Cash and cash equivalents at beginning of period</t>
  </si>
  <si>
    <t>Cash and cash equivalents at end of period</t>
  </si>
  <si>
    <t>CONDENSED CONSOLIDATED STATEMENT OF EQUITY (Unaudited) - USD ($) $ in Millions</t>
  </si>
  <si>
    <t>Total Tronox Limited Shareholders' Equity [Member]</t>
  </si>
  <si>
    <t>Tronox Limited Ordinary Shares [Member]Class A Ordinary Shares [Member]</t>
  </si>
  <si>
    <t>Tronox Limited Ordinary Shares [Member]Class B Ordinary Shares [Member]</t>
  </si>
  <si>
    <t>Capital in Excess of par Value [Member]</t>
  </si>
  <si>
    <t>Accumulated Deficit/Retained Earnings [Member]</t>
  </si>
  <si>
    <t>Accumulated Other Comprehensive Loss [Member]</t>
  </si>
  <si>
    <t>Noncontrolling Interest [Member]</t>
  </si>
  <si>
    <t>Total</t>
  </si>
  <si>
    <t>Balance at Dec. 31, 2014</t>
  </si>
  <si>
    <t>Increase (Decrease) in Stockholders' Equity [Roll Forward]</t>
  </si>
  <si>
    <t>Other comprehensive loss</t>
  </si>
  <si>
    <t>Balance at Jun. 30, 2015</t>
  </si>
  <si>
    <t>Balance at Dec. 31, 2015</t>
  </si>
  <si>
    <t>Share-based compensation</t>
  </si>
  <si>
    <t>Class A and Class B share dividends</t>
  </si>
  <si>
    <t>Balance at Jun. 30, 2016</t>
  </si>
  <si>
    <t>The Company</t>
  </si>
  <si>
    <t>The Company [Abstract]</t>
  </si>
  <si>
    <t>1. The Company 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 2 ”) pigment, and the world’s largest producer of natural soda ash. Titanium feedstock is primarily used to manufacture 2 . Zircon, a hard, glossy mineral, is used for the manufacture of ceramics, refractories, TV screen glass, and a range of other industrial and chemical products. Pig iron is a metal material used in the steel and metal casting industries to create wrought iron, cast iron, and steel. Our 2 products are critical components of everyday applications such as paint and other coatings, plastics, paper, and other uses and our related mineral sands product streams include titanium feedstock, zircon, and pig iron. Our soda ash products are used by customers in the glass, detergent, and chemicals manufacturing industries. We have global operations in North America, Europe, South Africa, and the Asia-Pacific region. Within our 2 segment, we operate three pigment production facilities at the following locations: Hamilton, Mississippi; Botlek, The Netherlands; and Kwinana, Western Australia, and we operate three separate mining operations: KwaZulu-Natal (“KZN”) Sands and Namakwa Sands both located in South Africa, and Cooljarloo located in Western Australia. On April 1, 2015 (the “Alkali Transaction Date”), we completed the acquisition of 100% of the Alkali Chemicals business (“Alkali”) from FMC Corporation (“FMC”) for an aggregate purchase price of $1.65 billion in cash (the “Alkali Transaction”). See Note 3 for additional information regarding the Alkali Transaction. As a result of the Alkali Transaction, we produce natural soda ash from a mineral called trona, which we mine at two facilities we own near Green River, Wyoming. Our Wyoming facilities process the trona ore into chemically pure soda ash and specialty sodium products such as sodium bicarbonate (baking soda). We sell soda ash directly to customers in the United States, Canada and Europe and to the American Natural Soda Ash Corporation (“ANSAC”), a non-profit foreign sales association in which we and two other United States (“U.S.”) soda ash producers are members, for resale to customers elsewhere around the world. We use a portion of our soda ash at Green River to produce specialty sodium products such as sodium bicarbonate and sodium sesquicarbonate that have uses in food, animal feed, pharmaceutical, and medical applications. In June 2012, Tronox Limited issued Class B ordinary shares (“Class B Shares”) to Exxaro Resources Limited (“Exxaro”) and one of its subsidiaries in consideration for 74% of Exxaro’s South African mineral sands business, and the existing business of Tronox Incorporated was combined with the mineral sands business in an integrated series of transactions whereby Tronox Limited became the parent company (the “Exxaro Transaction”). Exxaro has agreed not to acquire any voting shares of Tronox Limited if, following such acquisition, Exxaro will have a voting interest in Tronox Limited of 50% or more unless Exxaro brings any proposal to make such an acquisition to the Board of Directors of Tronox Limited on a confidential basis. In the event an agreement regarding the proposal is not reached, Exxaro is permitted to make a takeover offer for all the shares of Tronox Limited not held by affiliates of Exxaro, subject to certain non-waivable conditions. At both June 30, 2016 and December 31, 2015, Exxaro held approximately 44% of the voting securities of Tronox Limited. See Note 20 for additional information regarding Exxaro transactions. Basis of Presentation The accompanying condensed consolidated financial statements are unaudited, and have been prepared pursuant to the rules and regulations of the United State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5. The Condensed Consolidated Balance Sheet as of December 31, 2015 was derived from our audited consolida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cently Adopted Accounting Pronouncements In September 2015, the Financial Accounting Standards Board (the “FASB”) issued Accounting Standards Update (“ASU”) 2015-16, Simplifying the Accounting for Measurement-Period Adjustments In August 2015, the FASB issued ASU 2015-15, Interest – Imputation of Interest Interest— Imputation of Interest In February 2015, the FASB issued ASU 2015-02, Consolidation: Amendments to the Consolidation Analysis (“ASU 2015-02”). ASU 2015-02 changes the consolidation evaluation for entities that are required to evaluate whether they should consolidate certain legal entities. The standard permits the use of a modified retrospective approach by recording a cumulative-effect adjustment to equity as of the beginning of the fiscal year of adoption, or a reporting entity may also apply the amendments retrospectively. We adopted ASU 2015-02 during the first quarter of 2016. The adoption of ASU 2015-02 did not an impact on our unaudited condensed consolidated financial statements. Recently Issued Accounting Pronouncements In June 2016, the FASB issued ASU 2016-13, Financial Instruments – Credit Losses: Measurement of Credit Losses on Financial Instruments In May 2016, the FASB issued ASU 2016-12, Revenue from Contracts with Customers (Topic 606): Narrow-Scope Improvements and Practical Expedients Revenue from Contracts with Customers (Topic 606) ) In April 2016, the FASB issued ASU 2016-10, Revenue from Contracts with Customers: Identifying Performance Obligations and Licensing In March 2016, the FASB issued ASU 2016-09, Improvements to Employee Share-Based Payment Accounting Compensation – Stock Compensation In March 2016, the FASB issued ASU 2016-08, Revenue from Contracts with Customers: Principal versus Agent Considerations (Reporting Revenue Gross versus Net) (Revenue from Contracts with Customers (Topic 606): Deferral of Effective Date) In March 2016, the FASB issued ASU 2016-05, Derivatives and Hedging: Effect of Derivative Contract Novations on Existing Hedge Accounting Relationships (a consensus of the Emerging Issues Task Force Derivatives and Hedging In February 2016, the FASB issued ASU 2016-02, Leases (“ASU 2016-02”) In July 2015, as part of its simplification initiative, the FASB issued ASU 2015-11, Simplifying the Measurement of Inventory In May 2014, the FASB issued ASU 2014-09, Revenue from Contracts with Customers (Topic 606)</t>
  </si>
  <si>
    <t>Restructuring Expenses</t>
  </si>
  <si>
    <t>Restructuring Expenses [Abstract]</t>
  </si>
  <si>
    <t>2. Restructuring Expenses As part of our cost improvement initiative, in November 2015 we ceased production at our sodium chlorate plant in Hamilton, Mississippi, (the “Sodium Chlorate Plant Restructure”) resulting in a reduction in our workforce of approximately 50 employees. This action resulted in a charge, consisting primarily of employee severance costs, of $4 million, which was recorded in “Restructuring expense” in the Consolidated Statements of Operations of which $1 million was paid during 2015. During the three months and six months ended June 30, 2016, we made cash payments of less than $1 million and $2 million, respectively. We expect to pay the remaining amount of less than $2 million liability over the next six months In 2015, as part of our commitment to reduce operating costs and working capital, we commenced a global restructuring of our TiO 2 segment, ( the “Global TiO 2 Restructure”), which we expect to complete during the second half of 2016. A portion of this initiative involves a reduction in our global TiO 2 workforce by approximately 500 employees and outside contractor positions. The restructuring seeks to streamline the operations of our TiO 2 segment in order to create a more commercially and operationally efficient business segment. This action resulted in a charge, consisting of employee severance and associated costs, of $14 million, which was recorded in “Restructuring expense” in the Consolidated Statements of Operations for the year ended December 31, 2015 of which $2 million was paid during 2015. During the three months ended June 30, 2016, we recorded a $1 million change in estimate to reduce our previously established restructuring accrual. During the six months ended June 30, 2016, we recorded an additional charge related to our TiO2 segment, consisting of employee severance cost of $1 million, which was recorded in “Restructuring expense” in the unaudited Condensed Consolidated Statements of Operations. During the three and six months ended June 30, 2016, we made cash payments of $1 million and $11 million respectively. We expect to pay the remaining $2 million over the next six months. The cumulative amount incurred to date relating to the Sodium Chlorate Plant Restructure and the Global 2 Restructure is $4 million and $15 million, respectively. A summary of the changes in the liability established for restructuring included in accrued liabilities is as follows: 2016 2015 Balance, January 1 $ 15 $ 4 Additional provision, net 1 2 Cash payments (13 ) (4 ) Balance, June 30 $ 3 $ 2 Restructuring income (expenses) by segment for the three and six months ended June 30, 2016 and 2015 was as follows: Three Months Ended June 30, Six Months Ended June 30, 2016 2015 2016 2015 TiO 2 $ 1 $ (2 ) $ (1 ) $ (2 )</t>
  </si>
  <si>
    <t>Acquisition of Alkali Chemicals Group</t>
  </si>
  <si>
    <t>Acquisition of Alkali Chemicals Group [Abstract]</t>
  </si>
  <si>
    <t>3. Acquisition of Alkali Chemicals Group On April 1, 2015, we acquired Alkali because it diversifies our end markets and revenue base, and increases our participation in faster growing emerging market economies. We believe it also provides us greater opportunity to utilize a portion of our U.S. tax attributes in future periods. See Note 4 for a discussion of the tax impact of the Alkali Transaction. We accounted for the Alkali Transaction using the acquisition method under ASC 805, Business Combinations We funded the Alkali Transaction through existing cash and new debt. See Note 12 for further details of the Alkali Transaction financing. 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 There are no contingent liabilities recorded in the fair value of net assets acquired as of the Alkali Transaction Date, and the fair value of net assets acquired includes accounts receivables with book value that approximates fair value. Supplemental Pro forma financial information The In accordance with ASC 805, the following table presents the supplemental pro forma results of operations for the three and six months ended June 30, 2015, as if the Alkali Transaction had occurred on January 1, 2014: Three Months Ended June 30, 2015 Six Months Ended June 30, 2015 Net sales $ 617 $ 1,197 Loss from operations $ (29 ) $ (10 ) Net loss $ (89 ) $ (119 ) Loss per share, basic and diluted $ (0.78 ) $ (1.07 )</t>
  </si>
  <si>
    <t>Income Taxes</t>
  </si>
  <si>
    <t>Income Taxes [Abstract]</t>
  </si>
  <si>
    <t>4. Income Taxes Our operations are conducted through our various subsidiaries in a number of countries throughout the world. We have provided for income taxes based upon the tax laws and rates in the countries in which operations are conducted and income is earned. Three Months Ended June 30, Six Months Ended June 30, 2016 2015 2016 2015 Income tax provision $ (10 ) $ (11 ) $ (22 ) $ (18 ) Loss before income taxes $ (38 ) $ (107 ) $ (118 ) $ (146 ) Effective tax rate (26 )% (10 )% (19 )% (12 )% The effective tax rate for the three and six months ended June 30, 2016 and 2015 differs from the Australian statutory rate of 30% primarily due to valuation allowances, income in foreign jurisdictions taxed at rates lower than 30%, and withholding tax accruals on interest income. The statutory tax rates on income earned in South Africa (28% for limited liability companies), The Netherlands (25% for corporations), and the United Kingdom (20% for corporations and limited liability companies and not applicable for certain limited liability partners) are lower than the Australian statutory rate of 30%. The statutory tax rate, applied against losses in the U.S. (35% for corporations), is higher than the Australian statutory rate of 30%. As a result of the Alkali Transaction, we expect to offset a portion of our previously existing U.S. tax attributes with income generated by the Alkali entities. This expectation, however, does not change our overall judgement regarding the utilization of existing deferred tax assets. We continue to maintain full valuation allowances related to the total net deferred tax assets in Australia, The Netherlands and the U.S., excluding the Alkali separate company states, as we cannot objectively assert that these deferred tax assets are more likely than not to be realized. Excluding the Alkali separate company states,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 These conclusions were reached by the application of ASC 740, Income Taxes In November 2015, the FASB issued Accounting Standards Update No. 2015-17 (ASU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during the fourth quarter of 2015 on a prospective basis. The adoption did not have a material effect on our consolidated financial statements. Anadarko Litigation On January 23, 2015, Anadarko Petroleum Corp. (“Anadarko”) paid $5.2 billion, including approximately $65 million of accrued interest, pursuant to the terms of a settlement agreement with Tronox Incorporated. We did not receive any portion of the settlement amount. Instead, 88% of the $5.2 billion went to trusts and other governmental entities for the remediation of polluted sites by Kerr-McGee Corporation (“Kerr-McGee”). The remaining 12% was distributed to a tort trust to compensate individuals injured as a result of Kerr-McGee’s environmental failures. We received a private letter ruling from the U.S. Internal Revenue Service confirming that the trusts that held the claims against Anadarko are grantor trusts of Tronox Incorporated solely for federal income tax purposes. As a result, we believe we are entitled to tax deductions equal to the amount spent by the trusts to remediate environmental matters and to compensate the injured individuals. These deductions will accrue over the life of the trusts as the $5.2 billion is spent. We believe that these expenditures and the accompanying tax deductions may continue for decades. At June 30, 2016, approximately $2.6 billion of the trust expenditures expected from the litigation proceeds have been incurred.</t>
  </si>
  <si>
    <t>Loss Per Share</t>
  </si>
  <si>
    <t>Loss Per Share [Abstract]</t>
  </si>
  <si>
    <t>5. Loss Per Share The computation of basic and diluted loss per share for the periods indicated is as follows: Three Months Ended June 30, Six Months Ended June 30, 2016 2015 2016 2015 Numerator – Basic and Diluted: Net loss $ (48 ) $ (118 ) $ (140 ) $ (164 ) Less: Net income attributable to noncontrolling interest 2 1 1 4 Undistributed net loss (50 ) (119 ) (141 ) (168 ) Percentage allocated to ordinary shares (1) 100 % 100 % 100 % 100 % Loss available to ordinary shares $ (50 ) $ (119 ) $ (141 ) $ (168 ) Denominator – Basic and Diluted: Weighted-average ordinary shares (in thousands) 116,184 115,569 116,052 115,472 Loss per Ordinary Share (2) Basic and diluted loss per ordinary share $ (0.42 ) $ (1.03 ) $ (1.21 ) $ (1.45 ) (1) Our participating securities do not have a contractual obligation to share in losses; therefore, when we have a net loss, none of the loss is allocated to participating securities. Consequently, for the three and six months ended June 30, 2016 and 2015, the two-class method did not have an effect on our loss per ordinary share calculation, and as such, dividends paid during the year did not impact this calculation. (2) Loss per ordinary share amounts were calculated from exact, not rounded loss and share information. In computing diluted loss per share under the two-class method, we considered potentially dilutive shares. Anti-dilutive shares not recognized in the diluted earnings per share calculation were as follows: June 30, 2016 June 30, 2015 Shares Average Exercise Price Shares Average Exercise Price Options 2,015,673 $ 21.19 2,294,649 $ 21.12 Series A Warrants (1) 1,438,283 $ 8.54 1,282,734 $ 10.75 Series B Warrants (1) 1,947,228 $ 9.42 1,736,651 $ 11.86 Restricted share units 5,692,870 $ 7.22 1,561,349 $ 23.04 (1) Series A Warrants and Series B Warrants were converted into Class A ordinary shares at June 30, 2016 and 2015 using a rate of 6.01 and 5.36, respectively. See Note 16.</t>
  </si>
  <si>
    <t>Accounts Receivable, Net of Allowance for Doubtful Accounts</t>
  </si>
  <si>
    <t>Accounts Receivable, Net of Allowance for Doubtful Accounts [Abstract]</t>
  </si>
  <si>
    <t>6. Accounts Receivable, Net of Allowance for Doubtful Accounts Accounts receivable, net of allowance for doubtful accounts, consisted of the following: June 30, 2016 December 31, 2015 Trade receivables $ 384 $ 367 Other 23 25 Subtotal 407 392 Allowance for doubtful accounts (2 ) (1 ) Accounts receivable, net of allowance for doubtful accounts $ 405 $ 391 Bad debt expense was less than $1 million each for the three months ended June 30, 2016 and 2015 and $1million and less than $1 million for the six months ended June 30, 2016 and 2015, respectively, which was recorded in “Selling, general and administrative expenses” in the unaudited Condensed Consolidated Statements of Operations.</t>
  </si>
  <si>
    <t>Inventories, Net</t>
  </si>
  <si>
    <t>Inventories, Net [Abstract]</t>
  </si>
  <si>
    <t>7. Inventories, Net Inventories, net consisted of the following: June 30, 2016 December 31, 2015 Raw materials $ 217 $ 248 Work-in-process 53 43 Finished goods, net 194 245 Materials and supplies, net (1) 102 106 Total 566 642 Less: Inventories, net – non-current — (12 ) Inventories, net - current $ 566 $ 630 (1) Consists of processing chemicals, maintenance supplies, and spare parts, which will be consumed directly and indirectly in the production of our products. Finished goods include inventory on consignment of $24 million and $30 million at June 30, 2016 and December 31, 2015, respectively. At both June 30, 2016 and December 31, 2015, inventory obsolescence reserves were $18 million. At June 30, 2016 and December 31, 2015, reserves for lower of cost or market were $41 million and $63 million, respectively.</t>
  </si>
  <si>
    <t>Property, Plant and Equipment, Net</t>
  </si>
  <si>
    <t>Property, Plant and Equipment, Net [Abstract]</t>
  </si>
  <si>
    <t>8. Property, Plant and Equipment, Net Property, plant and equipment, net of accumulated depreciation, consisted of the following: June 30, 2016 December 31, 2015 Land and land improvements $ 155 $ 143 Buildings 292 189 Machinery and equipment 1,839 1,765 Construction-in-progress 145 261 Other 48 44 Subtotal 2,479 2,402 Less accumulated depreciation and amortization (647 ) (559 ) Property, plant and equipment, net (1) $ 1,832 $ 1,843 (1) Substantially all of these assets are pledged as collateral for our debt. See Note 12. Depreciation expense related to property, plant and equipment during the three months ended June 30, 2016 and 2015 was $43 million and $48 million, respectively, of which $42 million and $47 million, respectively, was recorded in “Cost of goods sold” in the unaudited Condensed Consolidated Statements of Operations and $1 million each was recorded in “Selling, general and administrative expenses” in the unaudited Condensed Consolidated Statements of Operations. Depreciation expense related to property, plant and equipment during the six months ended June 30, 2016 and 2015 was $82 million and $85 million, respectively, of which $80 million and $83 million, respectively, was recorded in “Cost of goods sold” in the unaudited Condensed Consolidated Statements of Operations and $2 million each was recorded in “Selling, general and administrative expenses” in the unaudited Condensed Consolidated Statements of Operations. In April 2016, we officially commissioned our Fairbreeze mine in KZN and began depreciating related assets in service.</t>
  </si>
  <si>
    <t>Mineral Leaseholds, Net</t>
  </si>
  <si>
    <t>Mineral Leaseholds, Net [Abstract]</t>
  </si>
  <si>
    <t>9. Mineral Leaseholds, Net Mineral leaseholds, net of accumulated depletion, consisted of the following: June 30, 2016 December 31, 2015 Mineral leaseholds $ 1,968 $ 1,948 Less accumulated depletion (366 ) (344 ) Mineral leaseholds, net $ 1,602 $ 1,604 Depletion expense related to mineral leaseholds during the three months ended June 30, 2016 and 2015 was $10 million and $21 million, respectively, and during the six months ended June 30, 2016 and 2015 was $20 million and $42 million, respectively which was recorded in “Cost of goods sold” in the unaudited Condensed Consolidated Statements of Operations.</t>
  </si>
  <si>
    <t>Intangible Assets, Net</t>
  </si>
  <si>
    <t>Intangible Assets, Net [Abstract]</t>
  </si>
  <si>
    <t xml:space="preserve">10. Intangible Assets, Net Intangible assets, net of accumulated amortization, consisted of the following: June 30, 2016 December 31, 2015 Gross Cost Accumulated Amortization Net Carrying Amount Gross Cost Accumulated Amortization Net Carrying Amount Customer relationships $ 294 $ (108 ) $ 186 $ 294 $ (98 ) $ 196 TiO 2 32 (9 ) 23 32 (8 ) 24 Internal-use software 38 (15 ) 23 37 (13 ) 24 Other 9 (9 ) — 9 (9 ) — Intangible assets, net $ 373 $ (141 ) $ 232 $ 372 $ (128 ) $ 244 Amortization expense related to intangible assets during the three months ended June 30, 2016 and 2015 was $7 million and $6 million, respectively, of which $1 million and less than $1 million, respectively, was recorded in “Cost of goods sold” in the unaudited Condensed Consolidated Statements of Operations and $6 million each was recorded in “Selling, general and administrative expenses” in the unaudited Condensed Consolidated Statements of Operations. Amortization expense related to intangible assets during the six months ended June 30, 2016 and 2015 was $13 million each, of which $1 million and less than $1 million, respectively, was recorded in “Cost of goods sold” in the unaudited Condensed Consolidated Statements of Operations and $12 million and $13 million, respectively, was recorded in “Selling, general and administrative expenses” in the unaudited Condensed Consolidated Statements of Operations. </t>
  </si>
  <si>
    <t>Accrued Liabilities</t>
  </si>
  <si>
    <t>Accrued Liabilities [Abstract]</t>
  </si>
  <si>
    <t xml:space="preserve">11. Accrued Liabilities Accrued liabilities consisted of the following: June 30, 2016 December 31, 2015 Employee-related costs and benefits $ 66 $ 69 Restructuring costs 3 15 Interest 35 35 Sales rebates 23 28 Taxes other than income taxes 9 11 Other 20 22 Accrued liabilities $ 156 $ 180 </t>
  </si>
  <si>
    <t>Debt</t>
  </si>
  <si>
    <t>Debt [Abstract]</t>
  </si>
  <si>
    <t>12. Debt Short-term Debt Short-term debt consisted of the following: June 30, 2016 December 31, 2015 UBS Revolver $ 150 $ 150 Short-term debt (1) $ 150 $ 150 (1) Average effective interest rate of 4.1% and 4.0% during the three and six months ended June 30, 2016, respectively, and 2.4% each during the three and six months ended June 30, 2015. UBS Revolver We have a global senior secured asset-based syndicated revolving credit facility with UBS AG (“UBS”) with an original maturity date of June 18, 2017 (the “UBS Revolver”). Through March 31, 2015, the UBS Revolver provided us with a committed source of capital with a principal borrowing amount of up to $300 million, subject to a borrowing base. Balances due under the UBS Revolver are carried at contracted amounts, which approximate fair value based on the short term nature of the borrowing and the variable interest rate. On April 1, 2015, in connection with the Alkali Transaction, we entered into an amended and restated asset-based revolving syndicated facility agreement with UBS, which provides for up to $500 million of revolving credit lines, with a $85 million sublimit for letters of credit with a new maturity that is the earlier of the date which is five years after the closing date and the date which is three months prior to the maturity of the Term Loan Agreement; provided that in no event shall the Revolving Maturity be earlier than June 18, 2017. Availability of revolving credit loans and letters of credit are subject to a borrowing base. Borrowings bear interest at our option, at either a base rate or an adjusted London Interbank Offered Rate (“LIBOR”) as the greatest of (a) the Administrative Agent’s prime rate, (b) the Federal funds effective rate plus 0.50% and (c) the adjusted LIBOR for a one-month period plus 1.00%. The applicable margin ranges from 0.50% to 1.00% for borrowings at the base rate and from 1.50% to 2.00% for borrowings at the adjusted LIBOR, in each case, based on the average daily borrowing availability. On April 1, 2015, we borrowed $150 million against the UBS Revolver, which was outstanding at both June 30, 2016 and December 31, 2015. During the three and six months ended June 30, 2016 we had no drawdowns or repayments on the UBS Revolver. During both the three and six months ended June 30, 2015 we had $150 million of drawdowns and no repayments on the UBS Revolver. We incurred $2 million of deferred debt issuance costs related to the UBS Revolver, which were capitalized and included in “Other long-term assets” in the unaudited condensed consolidated balance sheet at June 30, 2015. At June 30, 2016 and December 31, 2015, our amount available to borrow was $183 million and $217 million, respectively. ABSA Revolving Credit Facility We have a R1.3 billion (approximately $89 million at June 30, 2016) revolving credit facility with ABSA Bank Limited (“ABSA”) acting through its ABSA Capital Division with a maturity date of June 14, 2017 (the “ABSA Revolver”). The ABSA Revolver bears interest at (i) the base rate (defined as one month Johannesburg Interbank Agreed Rate,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9%. During the three and six months ended June 30, 2016 and 2015, we had no drawdowns or repayments on the ABSA Revolver. At both June 30, 2016 and December 31, 2015, there were no outstanding borrowings on the ABSA Revolver. Long-term debt, net of an unamortized discount and debt issuance costs, consisted of the following: Original Principal Annual Interest Rate Maturity Date June 30, 2016 December 31, 2015 Term Loan, net of unamortized discount (1) $ 1,500 Variable 3/19/2020 $ 1,448 $ 1,454 Senior Notes due 2020 $ 900 6.375 % 8/15/2020 896 900 Senior Notes due 2022 $ 600 7.50 % 3/15/2022 584 600 Co-generation Unit Financing Arrangement $ 16 6.5 % 2/1/2016 — 1 Lease financing 17 16 Total borrowings 2,945 2,971 Less: Long-term debt due within one year (16 ) (16 ) Debt issuance costs (40 ) (45 ) Long-term debt $ 2,889 $ 2,910 (1) Average effective interest rate of 4.9% each during the three and six months ended June 30, 2016 and 4.7% and 4.5% during the three and six months ended June 30, 2015, respectively. At June 30, 2016, the scheduled maturities of our long-term debt were as follows: Total Borrowings 2016 $ 7 2017 16 2018 16 2019 16 2020 2,298 Thereafter 597 Total 2,950 Remaining accretion associated with the Term Loan (5 ) Total borrowings $ 2,945 Term Loan On March 19, 2013, we, along with our wholly owned subsidiary, Tronox Pigments (Netherlands) B.V., and certain of our subsidiaries named as guarantors, entered into a Second Amended and Restated Credit and Guaranty Agreement (the “Second Agreement”) with Goldman Sachs Bank USA, as administrative agent and collateral agent, and Goldman Sachs Bank USA, UBS Securities LLC, Credit Suisse Securities (USA) LLC and RBC Capital Markets, as joint lead arrangers, joint bookrunners and co-syndication agents. Pursuant to the Second Agreement, we obtained a $1.5 billion senior secured term loan (the “Term Loan”). The Term Loan was issued net of an original issue discount. At both June 30, 2016 and December 31, 2015, the unamortized discount was $5 million and $6 million, respectively. During the three months ended June 30, 2016 and 2015, we made principal repayments of $4 million each, and during the six months ended June 30, 2016 and 2015, we made principal repayments of $7 million and $8 million, respectively. On April 23, 2014, we, along with our wholly owned subsidiary, Tronox Pigments (Netherlands) B.V., and certain of our subsidiaries named as guarantors, entered into a Third Amendment to the Credit and Guaranty Agreement (the “Third Agreement”) with the lender parties thereto and Goldman Sachs Bank USA, as administrative agent, which amends the Second Agreement. The Third Agreement provides for the re-pricing of the Term Loan by replacing the existing definition of “Applicable Margin” with a grid pricing matrix dependent upon our public corporate family rating as determined by Moody’s and Standard &amp; Poor’s (with the interest rate under the Third Agreement remaining subject to Eurodollar Rate and Base Rate floors, as defined in the Third Agreement). Pursuant to the Third Agreement, based upon our current public corporate family rating by Moody’s and Standard &amp; Poor’s, the current interest rate per annum is 350 basis points plus LIBOR (subject to a LIBOR floor of 1% per annum) compared to 350 basis points plus LIBOR (subject to a LIBOR floor of 1% per annum) in the Second Agreement. The Third Agreement also amended certain provisions of the Second Agreement to permit us and certain of our subsidiaries to obtain new cash flow revolving credit facilities in place of our existing asset based revolving credit facility. The maturity date under the Second Agreement and all other material terms of the Second Agreement remain the same under the Third Agreement. Debt issuance cost related to the Term Loan of $19 million were recorded as a direct reduction to the carrying value of the long term debt as described below. Senior Notes due 2020 On August 20, 2012, our wholly owned subsidiary, Tronox Finance LLC (“Tronox Finance”), completed a private placement offering of $900 million aggregate principal amount of senior notes at par value (the “Senior Notes due 2020”). The Senior Notes due 2020 bear interest semiannually at a rate equal to 6.375%, and are fully and unconditionally guaranteed on a senior, unsecured basis by us and certain of our subsidiaries. The Senior Notes due 2020 were initially offered to qualified institutional buyers pursuant to Rule 144A under the Securities Act of 1933, as amended (the “Securities Act”), and outside the United States to non-U.S. persons pursuant to Regulation S under the Securities Act. Debt issuance cost related to the Senior Notes Due 2020 of $10 million were recorded as a direct reduction to the carrying value of the long term debt as described below. On September 17, 2013, Tronox Finance issued $900 million in aggregate principal amount of registered 6.375% Senior Notes due 2020 in exchange for its then existing $900 million in aggregate principal amount of its 6.375% Senior Notes due 2020. The Senior Notes due 2020 are guaranteed by Tronox and certain of its subsidiaries. See Note 22. There were no repayments during the three months ended June 30, 2016 and 2015. During the six months ended June 30, 2016, we repurchased $4 million of face value of notes at a price of 77% of par, resulting in a net gain of approximately $1 million which was included in “Gain on extinguishment of debt” in the unaudited Condensed Consolidated Statements of Operations. Senior Notes due 2022 On March 6, 2015, Evolution Escrow Issuer LLC (“Evolution”), a special purpose limited liability company organized under the laws of Delaware, was formed. Evolution was wholly owned by Stichting Evolution Escrow, a Dutch foundation not affiliated with the Company. On March 19, 2015, Evolution closed an offering of $600 million aggregate principal amount of its 7.50% Senior Notes due 2022 (the “Senior Notes due 2022”). The Senior Notes due 2022 were offered and sold by Evolution in reliance on an exemption pursuant to Rule 144A and Regulation S under the Securities Act. The Senior Notes due 2022 were issued under an Indenture, dated as of March 19, 2015 (the “Indenture”), between Evolution and Wilmington Trust, National Association (the “Trustee”). On April 1, 2015, in connection with the Alkali Transaction, Evolution merged with and into Tronox Finance. Tronox Finance assumed the obligations of Evolution under the Indenture and the Senior Notes due 2022, and the proceeds from the offering were released to us to partially pay the purchase price for the Alkali Transaction. We and certain of our subsidiaries entered into a supplemental indenture (the “First Supplemental Indenture”), by and among us, Tronox Finance, the guarantors party thereto, and the Trustee, pursuant to which we and such subsidiaries became guarantors of the Senior Notes due 2022 under the Indenture. The Senior Notes due 2022 have not been registered under the Securities Act, and may not be offered or sold in the United States absent registration or an applicable exemption from registration requirements. There were no repayments during the three months ended June 30, 2016 and 2015. During the six months ended June 30, 2016, we repurchased $16 million of face value of notes at a weighted average price of 76% of par, resulting in a net gain of approximately $3 million which was included in “Gain on extinguishment of debt” in the unaudited Condensed Consolidated Statements of Operations. Debt issuance costs related to the Senior Notes due 2022 of $11 million were recorded as a direct reduction of the carrying value of the long term debt as described below. The Indenture and the Senior Notes due 2022 provide, among other things, that the Senior Notes due 2022 are senior unsecured obligations of Tronox Finance. Interest is payable on March 15 and September 15 of each year beginning on September 15, 2015 until their maturity date of March 15, 2022. The terms of the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the Company; consolidate or merge with or into, or sell substantially all of our assets to, another person; enter into transactions with affiliates; and enter into new lines of business. Liquidity and Capital Resources As of June 30, 2016, we had $183 million available under the $500 million UBS Revolver, $89 million available under the ABSA Revolver and $188 million in cash and cash equivalents. In the next twelve months, we expect that our operations and available borrowings under our revolving credit agreements will provide sufficient cash to fund our operating expenses, capital expenditures, interest payments, debt repayments, and dividends. Lease Financing We have capital lease obligations in South Africa, which are payable through 2031 at a weighted average interest rate of approximately 14%. At both June 30, 2016 and December 31, 2015, such obligations had a net book value of assets recorded under capital leases aggregating $14 million. During each of the three and six months ended June 30, 2016 and 2015, we made principal payments of less than $1 million. Bridge Facility In connection with the Alkali Transaction, we entered into a $600 million senior unsecured bridge facility (the “Bridge Facility”). The Bridge Facility was not utilized and terminated with the completion of the Alkali Transaction. During both the three and six months ended June 30, 2015, we incurred $8 million of financing fees related to the Bridge Facility, which were included in “Interest and debt expense, net” in the unaudited condensed consolidated statements of operations. Fair Value Our debt is recorded at historical amounts. At June 30, 2016 and December 31, 2015, the fair value of the Term Loan was $1.4 billion and $1.3 billion, respectively. At June 30, 2016 and December 31, 2015, the fair value of the Senior Notes due 2020 was $663 million and $520 million, respectively. At June 30, 2016 and December 31, 2015, the fair value of the Senior Notes due 2022 was $423 million and $347 million, respectively. We determined the fair value of the Term Loan, the Senior Notes due 2020 and the Senior Notes due 2022 using quoted market prices. The fair value hierarchy for the Term Loan, the Senior Notes due 2020 and the Senior Notes due 2022 is a Level 1 input. Balances outstanding under our UBS Revolver are carried at contracted amounts, which approximate fair value based on the short term nature of the borrowing and the variable interest rate. The fair value hierarchy for our UBS Revolver is a Level 2 input. Debt Covenants At June 30, 2016,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We were in compliance with all our financial covenants as of and for the three and six months ended June 30, 2016. Interest and Debt Expense, Net Interest and debt expense, net in the unaudited Condensed Consolidated Statements of Operations consisted of the following: Three Months Ended June 30, Six Months Ended June 30, 2016 2015 2016 2015 Interest on debt $ 43 $ 42 $ 87 $ 74 Amortization of deferred debt issuance costs and discounts on debt 2 3 5 5 Bridge Facility — 8 — 8 Other 2 1 2 2 Capitalized interest (1 ) (2 ) (2 ) (3 ) Total interest and debt expense, net $ 46 $ 52 $ 92 $ 86 In connection with obtaining debt, we incurred debt issuance costs, which are being amortized through the respective maturity dates using the effective interest method. At both June 30, 2016 and December 31, 2015, we had deferred debt issuance costs of $4 million related to the UBS Revolver and ABSA Revolver which are recorded in “Other long-term assets” in the unaudited Condensed Consolidated Balance Sheets and $40 million and $45 million, respectively, as a direct reduction of the carrying value of the long term debt.</t>
  </si>
  <si>
    <t>Asset Retirement Obligations</t>
  </si>
  <si>
    <t>Asset Retirement Obligations [Abstract]</t>
  </si>
  <si>
    <t>13. Asset Retirement Obligations Asset retirement obligations consist primarily of rehabilitation and restoration costs, landfill capping costs, decommissioning costs, and closure and post-closure costs. Activity related to asset retirement obligations was as follows: Three Months Ended June 30, Six Months Ended June 30, 2016 2015 2016 2015 Balance, January 1, $ 87 $ 86 $ 81 $ 90 Additions 1 — 1 1 Accretion expense 2 2 3 3 Remeasurement/translation (2 ) 1 2 (5 ) Changes in estimates, including cost and timing of cash flows (10 ) — (9 ) 1 Settlements/payments — (1 ) — (2 ) Balance, June 30, $ 78 $ 88 $ 78 $ 88 Asset retirement obligations were classified as follows: June 30, December 31, Current portion included in “Accrued liabilities” $ 3 $ 4 Noncurrent portion included in “Asset retirement obligations” 75 77 Asset retirement obligations $ 78 $ 81 During the three months ended June 30, 2016, we amended our lease agreement for our TiO2 pigment facility in Botlek, The Netherlands, which included an option to extend the lease term for an additional 25 years. This amendment increased the estimated useful life used in determining the asset retirement obligation and consequently, we recognized a $10 million reduction to this liability.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June 30, 2016 and December 31, 2015, the environmental rehabilitation trust assets were $13 million and $12 million, respectively, which were recorded in “Other long-term assets” in the unaudited Condensed Consolidated Balance Sheets.</t>
  </si>
  <si>
    <t>Derivative Instruments</t>
  </si>
  <si>
    <t>Derivative Instruments [Abstract]</t>
  </si>
  <si>
    <t>14. Derivative Instruments We manufacture and market our products in a number of countries throughout the world and, as a result, are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us exposed to movements in the South African Rand and the Australian dollar versus the U.S. dollar. Our businesses rely on natural gas as one of the main fuel sources in our production process. Natural gas prices have historically been volatile. Natural gas prices could increase as a result of reduced domestic drilling and production activity. Drilling and production operations are subject to extensive federal, state, local and foreign laws and government regulations, which could directly curtail such activity or increase the cost of drilling, resulting in reduced levels of drilling activity and therefore increased natural gas prices. This exposes us to commodity price risk. We mitigate our exposures to currency risks and commodity price risks, through a controlled program of risk management that includes the use of derivative financial instruments. We enter into foreign exchange forward contracts to reduce the effects of fluctuating foreign currency exchange rates. We also use commodity price swap contracts and forward purchase contracts to manage forecasted energy exposure. We formally document all relationships between hedging instruments and hedged items, as well as the risk management objective and strategy for undertaking our hedge transactions. This process includes relating derivatives that are designated as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cash flows of the hedged item. If we determine that a derivative is not highly effective as a hedge, or if a derivative ceases to be a highly effective hedge, we discontinue hedge accounting with respect to that derivative prospectively. On the date the derivative instrument is entered into, we assess whether to designate the derivative a hedge of the variability of cash flows to be received or paid related to a forecasted transaction (cash flow hedge) or not. We recognize all derivatives in the unaudited Condensed Consolidated Balance Sheets at fair value. Our currency forward contracts are not designated for hedge accounting treatment under ASC 815. As such, changes in the fair value are recorded in “Other income (expense), net” in the unaudited Condensed Consolidated Statements of Operations. We did not record any gains or losses during the three and six months ended June 30, 2016 and 2015 related to forward contracts. At June 30, 2016 and December 31, 2015, we did not have any currency forward contracts in place. We have designated our natural gas commodity price swap contracts, which qualify as cash flow hedges, for hedge accounting treatment under ASC 815. Our current natural gas derivative contracts mature on December 31, 2016. We perform an analysis for effectiveness of the derivatives at the end of each quarter based on the terms of the contract and the underlying item being hedged. The effective portion of the change in the fair value of cash flow hedges is deferred in other comprehensive loss and is subsequently recognized in the “Cost of goods sold” in the unaudited Condensed Consolidated Statements of Operations for commodity hedges, when the hedged item impacts earnings. Changes in fair value of derivative assets and liabilities designated as hedging instruments are shown in “Other noncash items affecting net loss” within operating activities in the unaudited Consolidated Statements of Cash Flows. Any portion of the change in fair value of derivatives designated as hedging instruments that is determined to be ineffective is recorded in “Other income (expense), net” in the unaudited Condensed Consolidated Statements of Operations. At June 30, 2016 we recorded the fair value of the natural gas hedge of $2 million in “Prepaid and other assets” in the unaudited Condensed Consolidated Balance Sheets, with the offset of $2 million recognized in accumulated other comprehensive loss with no tax impact. See Note 4 to the unaudited Condensed Consolidated Financial Statements. The current open commodity contract hedges forecasted transactions until December 31, 2016. At June 30, 2016, we had an equivalent of 2.1 mmBTUs (millions of British Thermal Units) in aggregate notional volume of outstanding natural gas commodity forward contract to hedge forecasted purchases. The fair value of the natural gas commodity price contract was based on market price quotations and the use of a pricing model. The contract was considered a level 2 input in the fair value hierarchy at June 30, 2016. We did not have any natural gas hedge positions at December 31, 2015.</t>
  </si>
  <si>
    <t>Commitments and Contingencies [Abstract]</t>
  </si>
  <si>
    <t>15. Commitments and Contingencies Purchase and Capital Commitments Letters of Credit — Other Matters</t>
  </si>
  <si>
    <t>Shareholders' Equity [Abstract]</t>
  </si>
  <si>
    <t>16. Shareholders’ Equity The changes in outstanding Class A ordinary shares (“Class A Shares”) and Class B Shares for the six months ended June 30, 2016 were as follows: Class A Shares: Balance at January 1, 2016 64,521,851 Shares issued for share-based compensation 508,972 Shares issued upon warrants exercised 12 Balance at June 30, 2016 65,030,835 Class B Shares: Balance, January 1, 2016 and June 30, 2016 51,154,280 Warrants We have outstanding Series A Warrants (the “Series A Warrants”) and Series B Warrants (the “Series B Warrants,” and together with the Series A Warrants, the “Warrants”). At June 30, 2016, holders of the Warrants were entitled to purchase 6.01 Class A Shares and receive $12.50 in cash at an exercise price of $51.31 for each Series A Warrant and $56.62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June 30, 2016 and December 31, 2015, there were 239,315 and 239,316 Series A Warrants outstanding, respectively, and 323,998 and 323,999 Series B Warrants outstanding, respectively. Dividends During 2016, we declared and paid quarterly dividends to holders of our Class A Shares and Class B Shares as follows: Three Months Ended March 31, 2016 Three Months Ended June 30, 2016 Dividend per share $ 0.25 $ 0.045 Total dividend $ 30 $ 5 Record date (close of business) March 4 May 16 Accumulated Other Comprehensive Loss Attributable to Tronox Limited The tables below present changes in accumulated other comprehensive loss by component for the six months ended June 30, 2016 and 2015. Cumulative Translation Adjustment Pension Liability Adjustment Unrealized Gains on Derivatives Total Balance, January 1, 2016 $ (494 ) $ (102 ) $ — $ (596 ) Other comprehensive income 40 — 2 42 Amounts reclassified from accumulated other comprehensive loss — 1 — 1 Balance, June 30, 2016 $ (454 ) $ (101 ) $ 2 $ (553 ) Cumulative Translation Adjustment Pension Liability Adjustment Unrealized Gains on Derivatives Total Balance, January 1, 2015 $ (279 ) $ (117 ) $ — $ (396 ) Other comprehensive income (38 ) — — (38 ) Amounts reclassified from accumulated other comprehensive loss — 2 — 2 Balance, June 30, 2015 $ (317 ) $ (115 ) $ — $ (432 )</t>
  </si>
  <si>
    <t>Noncontrolling Interest</t>
  </si>
  <si>
    <t>Noncontrolling Interest [Abstract]</t>
  </si>
  <si>
    <t xml:space="preserve">17. Noncontrolling Interest Exxaro has a 26% ownership interest in each of our Tronox KZN Sands (Pty) Ltd. and Tronox Mineral Sands (Pty) Ltd. subsidiaries in order to comply with the ownership requirements of the Black Economic Empowerment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unaudited condensed consolidated financial statements. Noncontrolling interest activity was as follows: 2016 2015 Balance, January 1 $ 112 $ 178 Net income attributable to noncontrolling interest 1 4 Effect of exchange rate changes 13 (14 ) Balance, June 30 $ 126 $ 168 </t>
  </si>
  <si>
    <t>Share-Based Compensation</t>
  </si>
  <si>
    <t>Share-Based Compensation [Abstract]</t>
  </si>
  <si>
    <t>18. Share-Based Compensation Compensation expense consisted of the following: Three Months Ended June 30, Six Months Ended June 30, 2016 2015 2016 2015 Restricted shares and restricted share units $ 4 $ 6 $ 8 $ 9 Options — 1 1 3 T-Bucks Employee Participation Plan 1 — 1 1 Total share-based compensation expense $ 5 $ 7 $ 10 $ 13 Tronox Limited Management Equity Incentive Plan On June 15, 2012, we adopted the Tronox Limited Management Equity Incentive Plan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Subject to further adjustment, the maximum number of shares which may be the subject of awards (inclusive of incentive options) is 20,781,225 Class A Shares. These shares were increased by 8,000,000 on the affirmative vote of our shareholders on May 25, 2016. Restricted Shares During the six months ended June 30, 2016, we granted 244,362 restricted shares which vest ratably over a three-year period and 18,429 such shares which vested immediately. The 18,429 restricted shares that vested immediately were granted to members of our Board of Directors in lieu of cash fees earned during the first quarter of 2016. These awards are classified as equity awards, and are accounted for using the fair value established at the grant date. The following table presents a summary of activity for the six months ended June 30, 2016: Number of Shares Weighted Average Grant Date Fair Value Outstanding, January 1, 2016 373,278 $ 22.02 Granted 262,791 3.80 Vested (137,355 ) 19.34 Forfeited (199,577 ) 22.21 Outstanding, June 30, 2016 299,137 $ 7.02 Expected to vest, June 30, 2016 299,110 $ 7.12 At June 30, 2016, there was $1 million of unrecognized compensation expense related to nonvested restricted shares, adjusted for estimated forfeitures, which is expected to be recognized over a weighted-average period of 2.0 years. The weighted-average grant-date fair value of restricted shares granted during the six months ended June 30, 2016 and 2015 was $3.80 per share and $22.60 per share, respectively. The total fair value of restricted shares that vested during the six months ended June 30, 2016 was $3 million. Restricted Share Units (“RSUs”) During the six months ended June 30, 2016, we granted RSUs which have time and/or performance conditions. Both the time-based awards and the performance-based awards are classified as equity awards. The time-based awards vest ratably over a three-year period, and are valued at the weighted average grant date fair value. The performance-based awards cliff vest at the end of the three years. Included in the performance-based awards are RSUs for which vesting is determined by a Total Stockholder Return (“TSR”) calculation over the applicable measurement period. The TSR metric is considered a market condition for which we use a Monte Carlo simulation to determine the grant date fair value. Number of Shares Weighted Average Grant Date Fair Value Outstanding, January 1, 2016 1,494,027 $ 23.04 Granted 4,775,348 4.02 Vested (395,029 ) 21.66 Forfeited (181,476 ) 21.85 Outstanding, June 30, 2016 5,692,870 $ 7.22 Expected to vest, June 30, 2016 5,454,917 $ 7.28 At June 30, 2016, there was $26 million of unrecognized compensation expense related to nonvested RSUs, adjusted for estimated forfeitures, which is expected to be recognized over a weighted-average period of 1.9 years. The weighted-average grant-date fair value of restricted share units granted during the six months ended June 30, 2016 and 2015 was $4.02 per share and $23.47 per share, respectively. The total fair value of RSUs that vested during the six months ended June 30, 2016 was $9 million. Options The following table presents a summary of activity for the six months ended June 30, 2016: Number of Options Weighted Average Exercise Price Weighted Average Contractual Life (years) Intrinsic Value Outstanding, January 1, 2016 2,189,967 $ 21.15 7.4 $ — Forfeited (43,767 ) 20.93 Expired (130,527 ) 20.57 Outstanding, June 30, 2016 2,015,673 $ 21.19 6.9 $ — Expected to vest, June 30, 2016 244,067 $ 22.08 7.6 $ — Exercisable, June 30, 2016 1,768,603 $ 21.07 6.8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period. The amount will change based on the fair market value of our stock. No options were exercised during the three and six months ending June 30, 2016 and consequently, there was no related intrinsic value. The total intrinsic value of options exercised was less than $1 million for the three and six months ended June 30, 2015. We issue new shares upon the exercise of options. As there were no stock options exercised during the three and six months ended June 30, 2016, no cash was received. At June 30, 2016, unrecognized compensation expense related to options, adjusted for estimated forfeitures, was $1 million, which is expected to be recognized over a weighted-average period of 0.6 years. We did not issue any options during the three and six months ended June 30, 2016. During the six months ended June 30, 2015, we issued 2,380 options, with a weighted average grant date fair value of $7.04. Fair value is determined on the grant date using the Black-Scholes option-pricing model and is recognized in earnings on a straight-line basis over the employee service period of three years, which is the vesting period. The fair value is based on the closing price of our Class A Shares on the grant date. The risk-free interest rate is based on U.S. Treasury Strips available with a maturity period consistent with the expected life assumption. The expected volatility assumption is based on historical price movements of our peer group. T-Bucks Employee Participation Plan (“T-Bucks EPP”) 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June 30, 2016 and December 31, 2015 was 548,234 shares. Long-Term Incentive Plan We have a long-term incentive plan (the “LTIP”) for the benefit of certain qualifying employees of Tronox subsidiaries in South Africa and Australia. The LTIP is classified as cash settled compensation plan, and is re-measured to fair value at each reporting date. At both June 30, 2016 and December 31, 2015, the LTIP plan liability was less than $1 million.</t>
  </si>
  <si>
    <t>Pension and Other Postretirement Healthcare Benefits</t>
  </si>
  <si>
    <t>Pension and Other Postretirement Healthcare Benefits [Abstract]</t>
  </si>
  <si>
    <t>19. Pension and Other Postretirement Healthcare Benefits We sponsor two noncontributory defined benefit retirement plans in the U.S., the qualified retirement plan and Alkali qualified retirement plan. We also have a defined benefit retirement plan and a collective defined contribution plan (a multiemployer plan) in The Netherlands, and a postretirement healthcare plan in South Africa The components of net periodic cost associated with our U.S. defined benefit plans and The Netherlands defined plan recognized in the unaudited Condensed Consolidated Statements of Operations were as follows Three Months Ended June 30, Six Months Ended June 30, 2016 2015 2016 2015 Net periodic cost: Service cost (1) $ 1 $ 1 $ 2 $ 1 Interest cost 5 5 10 10 Expected return on plan assets (5 ) (6 ) (10 ) (11 ) Net amortization of actuarial loss and prior service credit — 1 1 2 Total net periodic cost $ 1 $ 1 $ 3 $ 2 (1) Includes $1 million each of pension expenses for the three and six months ended June 30, 2015 related to the Tronox Alkali Qualified Plan to cover eligible employees of Tronox Alkali Corporation in connection with the Alkali Transaction. The components of net periodic cost associated with the postretirement healthcare plans was less than $1 million each for the three and six months ended June 30, 2016 and 2015. For each of the three and six months ended June 30, 2016 and 2015, we contributed $1 million and $2 million, respectively, to The Netherlands multiemployer plan, which was recognized in the unaudited Condensed Consolidated Statement of Operations. In April 2016, the Board of Trustees of our Netherlands defined benefit plan (“TDF-Botlek Plan”) filed their intentions with the Netherlands Chamber of Commerce to merge the TDF-Botlek Plan into the collective defined contribution plan, a multi-employer plan administered by the industrywide Pension Fund for the Graphical Industry, which we joined on January 1, 2015. This merger is expected to occur in the fourth quarter of 2016.</t>
  </si>
  <si>
    <t>Related Parties</t>
  </si>
  <si>
    <t>Related Parties [Abstract]</t>
  </si>
  <si>
    <t>20. Related Parties Exxaro We had service level agreements with Exxaro for services such as tax preparation and research and development, as well as information technology services, which expired during 2015. Such service level agreements amounted to less than $1 million and $1 million of expense for the three months ended June 30, 2016 and 2015, respectively, and less than $1 million and $2 million of expense during the six months ended June 30, 2016 and 2015, respectively, which was included in “Selling, general and administrative expense” in the unaudited Condensed Consolidated Statements of Operations. Additionally, we have a professional service agreement with Exxaro related to the Fairbreeze construction project. During the three and six months ended June 30, 2016 and 2015, we paid less than $1 million each and $1 million each, respectively, to Exxaro, which was capitalized in “Property, plant and equipment, net” on our unaudited Condensed Consolidated Balance Sheets. At June 30, 2016 and December 31, 2015, we had less than $1 million and $1 million, respectively, of related party payables, which were recorded in “Accounts payable” on our unaudited Condensed Consolidated Balance Sheets. ANSAC We hold a membership in ANSAC, which is responsible for promoting exports of US-produced soda ash. Under the ANSAC membership agreement, Alkali’s exports of soda ash to all markets except Canada, the European community, the European Free Trade Association and the Southern African Customs Union are exclusively through ANSAC. Certain sales and marketing costs incurred by ANSAC are charged directly to us. Selling, general and administrative expenses in the unaudited Condensed Consolidated Statement of Operations include amounts charged to us by ANSAC principally consisting of salaries, benefits, office supplies, professional fees, travel, rent and certain other costs, which amounted to $1 million and $2 million for the three and six months ended June 30, 2016, respectively, and $1 million for both the three and six months ended June 30, 2015. During the three and six months ended June 30, 2016, we recorded net sales to ANSAC of $70 million and $130 million, respectively, and $76 million for both the three and six months ended June 30, 2015, which was included in “Net sales” in the unaudited Condensed Consolidated Statements of Operations. At June 30, 2016 and December 31, 2015, we had $45 million and $47 million, respectively, of related party receivables from ANSAC which were recorded in “Accounts receivable, net of allowance for doubtful accounts” in our unaudited Condensed Consolidated Balance Sheets. At June 30, 2016 and December 31, 2015, we had related party payables due to ANSAC of $1 million and $2 million, respectively, recorded in “Accounts payable” in our unaudited Condensed Consolidated Balance Sheet. Additionally, during the three and six month ended June 30, 2016, “Cost of goods sold” in the unaudited Condensed Consolidated Statements of Operations included $1 million and $3 million, respectively, and $1 million each for the three and six months ended June 30, 2015 of charges to us by ANSAC for freight costs incurred on our behalf. At June 30, 2016 and December 31, 2015, “Accounts payable” in the unaudited Condensed Consolidated Balance Sheets included less than $1 million and $1 million, respectively, of payables to ANSAC for freight costs incurred on our behalf. Natronx Technologies LLC In connection with the Alkali Transaction, we acquired FMC’s one-third ownership interest in a joint venture, Natronx Technologies LLC (“Natronx”). Natronx manufactures and markets sodium-based, dry sorbents for air pollution control in electric utility and industrial boiler operations. Pursuant to an agreement with Natronx, we purchase ground trona from a third-party vendor as an agent on its behalf (the “Supply Agreement”). We also provide certain administrative services such as accounting, technology and customer services to Natronx under a service level agreement (the “SLA”). We are reimbursed by Natronx for the related costs incurred under the Supply Agreement and the SLA. At June 30, 2016 and December 31, 2015, we had $1 million each of receivables related to these agreements, which were recorded in “Accounts receivable, net of allowance for doubtful accounts” in the unaudited Condensed Consolidated Balance Sheet. During April, 2016, Natronx notified its customers of its intent to cease operations and end deliveries of product on June 30, 2016. We do not expect to incur any material costs associated with the dissolution of this venture.</t>
  </si>
  <si>
    <t>Segment Information</t>
  </si>
  <si>
    <t>Segment Information [Abstract]</t>
  </si>
  <si>
    <t xml:space="preserve">21. Segment Information The reportable segments presented below represent our operating segments for which separate financial information is available and which is utilized on a regular basis by our Chief Executive Officer, who is our chief operating decision maker (“CODM”) to assess performance and to allocate resources. Prior to the Alkali Transaction, we had two operating and reportable segments, Mineral Sands and Pigment, based on the way the management team was organized and our CODM monitored performance, aligned strategies, and allocated resources. As a result of the increased interdependency between the Mineral Sands and Pigment businesses and related organizational changes, our CODM determined that it was better to review the Mineral Sands and Pigment businesses, along with our electrolytic business, as a combined one, TiO 2 2 Our TiO 2 · exploration, mining, and beneficiation of mineral sands deposits · production of titanium feedstock (including chloride slag, slag fines, and rutile), pig iron, and zircon · production and marketing of TiO 2; · electrolytic manganese dioxide manufacturing and marketing Our Alkali operating segment includes the mining of trona ore for the production from trona of natural soda ash and its derivatives: sodium bicarbonate, sodium sesquicarbonate and caustic soda (collectively referred to as “alkali-products”). Segment performance is evaluated based on segment operating income (loss), which represents the results of segment operations before unallocated costs, such as general corporate expenses not identified to a specific segment, interest expense, other income (expense), net and income tax expense or benefit. Net sales and income (loss) from operations by segment were as follows: Three Months Ended June 30, Six Months Ended June 30, 2016 2015 2016 2015 TiO 2 $ 333 $ 409 $ 618 $ 794 Alkali segment 204 208 394 208 Net sales (1) $ 537 $ 617 $ 1,012 $ 1,002 TiO 2 $ 6 $ (41 ) $ (30 ) $ (32 ) Alkali segment 11 25 31 25 Corporate (9 ) (34 ) (22 ) (52 ) Income (loss) from operations 8 (50 ) (21 ) (59 ) Interest and debt expense, net (46 ) (52 ) (92 ) (86 ) Gain on extinguishment of debt — — 4 — Other income (expense), net — (5 ) (9 ) (1 ) Loss before income taxes (38 ) (107 ) (118 ) (146 ) Income tax provision (10 ) (11 ) (22 ) (18 ) Net loss $ (48 ) $ (118 ) $ (140 ) $ (164 ) (1) Net sales to external customers, by geographic region, based on country of production, were as follows: Three Months Ended June 30, Six Months Ended June 30, 2016 2015 2016 2015 U.S. operations $ 361 $ 375 $ 670 $ 532 International operations: Australia 88 101 164 181 South Africa 49 89 86 181 The Netherlands 39 52 92 108 Total $ 537 $ 617 $ 1,012 $ 1,002 Net sales from external customers for each similar product were as follows: Three Months Ended June 30, Six Months Ended June 30, 2016 2015 2016 2015 Pigment $ 244 $ 266 $ 460 $ 512 Alkali 204 208 394 208 Titanium feedstock 73 116 130 230 Electrolytic 16 27 28 52 Total $ 537 $ 617 $ 1,012 $ 1,002 During the three months ended June 30, 2016, our ten largest third-party TiO 2 2 2 2 Capital expenditures by segment were as follows: Three Months Ended June 30, Six Months Ended June 30, 2016 2015 2016 2015 TiO 2 $ 18 $ 57 $ 35 $ 88 Alkali segment 4 4 20 4 Corporate — — — 1 Total $ 22 $ 61 $ 55 $ 93 Total assets by segment were as follows: June 30, 2016 December 31, 2015 TiO 2 $ 2,978 $ 3,055 Alkali segment 1,680 1,690 Corporate 235 282 Total $ 4,893 $ 5,027 </t>
  </si>
  <si>
    <t>Guarantor Condensed Consolidating Financial Statements</t>
  </si>
  <si>
    <t>Guarantor Condensed Consolidating Financial Statements [Abstract]</t>
  </si>
  <si>
    <t xml:space="preserve">22. Guarantor Condensed Consolidating Financial Statements The obligations of Tronox Finance, our wholly-owned subsidiary, under the Senior Notes due 2020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and each of the Guarantor Subsidiaries are 100% owned, directly or indirectly, by the Parent Company. Our subsidiaries that do not guarantee the Senior Notes due 2020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The guarantor unaudited condensed consolidating financial statements are presented on a legal entity basis, not on a business segment basis. The indentures governing the Senior Notes due 2020 provide for a Guarantor Subsidiary to be automatically and unconditionally released and discharged from its guarantee obligations in certain customary circumstances, including: • 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 • Designation of such Guarantor Subsidiary as an “unrestricted subsidiary” under the indenture; • 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 • Legal defeasance, covenant defeasance, or satisfaction and discharge of the indenture obligations; • Payment in full of the aggregate principal amount of all outstanding Senior Notes due 2020 and all other obligations under the indenture; or • Release or discharge of the Guarantor Subsidiary’s guarantee of certain other indebtedness. GUARANTOR CONDENSED CONSOLIDATING STATEMENTS OF OPERATIONS Three Months Ended June 30, 2016 (Unaudited) (Millions of U.S. dollars) Consolidated Eliminations Tronox Finance LLC Parent Company Guarantor Subsidiaries Non- Guarantor Subsidiaries Net sales $ 537 $ (45 ) $ — $ — $ 454 $ 128 Cost of goods sold 480 (52 ) — — 415 117 Gross profit 57 7 — — 39 11 Selling, general and administrative expenses (50 ) 1 — (4 ) (35 ) (12 ) Restructuring income 1 — — — 1 — Income (loss) from operations 8 8 — (4 ) 5 (1 ) Interest and debt expense, net (46 ) — (27 ) — (1 ) (18 ) Intercompany interest income (expense) — — — 126 (143 ) 17 Equity in earnings of subsidiary — 138 — (123 ) (15 ) — Income (loss) before income taxes (38 ) 146 (27 ) (1 ) (154 ) (2 ) Income tax benefit (provision) (10 ) — 8 (49 ) 31 — Net income (loss) (48 ) 146 (19 ) (50 ) (123 ) (2 ) Net income attributable to noncontrolling interest 2 2 — — — — Net income (loss) attributable to Tronox Limited $ (50 ) $ 144 $ (19 ) $ (50 ) $ (123 ) $ (2 ) GUARANTOR CONDENSED CONSOLIDATING STATEMENTS OF OPERATIONS Six Months Ended June 30, 2016 (Unaudited) (Millions of U.S. dollars) Consolidated Eliminations Tronox Finance LLC Parent Company Guarantor Subsidiaries Non- Guarantor Subsidiaries Net sales $ 1,012 $ (105 ) $ — $ — $ 857 $ 260 Cost of goods sold 935 (109 ) — — 799 245 Gross profit 77 4 — — 58 15 Selling, general and administrative expenses (97 ) 2 — (14 ) (63 ) (22 ) Restructuring expenses (1 ) — — — — (1 ) Income (loss) from operations (21 ) 6 — (14 ) (5 ) (8 ) Interest and debt expense, net (92 ) — (53 ) — (3 ) (36 ) Intercompany interest income (expense) — — — 253 (283 ) 30 Gain on extinguishment of debt 4 — 4 — — — Other income (expense), net (9 ) — — — — (9 ) Equity in earnings of subsidiary — 326 — (284 ) (42 ) — Income (loss) before income taxes (118 ) 332 (49 ) (45 ) (333 ) (23 ) Income tax benefit (provision) (22 ) — 15 (96 ) 61 (2 ) Net income (loss) (140 ) 332 (34 ) (141 ) (272 ) (25 ) Net income attributable to noncontrolling interest 1 1 — — — — Net income (loss) attributable to Tronox Limited $ (141 ) $ 331 $ (34 ) $ (141 ) $ (272 ) $ (25 ) GUARANTOR CONDENSED CONSOLIDATING STATEMENTS OF COMPREHENSIVE INCOME (LOSS) Three Months Ended June 30, 2016 (Unaudited) (Millions of U.S. dollars) Consolidated Eliminations Tronox Finance LLC Parent Company Guarantor Subsidiaries Non- Guarantor Subsidiaries Net income (loss) $ (48 ) $ 146 $ (19 ) $ (50 ) $ (123 ) $ (2 ) Other comprehensive income (loss): Pension and postretirement plans — (1 ) — — 1 — Unrealized gains on derivative financial instruments 2 (2 ) — 2 2 — Other comprehensive income (loss) 2 (3 ) — 2 3 — Total comprehensive income (loss) (46 ) 143 (19 ) (48 ) (120 ) (2 ) Comprehensive income (loss) attributable to noncontrolling interest: Net income 2 2 — — — — Comprehensive income (loss) attributable to noncontrolling interest 2 2 — — — — Comprehensive income (loss) attributable to Tronox Limited $ (48 ) $ 141 $ (19 ) $ (48 ) $ (120 ) $ (2 ) GUARANTOR CONDENSED CONSOLIDATING STATEMENTS OF COMPREHENSIVE INCOME (LOSS) Six Months Ended June 30, 2016 (Unaudited) (Millions of U.S. dollars) Consolidated Eliminations Tronox Finance LLC Parent Company Guarantor Subsidiaries Non- Guarantor Subsidiaries Net income (loss) $ (140 ) $ 332 $ (34 ) $ (141 ) $ (272 ) $ (25 ) Other comprehensive income (loss): Foreign currency translation adjustments 53 (90 ) — 40 50 53 Pension and postretirement plans 1 (1 ) — 1 1 — Unrealized gains on derivative financial instruments 2 (2 ) — 2 2 — Other comprehensive income (loss) 56 (93 ) — 43 53 53 Total comprehensive income (loss) (84 ) 239 (34 ) (98 ) (219 ) 28 Comprehensive income (loss) attributable to noncontrolling interest: Net income 1 1 — — — — Foreign currency translation adjustments 13 13 — — — — Comprehensive income (loss) attributable to noncontrolling interest 14 14 — — — — Comprehensive income (loss) attributable to Tronox Limited $ (98 ) $ 225 $ (34 ) $ (98 ) $ (219 ) $ 28 GUARANTOR CONDENSED CONSOLIDATING BALANCE SHEETS As of June 30, 2016 (Unaudited) (Millions of U.S. dollars) Consolidated Eliminations Tronox Finance LLC Parent Company Guarantor Subsidiaries Non- Guarantor Subsidiaries ASSETS Cash and cash equivalents $ 188 $ — $ 7 $ 3 $ 143 $ 35 Restricted cash 3 — — — 3 — Accounts receivable, net 405 — — — 328 77 Inventories, net 566 (18 ) — — 383 201 Other current assets 42 (4,786 ) 643 1,710 1,240 1,235 Investment in subsidiaries — 2,828 — (3,515 ) 687 — Property, plant and equipment, net 1,832 — — — 1,353 479 Mineral leaseholds, net 1,602 — — — 1,251 351 Intercompany loans receivable — (6,998 ) 649 5,935 77 337 Other long-term assets 255 — — — 238 17 Total assets $ 4,893 $ (8,974 ) $ 1,299 $ 4,133 $ 5,703 $ 2,732 LIABILITIES AND EQUITY Short-term debt $ 150 $ — $ — $ — $ 150 $ — Other current liabilities 385 (4,786 ) 44 2,608 2,330 189 Long-term debt 2,889 — 1,460 — — 1,429 Intercompany loans payable — (6,998 ) — 649 6,273 76 Other long-term liabilities 469 — — 2 278 189 Total liabilities 3,893 (11,784 ) 1,504 3,259 9,031 1,883 Total equity 1,000 2,810 (205 ) 874 (3,328 ) 849 Total liabilities and equity $ 4,893 $ (8,974 ) $ 1,299 $ 4,133 $ 5,703 $ 2,732 GUARANTOR CONDENSED CONSOLIDATING STATEMENTS OF CASH FLOWS Six Months Ended June 30, 2016 (Unaudited) (Millions of U.S. dollars) Consolidated Eliminations Tronox Finance LLC Parent Company Guarantor Subsidiaries Non-Guarantor Subsidiaries Cash Flows from Operating Activities: Net income (loss) $ (140 ) $ 332 $ (34 ) $ (141 ) $ (272 ) $ (25 ) Depreciation, depletion and amortization 115 — — — 92 23 Other 94 (332 ) (18 ) 185 296 (37 ) Cash provided by (used in) operating activities 69 — (52 ) 44 116 (39 ) Cash Flows from Investing Activities: Capital expenditures (55 ) — — — (36 ) (19 ) Proceeds on sale of assets 1 — — — 1 — Collections of intercompany loans — (115 ) 79 — — 36 Issuance of intercompany loans — 72 (5 ) — (67 ) — Cash provided by (used in) investing activities (54 ) (43 ) 74 — (102 ) 17 Cash Flows from Financing Activities: Repayments of debt (23 ) — (15 ) — — (8 ) Repayments of intercompany loans — 115 — (79 ) (36 ) — Proceeds from debt — — — — — — Proceeds from intercompany loans — (72 ) — 72 — — Dividends paid (35 ) — — (35 ) — — Cash provided by (used in) financing activities (58 ) 43 (15 ) (42 ) (36 ) (8 ) Effects of exchange rate changes on cash and cash equivalents 2 — — — — 2 Net increase (decrease) in cash and cash equivalents (41 ) — 7 2 (22 ) (28 ) Cash and cash equivalents at beginning of period $ 229 $ — $ — $ 1 $ 165 $ 63 Cash and cash equivalents at end of period $ 188 $ — $ 7 $ 3 $ 143 $ 35 GUARANTOR CONDENSED CONSOLIDATING STATEMENTS OF OPERATIONS Three Months Ended June 30, 2015 (Unaudited) (Millions of U.S. dollars) Consolidated Eliminations Tronox Finance LLC Parent Company Guarantor Subsidiaries Non- Guarantor Subsidiaries Net sales $ 617 $ (60 ) $ — $ — $ 500 $ 177 Cost of goods sold 593 (55 ) — — 478 170 Gross profit 24 (5 ) — — 22 7 Selling, general and administrative expenses (72 ) 1 — 1 (65 ) (9 ) Restructuring expenses (2 ) — — — (2 ) — Income (loss) from operations (50 ) (4 ) — 1 (45 ) (2 ) Interest and debt expense, net (52 ) — (35 ) — (2 ) (15 ) Intercompany interest income (expense) — — — 128 (142 ) 14 Other income (expense), net (5 ) (24 ) — 23 3 (7 ) Equity in earnings of subsidiary — 244 — (217 ) (27 ) — Income (loss) before income taxes (107 ) 216 (35 ) (65 ) (213 ) (10 ) Income tax benefit (provision) (11 ) — 10 (54 ) 35 (2 ) Net income (loss) (118 ) 216 (25 ) (119 ) (178 ) (12 ) Net income attributable to noncontrolling interest 1 1 — — — — Net income (loss) attributable to Tronox Limited $ (119 ) $ 215 $ (25 ) $ (119 ) $ (178 ) $ (12 ) GUARANTOR CONDENSED CONSOLIDATING STATEMENTS OF OPERATIONS Six Months Ended June 30, 2015 (Unaudited) (Millions of U.S. dollars) Consolidated Eliminations Tronox Finance LLC Parent Company Guarantor Subsidiaries Non- Guarantor Subsidiaries Net sales $ 1,002 $ (103 ) $ — $ — $ 738 $ 367 Cost of goods sold 943 (93 ) — — 683 353 Gross profit 59 (10 ) — — 55 14 Selling, general and administrative expenses (116 ) 2 (1 ) 4 (103 ) (18 ) Restructuring expenses (2 ) — — — (2 ) — Income (loss) from operations (59 ) (8 ) (1 ) 4 (50 ) (4 ) Interest and debt expense, net (86 ) — (50 ) — (3 ) (33 ) Intercompany interest income (expense) — — — 264 (286 ) 22 Other income (expense), net (1 ) (24 ) — 25 (3 ) 1 Equity in earnings of subsidiary — 391 — (361 ) (30 ) — Income (loss) before income taxes (146 ) 359 (51 ) (68 ) (372 ) (14 ) Income tax benefit (provision) (18 ) — 15 (100 ) 67 — Net income (loss) (164 ) 359 (36 ) (168 ) (305 ) (14 ) Net income attributable to noncontrolling interest 4 4 — — — — Net income (loss) attributable to Tronox Limited $ (168 ) $ 355 $ (36 ) $ (168 ) $ (305 ) $ (14 ) GUARANTOR CONDENSED CONSOLIDATING STATEMENTS OF COMPREHENSIVE INCOME (LOSS) Three Months Ended June 30, 2015 (Unaudited) (Millions of U.S. dollars) Consolidated Eliminations Tronox Finance LLC Parent Company Guarantor Subsidiaries Non- Guarantor Subsidiaries Net income (loss) $ (118 ) $ 216 $ (25 ) $ (119 ) $ (178 ) $ (12 ) Other comprehensive income (loss): Foreign currency translation adjustments 11 (12 ) — 10 4 9 Pension and postretirement plans 1 (1 ) — 1 1 — Other comprehensive income (loss) 12 (13 ) — 11 5 9 Total comprehensive income (loss) (106 ) 203 (25 ) (108 ) (173 ) (3 ) Comprehensive income (loss) attributable to noncontrolling interest: Net income 1 1 — — — — Foreign currency translation adjustments 1 1 — — — — Comprehensive income (loss) attributable to noncontrolling interest 2 2 — — — — Comprehensive income (loss) attributable to Tronox Limited $ (108 ) $ 201 $ (25 ) $ (108 ) $ (173 ) $ (3 ) GUARANTOR CONDENSED CONSOLIDATING STATEMENTS OF COMPREHENSIVE INCOME (LOSS) Six Months Ended June 30, 2015 (Unaudited) (Millions of U.S. dollars) Consolidated Eliminations Tronox Finance LLC Parent Company Guarantor Subsidiaries Non- Guarantor Subsidiaries Net income (loss) $ (164 ) $ 359 $ (36 ) $ (168 ) $ (305 ) $ (14 ) Other comprehensive income (loss): Foreign currency translation adjustments (52 ) 93 — (38 ) (54 ) (53 ) Pension and postretirement plans 2 (2 ) — 2 2 — Other comprehensive income (loss) (50 ) 91 — (36 ) (52 ) (53 ) Total comprehensive income (loss) (214 ) 450 (36 ) (204 ) (357 ) (67 ) Comprehensive income (loss) attributable to noncontrolling interest: Net income 4 4 — — — — Foreign currency translation adjustments (14 ) (14 ) — — — — Comprehensive income (loss) attributable to noncontrolling interest (10 ) (10 ) — — — — Comprehensive income (loss) attributable to Tronox Limited $ (204 ) $ 460 $ (36 ) $ (204 ) $ (357 ) $ (67 ) GUARANTOR CONDENSED CONSOLIDATING STATEMENTS OF CASH FLOWS Six Months Ended June 30, 2015 (Unaudited) (Millions of U.S. dollars) Consolidated Eliminations Tronox Finance LLC Parent Company Guarantor Subsidiaries Non-Guarantor Subsidiaries Cash Flows from Operating Activities: Net income (loss) $ (164 ) $ 359 $ (36 ) $ (168 ) $ (305 ) $ (14 ) Depreciation, depletion and amortization 140 — — — 103 37 Other 37 (359 ) 610 135 258 (607 ) Cash provided by (used in) operating activities 13 — 574 (33 ) 56 (584 ) Cash Flows from Investing Activities: Capital expenditures (93 ) — — — (25 ) (68 ) Acquisition of business (1,653 ) — — — (1,653 ) — Investment in subsidiaries — 1,526 — (1,526 ) — — Return of capital from subsidiaries — (24 ) — 24 — — Collections of intercompany debt — (623 ) 29 — 17 577 Issuance of intercompany loans — 1,362 (590 ) (10 ) (205 ) (557 ) Cash provided by (used in) investing activities (1,746 ) 2,241 (561 ) (1,512 ) (1,866 ) (48 ) Cash Flows from Financing Activities: Repayments of debt (9 ) — — — (1 ) (8 ) Repayments of intercompany loans — 623 — (29 ) (577 ) (17 ) Proceeds from debt 750 — — — 150 600 Proceeds from intercompany loans — (1,362 ) — 1,352 10 — Contribution from parent — (1,526 ) — — 1,526 — Return of capital to parent — 24 — — (24 ) — Debt issuance costs (15 ) — (13 ) — (2 ) — Dividends paid (59 ) — — (59 ) — — Proceeds from the exercise of warrants and options 3 — — 3 — — Cash provided by (used in) financing activities 670 (2,241 ) (13 ) 1,267 1,082 575 Effects of exchange rate changes on cash and cash equivalents (8 ) — — — — (8 ) Net increase (decrease) in cash and cash equivalents (1,071 ) — — (278 ) (728 ) (65 ) Cash and cash equivalents at beginning of period $ 1,276 $ — $ — $ 283 $ 815 $ 178 Cash and cash equivalents at end of period $ 205 $ — $ — $ 5 $ 87 $ 113 GUARANTOR CONDENSED CONSOLIDATING BALANCE SHEETS As of December 31, 2015 (Unaudited) (Millions of U.S. dollars) Consolidated Eliminations Tronox Finance LLC Parent Company Guarantor Subsidiaries Non- Guarantor Subsidiaries ASSETS Cash and cash equivalents $ 229 $ — $ — $ 1 $ 165 $ 63 Restricted cash 5 — — — 5 — Accounts receivable, net 391 — — — 303 88 Inventories, net 630 (24 ) — — 439 215 Other current assets 46 (4,345 ) 657 1,473 1,149 1,112 Investment in subsidiaries — 2,596 — (3,274 ) 678 — Property, plant and equipment, net 1,843 — — — 1,388 455 Mineral leaseholds, net 1,604 — — — 1,266 338 Intercompany loans receivable — (7,106 ) 688 5,936 76 406 Other long-term assets 279 — 4 — 258 17 Total assets $ 5,027 $ (8,879 ) $ 1,349 $ 4,136 $ 5,727 $ 2,694 LIABILITIES AND EQUITY Short-term debt $ 150 $ — $ — $ — $ 150 $ — Other current liabilities 398 $ (4,345 ) $ 45 2,443 $ 2,081 174 Long-term debt 2,910 — 1,470 — — 1,440 Intercompany loans payable — (7,106 ) 5 694 6,338 69 Other long-term liabilities 459 — — 1 267 191 Total liabilities 3,917 (11,451 ) 1,520 3,138 8,836 1,874 Total equity 1,110 2,572 (171 ) 998 (3,109 ) 820 Total liabilities and equity $ 5,027 $ (8,879 ) $ 1,349 $ 4,136 $ 5,727 $ 2,694 </t>
  </si>
  <si>
    <t>The Company (Policies)</t>
  </si>
  <si>
    <t>Basis of Presentation</t>
  </si>
  <si>
    <t>Basis of Presentation The accompanying condensed consolidated financial statements are unaudited, and have been prepared pursuant to the rules and regulations of the United State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5. The Condensed Consolidated Balance Sheet as of December 31, 2015 was derived from our audited consolida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cently Adopted Accounting Pronouncements</t>
  </si>
  <si>
    <t>Recently Adopted Accounting Pronouncements In September 2015, the Financial Accounting Standards Board (the “FASB”) issued Accounting Standards Update (“ASU”) 2015-16, Simplifying the Accounting for Measurement-Period Adjustments In August 2015, the FASB issued ASU 2015-15, Interest – Imputation of Interest Interest— Imputation of Interest In February 2015, the FASB issued ASU 2015-02, Consolidation: Amendments to the Consolidation Analysis (“ASU 2015-02”). ASU 2015-02 changes the consolidation evaluation for entities that are required to evaluate whether they should consolidate certain legal entities. The standard permits the use of a modified retrospective approach by recording a cumulative-effect adjustment to equity as of the beginning of the fiscal year of adoption, or a reporting entity may also apply the amendments retrospectively. We adopted ASU 2015-02 during the first quarter of 2016. The adoption of ASU 2015-02 did not an impact on our unaudited condensed consolidated financial statements.</t>
  </si>
  <si>
    <t>Recently Issued Accounting Pronouncements</t>
  </si>
  <si>
    <t>Recently Issued Accounting Pronouncements In June 2016, the FASB issued ASU 2016-13, Financial Instruments – Credit Losses: Measurement of Credit Losses on Financial Instruments In May 2016, the FASB issued ASU 2016-12, Revenue from Contracts with Customers (Topic 606): Narrow-Scope Improvements and Practical Expedients Revenue from Contracts with Customers (Topic 606) ) In April 2016, the FASB issued ASU 2016-10, Revenue from Contracts with Customers: Identifying Performance Obligations and Licensing In March 2016, the FASB issued ASU 2016-09, Improvements to Employee Share-Based Payment Accounting Compensation – Stock Compensation In March 2016, the FASB issued ASU 2016-08, Revenue from Contracts with Customers: Principal versus Agent Considerations (Reporting Revenue Gross versus Net) (Revenue from Contracts with Customers (Topic 606): Deferral of Effective Date) In March 2016, the FASB issued ASU 2016-05, Derivatives and Hedging: Effect of Derivative Contract Novations on Existing Hedge Accounting Relationships (a consensus of the Emerging Issues Task Force Derivatives and Hedging In February 2016, the FASB issued ASU 2016-02, Leases (“ASU 2016-02”) In July 2015, as part of its simplification initiative, the FASB issued ASU 2015-11, Simplifying the Measurement of Inventory In May 2014, the FASB issued ASU 2014-09, Revenue from Contracts with Customers (Topic 606)</t>
  </si>
  <si>
    <t>Restructuring Expenses (Tables)</t>
  </si>
  <si>
    <t>Summary of Changes in Restructuring Liability</t>
  </si>
  <si>
    <t xml:space="preserve">A summary of the changes in the liability established for restructuring included in accrued liabilities is as follows: 2016 2015 Balance, January 1 $ 15 $ 4 Additional provision, net 1 2 Cash payments (13 ) (4 ) Balance, June 30 $ 3 $ 2 </t>
  </si>
  <si>
    <t>Restructuring Income (Expenses) by Segment</t>
  </si>
  <si>
    <t>Restructuring income (expenses) by segment for the three and six months ended June 30, 2016 and 2015 was as follows: Three Months Ended June 30, Six Months Ended June 30, 2016 2015 2016 2015 TiO 2 $ 1 $ (2 ) $ (1 ) $ (2 )</t>
  </si>
  <si>
    <t>Acquisition of Alkali Chemicals Group (Tables)</t>
  </si>
  <si>
    <t>Schedule of Recognized Identified Assets Acquired and Liabilities Assumed</t>
  </si>
  <si>
    <t>Purchase Price Allocation Valuation Consideration: Purchase price $ 1,650 Fair Value of Assets Acquired and Liabilities Assumed: Current Assets: Accounts receivable $ 147 Inventories 48 Prepaid and other assets 32 Total Current Assets 227 Property, plant and equipment (1) 767 Mineral leaseholds (2) 739 Other long-term assets 3 Total Assets $ 1,736 Current Liabilities: Accounts payable 46 Accrued liabilities 28 Total Current Liabilities 74 Noncurrent Liabilities: Other 12 Total Liabilities 86 Net Assets $ 1,650 (1) 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 (2) 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Supplemental Pro Forma Results of Operations</t>
  </si>
  <si>
    <t>In accordance with ASC 805, the following table presents the supplemental pro forma results of operations for the three and six months ended June 30, 2015, as if the Alkali Transaction had occurred on January 1, 2014: Three Months Ended June 30, 2015 Six Months Ended June 30, 2015 Net sales $ 617 $ 1,197 Loss from operations $ (29 ) $ (10 ) Net loss $ (89 ) $ (119 ) Loss per share, basic and diluted $ (0.78 ) $ (1.07 )</t>
  </si>
  <si>
    <t>Income Taxes (Tables)</t>
  </si>
  <si>
    <t>Summary of Income Taxes</t>
  </si>
  <si>
    <t>Our operations are conducted through our various subsidiaries in a number of countries throughout the world. We have provided for income taxes based upon the tax laws and rates in the countries in which operations are conducted and income is earned. Three Months Ended June 30, Six Months Ended June 30, 2016 2015 2016 2015 Income tax provision $ (10 ) $ (11 ) $ (22 ) $ (18 ) Loss before income taxes $ (38 ) $ (107 ) $ (118 ) $ (146 ) Effective tax rate (26 )% (10 )% (19 )% (12 )%</t>
  </si>
  <si>
    <t>Loss Per Share (Tables)</t>
  </si>
  <si>
    <t>Computation of Basic and Diluted Loss per Share</t>
  </si>
  <si>
    <t>The computation of basic and diluted loss per share for the periods indicated is as follows: Three Months Ended June 30, Six Months Ended June 30, 2016 2015 2016 2015 Numerator – Basic and Diluted: Net loss $ (48 ) $ (118 ) $ (140 ) $ (164 ) Less: Net income attributable to noncontrolling interest 2 1 1 4 Undistributed net loss (50 ) (119 ) (141 ) (168 ) Percentage allocated to ordinary shares (1) 100 % 100 % 100 % 100 % Loss available to ordinary shares $ (50 ) $ (119 ) $ (141 ) $ (168 ) Denominator – Basic and Diluted: Weighted-average ordinary shares (in thousands) 116,184 115,569 116,052 115,472 Loss per Ordinary Share (2) Basic and diluted loss per ordinary share $ (0.42 ) $ (1.03 ) $ (1.21 ) $ (1.45 ) (1) Our participating securities do not have a contractual obligation to share in losses; therefore, when we have a net loss, none of the loss is allocated to participating securities. Consequently, for the three and six months ended June 30, 2016 and 2015, the two-class method did not have an effect on our loss per ordinary share calculation, and as such, dividends paid during the year did not impact this calculation. (2) Loss per ordinary share amounts were calculated from exact, not rounded loss and share information.</t>
  </si>
  <si>
    <t>Anti-Dilutive Shares Not Recognized in Diluted Earnings per Share Calculation</t>
  </si>
  <si>
    <t>In computing diluted loss per share under the two-class method, we considered potentially dilutive shares. Anti-dilutive shares not recognized in the diluted earnings per share calculation were as follows: June 30, 2016 June 30, 2015 Shares Average Exercise Price Shares Average Exercise Price Options 2,015,673 $ 21.19 2,294,649 $ 21.12 Series A Warrants (1) 1,438,283 $ 8.54 1,282,734 $ 10.75 Series B Warrants (1) 1,947,228 $ 9.42 1,736,651 $ 11.86 Restricted share units 5,692,870 $ 7.22 1,561,349 $ 23.04 (1) Series A Warrants and Series B Warrants were converted into Class A ordinary shares at June 30, 2016 and 2015 using a rate of 6.01 and 5.36, respectively. See Note 16.</t>
  </si>
  <si>
    <t>Accounts Receivable, Net of Allowance for Doubtful Accounts (Tables)</t>
  </si>
  <si>
    <t>Components of Accounts Receivable, Net of Allowance for Doubtful Accounts</t>
  </si>
  <si>
    <t xml:space="preserve">Accounts receivable, net of allowance for doubtful accounts, consisted of the following: June 30, 2016 December 31, 2015 Trade receivables $ 384 $ 367 Other 23 25 Subtotal 407 392 Allowance for doubtful accounts (2 ) (1 ) Accounts receivable, net of allowance for doubtful accounts $ 405 $ 391 </t>
  </si>
  <si>
    <t>Inventories, Net (Tables)</t>
  </si>
  <si>
    <t>Components of Inventories, Net</t>
  </si>
  <si>
    <t>Inventories, net consisted of the following: June 30, 2016 December 31, 2015 Raw materials $ 217 $ 248 Work-in-process 53 43 Finished goods, net 194 245 Materials and supplies, net (1) 102 106 Total 566 642 Less: Inventories, net – non-current — (12 ) Inventories, net - current $ 566 $ 630 (1) Consists of processing chemicals, maintenance supplies, and spare parts, which will be consumed directly and indirectly in the production of our products.</t>
  </si>
  <si>
    <t>Property, Plant and Equipment, Net (Tables)</t>
  </si>
  <si>
    <t>Components of Property, Plant and Equipment, Net of Accumulated Depreciation</t>
  </si>
  <si>
    <t>Property, plant and equipment, net of accumulated depreciation, consisted of the following: June 30, 2016 December 31, 2015 Land and land improvements $ 155 $ 143 Buildings 292 189 Machinery and equipment 1,839 1,765 Construction-in-progress 145 261 Other 48 44 Subtotal 2,479 2,402 Less accumulated depreciation and amortization (647 ) (559 ) Property, plant and equipment, net (1) $ 1,832 $ 1,843 (1) Substantially all of these assets are pledged as collateral for our debt. See Note 12.</t>
  </si>
  <si>
    <t>Mineral Leaseholds, Net (Tables)</t>
  </si>
  <si>
    <t>Summary of Mineral Leaseholds, Net of Accumulated Depletion</t>
  </si>
  <si>
    <t xml:space="preserve">Mineral leaseholds, net of accumulated depletion, consisted of the following: June 30, 2016 December 31, 2015 Mineral leaseholds $ 1,968 $ 1,948 Less accumulated depletion (366 ) (344 ) Mineral leaseholds, net $ 1,602 $ 1,604 </t>
  </si>
  <si>
    <t>Intangible Assets, Net (Tables)</t>
  </si>
  <si>
    <t>Components of Intangible Assets, Net of Accumulated Amortization</t>
  </si>
  <si>
    <t xml:space="preserve">Intangible assets, net of accumulated amortization, consisted of the following: June 30, 2016 December 31, 2015 Gross Cost Accumulated Amortization Net Carrying Amount Gross Cost Accumulated Amortization Net Carrying Amount Customer relationships $ 294 $ (108 ) $ 186 $ 294 $ (98 ) $ 196 TiO 2 32 (9 ) 23 32 (8 ) 24 Internal-use software 38 (15 ) 23 37 (13 ) 24 Other 9 (9 ) — 9 (9 ) — Intangible assets, net $ 373 $ (141 ) $ 232 $ 372 $ (128 ) $ 244 </t>
  </si>
  <si>
    <t>Accrued Liabilities (Tables)</t>
  </si>
  <si>
    <t>Components of Accrued Liabilities</t>
  </si>
  <si>
    <t xml:space="preserve">Accrued liabilities consisted of the following: June 30, 2016 December 31, 2015 Employee-related costs and benefits $ 66 $ 69 Restructuring costs 3 15 Interest 35 35 Sales rebates 23 28 Taxes other than income taxes 9 11 Other 20 22 Accrued liabilities $ 156 $ 180 </t>
  </si>
  <si>
    <t>Debt (Tables)</t>
  </si>
  <si>
    <t>Schedule of Short-term Debt</t>
  </si>
  <si>
    <t>Short-term debt consisted of the following: June 30, 2016 December 31, 2015 UBS Revolver $ 150 $ 150 Short-term debt (1) $ 150 $ 150 (1) Average effective interest rate of 4.1% and 4.0% during the three and six months ended June 30, 2016, respectively, and 2.4% each during the three and six months ended June 30, 2015.</t>
  </si>
  <si>
    <t>Components of Long-Term Debt, Net of Unamortized Discount</t>
  </si>
  <si>
    <t>Long-term debt, net of an unamortized discount and debt issuance costs, consisted of the following: Original Principal Annual Interest Rate Maturity Date June 30, 2016 December 31, 2015 Term Loan, net of unamortized discount (1) $ 1,500 Variable 3/19/2020 $ 1,448 $ 1,454 Senior Notes due 2020 $ 900 6.375 % 8/15/2020 896 900 Senior Notes due 2022 $ 600 7.50 % 3/15/2022 584 600 Co-generation Unit Financing Arrangement $ 16 6.5 % 2/1/2016 — 1 Lease financing 17 16 Total borrowings 2,945 2,971 Less: Long-term debt due within one year (16 ) (16 ) Debt issuance costs (40 ) (45 ) Long-term debt $ 2,889 $ 2,910 (1) Average effective interest rate of 4.9% each during the three and six months ended June 30, 2016 and 4.7% and 4.5% during the three and six months ended June 30, 2015, respectively.</t>
  </si>
  <si>
    <t>Scheduled Maturities of Long-term Debt</t>
  </si>
  <si>
    <t xml:space="preserve">At June 30, 2016, the scheduled maturities of our long-term debt were as follows: Total Borrowings 2016 $ 7 2017 16 2018 16 2019 16 2020 2,298 Thereafter 597 Total 2,950 Remaining accretion associated with the Term Loan (5 ) Total borrowings $ 2,945 </t>
  </si>
  <si>
    <t>Summary of Interest and Debt Expense, Net</t>
  </si>
  <si>
    <t xml:space="preserve">Interest and debt expense, net in the unaudited Condensed Consolidated Statements of Operations consisted of the following: Three Months Ended June 30, Six Months Ended June 30, 2016 2015 2016 2015 Interest on debt $ 43 $ 42 $ 87 $ 74 Amortization of deferred debt issuance costs and discounts on debt 2 3 5 5 Bridge Facility — 8 — 8 Other 2 1 2 2 Capitalized interest (1 ) (2 ) (2 ) (3 ) Total interest and debt expense, net $ 46 $ 52 $ 92 $ 86 </t>
  </si>
  <si>
    <t>Asset Retirement Obligations (Tables)</t>
  </si>
  <si>
    <t>Activity Related to Asset Retirement Obligations</t>
  </si>
  <si>
    <t xml:space="preserve">Asset retirement obligations consist primarily of rehabilitation and restoration costs, landfill capping costs, decommissioning costs, and closure and post-closure costs. Activity related to asset retirement obligations was as follows: Three Months Ended June 30, Six Months Ended June 30, 2016 2015 2016 2015 Balance, January 1, $ 87 $ 86 $ 81 $ 90 Additions 1 — 1 1 Accretion expense 2 2 3 3 Remeasurement/translation (2 ) 1 2 (5 ) Changes in estimates, including cost and timing of cash flows (10 ) — (9 ) 1 Settlements/payments — (1 ) — (2 ) Balance, June 30, $ 78 $ 88 $ 78 $ 88 </t>
  </si>
  <si>
    <t>Schedule of Asset Retirement Obligations</t>
  </si>
  <si>
    <t xml:space="preserve">Asset retirement obligations were classified as follows: June 30, December 31, Current portion included in “Accrued liabilities” $ 3 $ 4 Noncurrent portion included in “Asset retirement obligations” 75 77 Asset retirement obligations $ 78 $ 81 </t>
  </si>
  <si>
    <t>Shareholders' Equity (Tables)</t>
  </si>
  <si>
    <t>Changes in Outstanding Ordinary Shares</t>
  </si>
  <si>
    <t xml:space="preserve">The changes in outstanding Class A ordinary shares (“Class A Shares”) and Class B Shares for the six months ended June 30, 2016 were as follows: Class A Shares: Balance at January 1, 2016 64,521,851 Shares issued for share-based compensation 508,972 Shares issued upon warrants exercised 12 Balance at June 30, 2016 65,030,835 Class B Shares: Balance, January 1, 2016 and June 30, 2016 51,154,280 </t>
  </si>
  <si>
    <t>Schedule of Dividends Declared and Paid</t>
  </si>
  <si>
    <t xml:space="preserve">During 2016, we declared and paid quarterly dividends to holders of our Class A Shares and Class B Shares as follows: Three Months Ended March 31, 2016 Three Months Ended June 30, 2016 Dividend per share $ 0.25 $ 0.045 Total dividend $ 30 $ 5 Record date (close of business) March 4 May 16 </t>
  </si>
  <si>
    <t>Changes in Accumulated Other Comprehensive Loss by Component</t>
  </si>
  <si>
    <t>The tables below present changes in accumulated other comprehensive loss by component for the six months ended June 30, 2016 and 2015. Cumulative Translation Adjustment Pension Liability Adjustment Unrealized Gains on Derivatives Total Balance, January 1, 2016 $ (494 ) $ (102 ) $ — $ (596 ) Other comprehensive income 40 — 2 42 Amounts reclassified from accumulated other comprehensive loss — 1 — 1 Balance, June 30, 2016 $ (454 ) $ (101 ) $ 2 $ (553 ) Cumulative Translation Adjustment Pension Liability Adjustment Unrealized Gains on Derivatives Total Balance, January 1, 2015 $ (279 ) $ (117 ) $ — $ (396 ) Other comprehensive income (38 ) — — (38 ) Amounts reclassified from accumulated other comprehensive loss — 2 — 2 Balance, June 30, 2015 $ (317 ) $ (115 ) $ — $ (432 )</t>
  </si>
  <si>
    <t>Noncontrolling Interest (Tables)</t>
  </si>
  <si>
    <t>Summary of Noncontrolling Interest Activity</t>
  </si>
  <si>
    <t xml:space="preserve">Noncontrolling interest activity was as follows: 2016 2015 Balance, January 1 $ 112 $ 178 Net income attributable to noncontrolling interest 1 4 Effect of exchange rate changes 13 (14 ) Balance, June 30 $ 126 $ 168 </t>
  </si>
  <si>
    <t>Share-Based Compensation (Tables)</t>
  </si>
  <si>
    <t>Components of Compensation Expense</t>
  </si>
  <si>
    <t xml:space="preserve">Compensation expense consisted of the following: Three Months Ended June 30, Six Months Ended June 30, 2016 2015 2016 2015 Restricted shares and restricted share units $ 4 $ 6 $ 8 $ 9 Options — 1 1 3 T-Bucks Employee Participation Plan 1 — 1 1 Total share-based compensation expense $ 5 $ 7 $ 10 $ 13 </t>
  </si>
  <si>
    <t>Summary of Activity for Restricted Shares</t>
  </si>
  <si>
    <t xml:space="preserve">The following table presents a summary of activity for the six months ended June 30, 2016: Number of Shares Weighted Average Grant Date Fair Value Outstanding, January 1, 2016 373,278 $ 22.02 Granted 262,791 3.80 Vested (137,355 ) 19.34 Forfeited (199,577 ) 22.21 Outstanding, June 30, 2016 299,137 $ 7.02 Expected to vest, June 30, 2016 299,110 $ 7.12 </t>
  </si>
  <si>
    <t>Summary of Activity for Restricted Share Units (RSUs)</t>
  </si>
  <si>
    <t xml:space="preserve">The TSR metric is considered a market condition for which we use a Monte Carlo simulation to determine the grant date fair value. Number of Shares Weighted Average Grant Date Fair Value Outstanding, January 1, 2016 1,494,027 $ 23.04 Granted 4,775,348 4.02 Vested (395,029 ) 21.66 Forfeited (181,476 ) 21.85 Outstanding, June 30, 2016 5,692,870 $ 7.22 Expected to vest, June 30, 2016 5,454,917 $ 7.28 </t>
  </si>
  <si>
    <t>Summary of Activity for Options</t>
  </si>
  <si>
    <t xml:space="preserve">The following table presents a summary of activity for the six months ended June 30, 2016: Number of Options Weighted Average Exercise Price Weighted Average Contractual Life (years) Intrinsic Value Outstanding, January 1, 2016 2,189,967 $ 21.15 7.4 $ — Forfeited (43,767 ) 20.93 Expired (130,527 ) 20.57 Outstanding, June 30, 2016 2,015,673 $ 21.19 6.9 $ — Expected to vest, June 30, 2016 244,067 $ 22.08 7.6 $ — Exercisable, June 30, 2016 1,768,603 $ 21.07 6.8 $ — </t>
  </si>
  <si>
    <t>Pension and Other Postretirement Healthcare Benefits (Tables)</t>
  </si>
  <si>
    <t>Components of Net Periodic Cost Associated with the U.S. Defined Benefit Plans and The Netherlands Defined Plan</t>
  </si>
  <si>
    <t>The components of net periodic cost associated with our U.S. defined benefit plans and The Netherlands defined plan recognized in the unaudited Condensed Consolidated Statements of Operations were as follows Three Months Ended June 30, Six Months Ended June 30, 2016 2015 2016 2015 Net periodic cost: Service cost (1) $ 1 $ 1 $ 2 $ 1 Interest cost 5 5 10 10 Expected return on plan assets (5 ) (6 ) (10 ) (11 ) Net amortization of actuarial loss and prior service credit — 1 1 2 Total net periodic cost $ 1 $ 1 $ 3 $ 2 (1) Includes $1 million each of pension expenses for the three and six months ended June 30, 2015 related to the Tronox Alkali Qualified Plan to cover eligible employees of Tronox Alkali Corporation in connection with the Alkali Transaction.</t>
  </si>
  <si>
    <t>Segment Information (Tables)</t>
  </si>
  <si>
    <t>Net Sales and Income (Loss) from Operations by Segment</t>
  </si>
  <si>
    <t xml:space="preserve">Net sales and income (loss) from operations by segment were as follows: Three Months Ended June 30, Six Months Ended June 30, 2016 2015 2016 2015 TiO 2 $ 333 $ 409 $ 618 $ 794 Alkali segment 204 208 394 208 Net sales (1) $ 537 $ 617 $ 1,012 $ 1,002 TiO 2 $ 6 $ (41 ) $ (30 ) $ (32 ) Alkali segment 11 25 31 25 Corporate (9 ) (34 ) (22 ) (52 ) Income (loss) from operations 8 (50 ) (21 ) (59 ) Interest and debt expense, net (46 ) (52 ) (92 ) (86 ) Gain on extinguishment of debt — — 4 — Other income (expense), net — (5 ) (9 ) (1 ) Loss before income taxes (38 ) (107 ) (118 ) (146 ) Income tax provision (10 ) (11 ) (22 ) (18 ) Net loss $ (48 ) $ (118 ) $ (140 ) $ (164 ) (1) Net sales to external customers, by geographic region, based on country of production, were as follows: Three Months Ended June 30, Six Months Ended June 30, 2016 2015 2016 2015 U.S. operations $ 361 $ 375 $ 670 $ 532 International operations: Australia 88 101 164 181 South Africa 49 89 86 181 The Netherlands 39 52 92 108 Total $ 537 $ 617 $ 1,012 $ 1,002 </t>
  </si>
  <si>
    <t>Net Sales to External Customers, by Geographic Region, Based on Country of Production</t>
  </si>
  <si>
    <t xml:space="preserve">(1) Net sales to external customers, by geographic region, based on country of production, were as follows: Three Months Ended June 30, Six Months Ended June 30, 2016 2015 2016 2015 U.S. operations $ 361 $ 375 $ 670 $ 532 International operations: Australia 88 101 164 181 South Africa 49 89 86 181 The Netherlands 39 52 92 108 Total $ 537 $ 617 $ 1,012 $ 1,002 </t>
  </si>
  <si>
    <t>Net Sales to External Customers, by Product Segment, Based on Product of Production</t>
  </si>
  <si>
    <t xml:space="preserve">Net sales from external customers for each similar product were as follows: Three Months Ended June 30, Six Months Ended June 30, 2016 2015 2016 2015 Pigment $ 244 $ 266 $ 460 $ 512 Alkali 204 208 394 208 Titanium feedstock 73 116 130 230 Electrolytic 16 27 28 52 Total $ 537 $ 617 $ 1,012 $ 1,002 </t>
  </si>
  <si>
    <t>Schedule of Capital Expenditures by Segment</t>
  </si>
  <si>
    <t xml:space="preserve">Capital expenditures by segment were as follows: Three Months Ended June 30, Six Months Ended June 30, 2016 2015 2016 2015 TiO 2 $ 18 $ 57 $ 35 $ 88 Alkali segment 4 4 20 4 Corporate — — — 1 Total $ 22 $ 61 $ 55 $ 93 </t>
  </si>
  <si>
    <t>Schedule of Total Assets By Segment</t>
  </si>
  <si>
    <t xml:space="preserve">Total assets by segment were as follows: June 30, 2016 December 31, 2015 TiO 2 $ 2,978 $ 3,055 Alkali segment 1,680 1,690 Corporate 235 282 Total $ 4,893 $ 5,027 </t>
  </si>
  <si>
    <t>Guarantor Condensed Consolidating Financial Statements (Tables)</t>
  </si>
  <si>
    <t>Schedule of Guarantor Condensed Consolidating Statements of Operations</t>
  </si>
  <si>
    <t>GUARANTOR CONDENSED CONSOLIDATING STATEMENTS OF OPERATIONS Three Months Ended June 30, 2016 (Unaudited) (Millions of U.S. dollars) Consolidated Eliminations Tronox Finance LLC Parent Company Guarantor Subsidiaries Non- Guarantor Subsidiaries Net sales $ 537 $ (45 ) $ — $ — $ 454 $ 128 Cost of goods sold 480 (52 ) — — 415 117 Gross profit 57 7 — — 39 11 Selling, general and administrative expenses (50 ) 1 — (4 ) (35 ) (12 ) Restructuring income 1 — — — 1 — Income (loss) from operations 8 8 — (4 ) 5 (1 ) Interest and debt expense, net (46 ) — (27 ) — (1 ) (18 ) Intercompany interest income (expense) — — — 126 (143 ) 17 Equity in earnings of subsidiary — 138 — (123 ) (15 ) — Income (loss) before income taxes (38 ) 146 (27 ) (1 ) (154 ) (2 ) Income tax benefit (provision) (10 ) — 8 (49 ) 31 — Net income (loss) (48 ) 146 (19 ) (50 ) (123 ) (2 ) Net income attributable to noncontrolling interest 2 2 — — — — Net income (loss) attributable to Tronox Limited $ (50 ) $ 144 $ (19 ) $ (50 ) $ (123 ) $ (2 ) GUARANTOR CONDENSED CONSOLIDATING STATEMENTS OF OPERATIONS Six Months Ended June 30, 2016 (Unaudited) (Millions of U.S. dollars) Consolidated Eliminations Tronox Finance LLC Parent Company Guarantor Subsidiaries Non- Guarantor Subsidiaries Net sales $ 1,012 $ (105 ) $ — $ — $ 857 $ 260 Cost of goods sold 935 (109 ) — — 799 245 Gross profit 77 4 — — 58 15 Selling, general and administrative expenses (97 ) 2 — (14 ) (63 ) (22 ) Restructuring expenses (1 ) — — — — (1 ) Income (loss) from operations (21 ) 6 — (14 ) (5 ) (8 ) Interest and debt expense, net (92 ) — (53 ) — (3 ) (36 ) Intercompany interest income (expense) — — — 253 (283 ) 30 Gain on extinguishment of debt 4 — 4 — — — Other income (expense), net (9 ) — — — — (9 ) Equity in earnings of subsidiary — 326 — (284 ) (42 ) — Income (loss) before income taxes (118 ) 332 (49 ) (45 ) (333 ) (23 ) Income tax benefit (provision) (22 ) — 15 (96 ) 61 (2 ) Net income (loss) (140 ) 332 (34 ) (141 ) (272 ) (25 ) Net income attributable to noncontrolling interest 1 1 — — — — Net income (loss) attributable to Tronox Limited $ (141 ) $ 331 $ (34 ) $ (141 ) $ (272 ) $ (25 ) GUARANTOR CONDENSED CONSOLIDATING STATEMENTS OF OPERATIONS Three Months Ended June 30, 2015 (Unaudited) (Millions of U.S. dollars) Consolidated Eliminations Tronox Finance LLC Parent Company Guarantor Subsidiaries Non- Guarantor Subsidiaries Net sales $ 617 $ (60 ) $ — $ — $ 500 $ 177 Cost of goods sold 593 (55 ) — — 478 170 Gross profit 24 (5 ) — — 22 7 Selling, general and administrative expenses (72 ) 1 — 1 (65 ) (9 ) Restructuring expenses (2 ) — — — (2 ) — Income (loss) from operations (50 ) (4 ) — 1 (45 ) (2 ) Interest and debt expense, net (52 ) — (35 ) — (2 ) (15 ) Intercompany interest income (expense) — — — 128 (142 ) 14 Other income (expense), net (5 ) (24 ) — 23 3 (7 ) Equity in earnings of subsidiary — 244 — (217 ) (27 ) — Income (loss) before income taxes (107 ) 216 (35 ) (65 ) (213 ) (10 ) Income tax benefit (provision) (11 ) — 10 (54 ) 35 (2 ) Net income (loss) (118 ) 216 (25 ) (119 ) (178 ) (12 ) Net income attributable to noncontrolling interest 1 1 — — — — Net income (loss) attributable to Tronox Limited $ (119 ) $ 215 $ (25 ) $ (119 ) $ (178 ) $ (12 ) GUARANTOR CONDENSED CONSOLIDATING STATEMENTS OF OPERATIONS Six Months Ended June 30, 2015 (Unaudited) (Millions of U.S. dollars) Consolidated Eliminations Tronox Finance LLC Parent Company Guarantor Subsidiaries Non- Guarantor Subsidiaries Net sales $ 1,002 $ (103 ) $ — $ — $ 738 $ 367 Cost of goods sold 943 (93 ) — — 683 353 Gross profit 59 (10 ) — — 55 14 Selling, general and administrative expenses (116 ) 2 (1 ) 4 (103 ) (18 ) Restructuring expenses (2 ) — — — (2 ) — Income (loss) from operations (59 ) (8 ) (1 ) 4 (50 ) (4 ) Interest and debt expense, net (86 ) — (50 ) — (3 ) (33 ) Intercompany interest income (expense) — — — 264 (286 ) 22 Other income (expense), net (1 ) (24 ) — 25 (3 ) 1 Equity in earnings of subsidiary — 391 — (361 ) (30 ) — Income (loss) before income taxes (146 ) 359 (51 ) (68 ) (372 ) (14 ) Income tax benefit (provision) (18 ) — 15 (100 ) 67 — Net income (loss) (164 ) 359 (36 ) (168 ) (305 ) (14 ) Net income attributable to noncontrolling interest 4 4 — — — — Net income (loss) attributable to Tronox Limited $ (168 ) $ 355 $ (36 ) $ (168 ) $ (305 ) $ (14 )</t>
  </si>
  <si>
    <t>Schedule of Guarantor Condensed Consolidating Statements of Comprehensive Income (Loss)</t>
  </si>
  <si>
    <t>GUARANTOR CONDENSED CONSOLIDATING STATEMENTS OF COMPREHENSIVE INCOME (LOSS) Three Months Ended June 30, 2016 (Unaudited) (Millions of U.S. dollars) Consolidated Eliminations Tronox Finance LLC Parent Company Guarantor Subsidiaries Non- Guarantor Subsidiaries Net income (loss) $ (48 ) $ 146 $ (19 ) $ (50 ) $ (123 ) $ (2 ) Other comprehensive income (loss): Pension and postretirement plans — (1 ) — — 1 — Unrealized gains on derivative financial instruments 2 (2 ) — 2 2 — Other comprehensive income (loss) 2 (3 ) — 2 3 — Total comprehensive income (loss) (46 ) 143 (19 ) (48 ) (120 ) (2 ) Comprehensive income (loss) attributable to noncontrolling interest: Net income 2 2 — — — — Comprehensive income (loss) attributable to noncontrolling interest 2 2 — — — — Comprehensive income (loss) attributable to Tronox Limited $ (48 ) $ 141 $ (19 ) $ (48 ) $ (120 ) $ (2 ) GUARANTOR CONDENSED CONSOLIDATING STATEMENTS OF COMPREHENSIVE INCOME (LOSS) Six Months Ended June 30, 2016 (Unaudited) (Millions of U.S. dollars) Consolidated Eliminations Tronox Finance LLC Parent Company Guarantor Subsidiaries Non- Guarantor Subsidiaries Net income (loss) $ (140 ) $ 332 $ (34 ) $ (141 ) $ (272 ) $ (25 ) Other comprehensive income (loss): Foreign currency translation adjustments 53 (90 ) — 40 50 53 Pension and postretirement plans 1 (1 ) — 1 1 — Unrealized gains on derivative financial instruments 2 (2 ) — 2 2 — Other comprehensive income (loss) 56 (93 ) — 43 53 53 Total comprehensive income (loss) (84 ) 239 (34 ) (98 ) (219 ) 28 Comprehensive income (loss) attributable to noncontrolling interest: Net income 1 1 — — — — Foreign currency translation adjustments 13 13 — — — — Comprehensive income (loss) attributable to noncontrolling interest 14 14 — — — — Comprehensive income (loss) attributable to Tronox Limited $ (98 ) $ 225 $ (34 ) $ (98 ) $ (219 ) $ 28 GUARANTOR CONDENSED CONSOLIDATING STATEMENTS OF COMPREHENSIVE INCOME (LOSS) Three Months Ended June 30, 2015 (Unaudited) (Millions of U.S. dollars) Consolidated Eliminations Tronox Finance LLC Parent Company Guarantor Subsidiaries Non- Guarantor Subsidiaries Net income (loss) $ (118 ) $ 216 $ (25 ) $ (119 ) $ (178 ) $ (12 ) Other comprehensive income (loss): Foreign currency translation adjustments 11 (12 ) — 10 4 9 Pension and postretirement plans 1 (1 ) — 1 1 — Other comprehensive income (loss) 12 (13 ) — 11 5 9 Total comprehensive income (loss) (106 ) 203 (25 ) (108 ) (173 ) (3 ) Comprehensive income (loss) attributable to noncontrolling interest: Net income 1 1 — — — — Foreign currency translation adjustments 1 1 — — — — Comprehensive income (loss) attributable to noncontrolling interest 2 2 — — — — Comprehensive income (loss) attributable to Tronox Limited $ (108 ) $ 201 $ (25 ) $ (108 ) $ (173 ) $ (3 ) GUARANTOR CONDENSED CONSOLIDATING STATEMENTS OF COMPREHENSIVE INCOME (LOSS) Six Months Ended June 30, 2015 (Unaudited) (Millions of U.S. dollars) Consolidated Eliminations Tronox Finance LLC Parent Company Guarantor Subsidiaries Non- Guarantor Subsidiaries Net income (loss) $ (164 ) $ 359 $ (36 ) $ (168 ) $ (305 ) $ (14 ) Other comprehensive income (loss): Foreign currency translation adjustments (52 ) 93 — (38 ) (54 ) (53 ) Pension and postretirement plans 2 (2 ) — 2 2 — Other comprehensive income (loss) (50 ) 91 — (36 ) (52 ) (53 ) Total comprehensive income (loss) (214 ) 450 (36 ) (204 ) (357 ) (67 ) Comprehensive income (loss) attributable to noncontrolling interest: Net income 4 4 — — — — Foreign currency translation adjustments (14 ) (14 ) — — — — Comprehensive income (loss) attributable to noncontrolling interest (10 ) (10 ) — — — — Comprehensive income (loss) attributable to Tronox Limited $ (204 ) $ 460 $ (36 ) $ (204 ) $ (357 ) $ (67 )</t>
  </si>
  <si>
    <t>Schedule of Guarantor Condensed Consolidating Balance Sheets</t>
  </si>
  <si>
    <t xml:space="preserve">GUARANTOR CONDENSED CONSOLIDATING BALANCE SHEETS As of June 30, 2016 (Unaudited) (Millions of U.S. dollars) Consolidated Eliminations Tronox Finance LLC Parent Company Guarantor Subsidiaries Non- Guarantor Subsidiaries ASSETS Cash and cash equivalents $ 188 $ — $ 7 $ 3 $ 143 $ 35 Restricted cash 3 — — — 3 — Accounts receivable, net 405 — — — 328 77 Inventories, net 566 (18 ) — — 383 201 Other current assets 42 (4,786 ) 643 1,710 1,240 1,235 Investment in subsidiaries — 2,828 — (3,515 ) 687 — Property, plant and equipment, net 1,832 — — — 1,353 479 Mineral leaseholds, net 1,602 — — — 1,251 351 Intercompany loans receivable — (6,998 ) 649 5,935 77 337 Other long-term assets 255 — — — 238 17 Total assets $ 4,893 $ (8,974 ) $ 1,299 $ 4,133 $ 5,703 $ 2,732 LIABILITIES AND EQUITY Short-term debt $ 150 $ — $ — $ — $ 150 $ — Other current liabilities 385 (4,786 ) 44 2,608 2,330 189 Long-term debt 2,889 — 1,460 — — 1,429 Intercompany loans payable — (6,998 ) — 649 6,273 76 Other long-term liabilities 469 — — 2 278 189 Total liabilities 3,893 (11,784 ) 1,504 3,259 9,031 1,883 Total equity 1,000 2,810 (205 ) 874 (3,328 ) 849 Total liabilities and equity $ 4,893 $ (8,974 ) $ 1,299 $ 4,133 $ 5,703 $ 2,732 GUARANTOR CONDENSED CONSOLIDATING BALANCE SHEETS As of December 31, 2015 (Unaudited) (Millions of U.S. dollars) Consolidated Eliminations Tronox Finance LLC Parent Company Guarantor Subsidiaries Non- Guarantor Subsidiaries ASSETS Cash and cash equivalents $ 229 $ — $ — $ 1 $ 165 $ 63 Restricted cash 5 — — — 5 — Accounts receivable, net 391 — — — 303 88 Inventories, net 630 (24 ) — — 439 215 Other current assets 46 (4,345 ) 657 1,473 1,149 1,112 Investment in subsidiaries — 2,596 — (3,274 ) 678 — Property, plant and equipment, net 1,843 — — — 1,388 455 Mineral leaseholds, net 1,604 — — — 1,266 338 Intercompany loans receivable — (7,106 ) 688 5,936 76 406 Other long-term assets 279 — 4 — 258 17 Total assets $ 5,027 $ (8,879 ) $ 1,349 $ 4,136 $ 5,727 $ 2,694 LIABILITIES AND EQUITY Short-term debt $ 150 $ — $ — $ — $ 150 $ — Other current liabilities 398 $ (4,345 ) $ 45 2,443 $ 2,081 174 Long-term debt 2,910 — 1,470 — — 1,440 Intercompany loans payable — (7,106 ) 5 694 6,338 69 Other long-term liabilities 459 — — 1 267 191 Total liabilities 3,917 (11,451 ) 1,520 3,138 8,836 1,874 Total equity 1,110 2,572 (171 ) 998 (3,109 ) 820 Total liabilities and equity $ 5,027 $ (8,879 ) $ 1,349 $ 4,136 $ 5,727 $ 2,694 </t>
  </si>
  <si>
    <t>Schedule of Guarantor Condensed Consolidating Statements of Cash Flows</t>
  </si>
  <si>
    <t xml:space="preserve">GUARANTOR CONDENSED CONSOLIDATING STATEMENTS OF CASH FLOWS Six Months Ended June 30, 2016 (Unaudited) (Millions of U.S. dollars) Consolidated Eliminations Tronox Finance LLC Parent Company Guarantor Subsidiaries Non-Guarantor Subsidiaries Cash Flows from Operating Activities: Net income (loss) $ (140 ) $ 332 $ (34 ) $ (141 ) $ (272 ) $ (25 ) Depreciation, depletion and amortization 115 — — — 92 23 Other 94 (332 ) (18 ) 185 296 (37 ) Cash provided by (used in) operating activities 69 — (52 ) 44 116 (39 ) Cash Flows from Investing Activities: Capital expenditures (55 ) — — — (36 ) (19 ) Proceeds on sale of assets 1 — — — 1 — Collections of intercompany loans — (115 ) 79 — — 36 Issuance of intercompany loans — 72 (5 ) — (67 ) — Cash provided by (used in) investing activities (54 ) (43 ) 74 — (102 ) 17 Cash Flows from Financing Activities: Repayments of debt (23 ) — (15 ) — — (8 ) Repayments of intercompany loans — 115 — (79 ) (36 ) — Proceeds from debt — — — — — — Proceeds from intercompany loans — (72 ) — 72 — — Dividends paid (35 ) — — (35 ) — — Cash provided by (used in) financing activities (58 ) 43 (15 ) (42 ) (36 ) (8 ) Effects of exchange rate changes on cash and cash equivalents 2 — — — — 2 Net increase (decrease) in cash and cash equivalents (41 ) — 7 2 (22 ) (28 ) Cash and cash equivalents at beginning of period $ 229 $ — $ — $ 1 $ 165 $ 63 Cash and cash equivalents at end of period $ 188 $ — $ 7 $ 3 $ 143 $ 35 GUARANTOR CONDENSED CONSOLIDATING STATEMENTS OF CASH FLOWS Six Months Ended June 30, 2015 (Unaudited) (Millions of U.S. dollars) Consolidated Eliminations Tronox Finance LLC Parent Company Guarantor Subsidiaries Non-Guarantor Subsidiaries Cash Flows from Operating Activities: Net income (loss) $ (164 ) $ 359 $ (36 ) $ (168 ) $ (305 ) $ (14 ) Depreciation, depletion and amortization 140 — — — 103 37 Other 37 (359 ) 610 135 258 (607 ) Cash provided by (used in) operating activities 13 — 574 (33 ) 56 (584 ) Cash Flows from Investing Activities: Capital expenditures (93 ) — — — (25 ) (68 ) Acquisition of business (1,653 ) — — — (1,653 ) — Investment in subsidiaries — 1,526 — (1,526 ) — — Return of capital from subsidiaries — (24 ) — 24 — — Collections of intercompany debt — (623 ) 29 — 17 577 Issuance of intercompany loans — 1,362 (590 ) (10 ) (205 ) (557 ) Cash provided by (used in) investing activities (1,746 ) 2,241 (561 ) (1,512 ) (1,866 ) (48 ) Cash Flows from Financing Activities: Repayments of debt (9 ) — — — (1 ) (8 ) Repayments of intercompany loans — 623 — (29 ) (577 ) (17 ) Proceeds from debt 750 — — — 150 600 Proceeds from intercompany loans — (1,362 ) — 1,352 10 — Contribution from parent — (1,526 ) — — 1,526 — Return of capital to parent — 24 — — (24 ) — Debt issuance costs (15 ) — (13 ) — (2 ) — Dividends paid (59 ) — — (59 ) — — Proceeds from the exercise of warrants and options 3 — — 3 — — Cash provided by (used in) financing activities 670 (2,241 ) (13 ) 1,267 1,082 575 Effects of exchange rate changes on cash and cash equivalents (8 ) — — — — (8 ) Net increase (decrease) in cash and cash equivalents (1,071 ) — — (278 ) (728 ) (65 ) Cash and cash equivalents at beginning of period $ 1,276 $ — $ — $ 283 $ 815 $ 178 Cash and cash equivalents at end of period $ 205 $ — $ — $ 5 $ 87 $ 113 </t>
  </si>
  <si>
    <t>The Company (Details) $ in Millions</t>
  </si>
  <si>
    <t>Apr. 02, 2015USD ($)</t>
  </si>
  <si>
    <t>Jun. 30, 2016USD ($)FacilityOperationsMember</t>
  </si>
  <si>
    <t>Dec. 31, 2015USD ($)</t>
  </si>
  <si>
    <t>Jun. 30, 2012</t>
  </si>
  <si>
    <t>Schedule of Equity Method Investments [Line Items]</t>
  </si>
  <si>
    <t>Number of mining operations | Operations</t>
  </si>
  <si>
    <t>New Accounting Pronouncements or Change in Accounting Principle [Line Items]</t>
  </si>
  <si>
    <t>TiO2 Segment [Member] | Pigment [Member]</t>
  </si>
  <si>
    <t>Number of production facilities | Facility</t>
  </si>
  <si>
    <t>Exxaro [Member]</t>
  </si>
  <si>
    <t>Acquisition percentage</t>
  </si>
  <si>
    <t>74.00%</t>
  </si>
  <si>
    <t>Percentage of Tronox Limited's voting securities</t>
  </si>
  <si>
    <t>44.00%</t>
  </si>
  <si>
    <t>Exxaro [Member] | Minimum [Member]</t>
  </si>
  <si>
    <t>Percentage of outstanding voting securities of Tronox Limited</t>
  </si>
  <si>
    <t>50.00%</t>
  </si>
  <si>
    <t>Alkali Chemicals Group [Member]</t>
  </si>
  <si>
    <t>100.00%</t>
  </si>
  <si>
    <t>Aggregate purchase price of acquisition</t>
  </si>
  <si>
    <t>Number of other members that are part of non-profit foreign sales association | Member</t>
  </si>
  <si>
    <t>Alkali Chemicals Group [Member] | Green River, Wyoming [Member]</t>
  </si>
  <si>
    <t>Accounting Standards Update 2015-03 [Member]</t>
  </si>
  <si>
    <t>Restructuring Expenses (Details) $ in Millions</t>
  </si>
  <si>
    <t>Nov. 30, 2015USD ($)Employee</t>
  </si>
  <si>
    <t>Jun. 30, 2016USD ($)</t>
  </si>
  <si>
    <t>Jun. 30, 2015USD ($)</t>
  </si>
  <si>
    <t>Dec. 31, 2015USD ($)Employee</t>
  </si>
  <si>
    <t>Restructuring Cost and Reserve [Line Items]</t>
  </si>
  <si>
    <t>Payments for restructuring</t>
  </si>
  <si>
    <t>Charges recorded in restructuring expense</t>
  </si>
  <si>
    <t>Sodium Chlorate Plant [Member]</t>
  </si>
  <si>
    <t>Cumulative restructuring expenses incurred to date</t>
  </si>
  <si>
    <t>Reduction in Employees [Member] | Sodium Chlorate Plant [Member]</t>
  </si>
  <si>
    <t>Reduction of positions | Employee</t>
  </si>
  <si>
    <t>Reduction in Employees [Member] | Sodium Chlorate Plant [Member] | Maximum [Member]</t>
  </si>
  <si>
    <t>Remaining pre-tax charges to be recorded in remainder of current fiscal year</t>
  </si>
  <si>
    <t>TiO2 Segment [Member]</t>
  </si>
  <si>
    <t>TiO2 Segment [Member] | Reduction in Employees and Outside Contractor Positions [Member]</t>
  </si>
  <si>
    <t>Change in estimate for restructuring accrual</t>
  </si>
  <si>
    <t>Restructuring Expenses, Summary of Changes in Restructuring Liability (Details) - USD ($) $ in Millions</t>
  </si>
  <si>
    <t>12 Months Ended</t>
  </si>
  <si>
    <t>Summary in changes in liability established for restructuring [Roll Forward]</t>
  </si>
  <si>
    <t>Beginning balance</t>
  </si>
  <si>
    <t>Additional provision, net</t>
  </si>
  <si>
    <t>Cash payments</t>
  </si>
  <si>
    <t>Ending balance</t>
  </si>
  <si>
    <t>Restructuring Expense, Restructuring Income (Expenses) by Segment (Details) - USD ($) $ in Millions</t>
  </si>
  <si>
    <t>Acquisition of Alkali Chemicals Group (Details) - Alkali Chemicals Group [Member] - USD ($) $ / shares in Units, $ in Millions</t>
  </si>
  <si>
    <t>Apr. 02, 2015</t>
  </si>
  <si>
    <t>Consideration [Abstract]</t>
  </si>
  <si>
    <t>Purchase price</t>
  </si>
  <si>
    <t>Current Assets [Abstract]</t>
  </si>
  <si>
    <t>Accounts receivable</t>
  </si>
  <si>
    <t>Inventories</t>
  </si>
  <si>
    <t>Total Current Assets</t>
  </si>
  <si>
    <t>Property, plant and equipment</t>
  </si>
  <si>
    <t>Mineral leaseholds</t>
  </si>
  <si>
    <t>Total Assets</t>
  </si>
  <si>
    <t>Current Liabilities [Abstract]</t>
  </si>
  <si>
    <t>Total Current Liabilities</t>
  </si>
  <si>
    <t>Noncurrent Liabilities [Abstract]</t>
  </si>
  <si>
    <t>Other</t>
  </si>
  <si>
    <t>Total Liabilities</t>
  </si>
  <si>
    <t>Net Assets</t>
  </si>
  <si>
    <t>Discount rate</t>
  </si>
  <si>
    <t>10.40%</t>
  </si>
  <si>
    <t>Transaction costs</t>
  </si>
  <si>
    <t>Inventory step-up amortization</t>
  </si>
  <si>
    <t>Interest expense</t>
  </si>
  <si>
    <t>Business Acquisition, Pro Forma Information [Abstract]</t>
  </si>
  <si>
    <t>Loss from operations</t>
  </si>
  <si>
    <t>Minimum [Member]</t>
  </si>
  <si>
    <t>Estimated useful life</t>
  </si>
  <si>
    <t>5 years</t>
  </si>
  <si>
    <t>38 years</t>
  </si>
  <si>
    <t>The fair value of property, plant and equipment was determined using the cost approach, which estimates the replacement cost of each asset using current prices and labor costs, less estimates for physical, functional and technological obsolescence, based on the estimated useful life ranging from 5 to 38 years.</t>
  </si>
  <si>
    <t>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A discount rate of 10.4% was used taking into account the risks associated with such assets.</t>
  </si>
  <si>
    <t>Income Taxes (Details) - USD ($) $ in Millions</t>
  </si>
  <si>
    <t>Jan. 23, 2015</t>
  </si>
  <si>
    <t>Effective tax rate</t>
  </si>
  <si>
    <t>(26.00%)</t>
  </si>
  <si>
    <t>(10.00%)</t>
  </si>
  <si>
    <t>(19.00%)</t>
  </si>
  <si>
    <t>(12.00%)</t>
  </si>
  <si>
    <t>Positive Outcome of Litigation [Member] | Settled Litigation [Member] | Anadarko Litigation [Member]</t>
  </si>
  <si>
    <t>Gain Contingencies [Line Items]</t>
  </si>
  <si>
    <t>Settlement amount paid</t>
  </si>
  <si>
    <t>Interest accrued on the settlement</t>
  </si>
  <si>
    <t>Trust expenditures expected from litigation proceeds</t>
  </si>
  <si>
    <t>Trusts and Other Governmental Entities [Member] | Positive Outcome of Litigation [Member] | Settled Litigation [Member] | Anadarko Litigation [Member]</t>
  </si>
  <si>
    <t>Percentage of settlement to be received from judgment</t>
  </si>
  <si>
    <t>88.00%</t>
  </si>
  <si>
    <t>Tort Trust [Member] | Positive Outcome of Litigation [Member] | Settled Litigation [Member] | Anadarko Litigation [Member]</t>
  </si>
  <si>
    <t>12.00%</t>
  </si>
  <si>
    <t>Australia [Member]</t>
  </si>
  <si>
    <t>Effective Income Tax Rate Reconciliation [Line Items]</t>
  </si>
  <si>
    <t>Statutory tax rate</t>
  </si>
  <si>
    <t>30.00%</t>
  </si>
  <si>
    <t>South Africa [Member]</t>
  </si>
  <si>
    <t>28.00%</t>
  </si>
  <si>
    <t>Netherlands [Member]</t>
  </si>
  <si>
    <t>25.00%</t>
  </si>
  <si>
    <t>United Kingdom [Member]</t>
  </si>
  <si>
    <t>20.00%</t>
  </si>
  <si>
    <t>U.S. Federal [Member]</t>
  </si>
  <si>
    <t>35.00%</t>
  </si>
  <si>
    <t>Loss Per Share, Computation of Basic and Diluted Loss Per Share (Details) - USD ($) $ / shares in Units, shares in Thousands, $ in Millions</t>
  </si>
  <si>
    <t>Numerator - Basic and Diluted [Abstract]</t>
  </si>
  <si>
    <t>Less: Net income attributable to noncontrolling interest</t>
  </si>
  <si>
    <t>Undistributed net loss</t>
  </si>
  <si>
    <t>Percentage allocated to ordinary shares</t>
  </si>
  <si>
    <t>Loss available to ordinary shares</t>
  </si>
  <si>
    <t>Denominator - Basic and Diluted [Abstract]</t>
  </si>
  <si>
    <t>Weighted-average ordinary shares (in shares)</t>
  </si>
  <si>
    <t>Loss per Ordinary Share [Abstract]</t>
  </si>
  <si>
    <t>Basic and diluted loss per ordinary share (in dollars per share)</t>
  </si>
  <si>
    <t>Our participating securities do not have a contractual obligation to share in losses; therefore, when we have a net loss, none of the loss is allocated to participating securities. Consequently, for the three and six months ended June 30, 2016 and 2015, the two-class method did not have an effect on our loss per ordinary share calculation, and as such, dividends paid during the year did not impact this calculation.</t>
  </si>
  <si>
    <t>Loss Per Share, Computation of Anti-Dilutive Shares (Details) - $ / shares</t>
  </si>
  <si>
    <t>Options [Member]</t>
  </si>
  <si>
    <t>Antidilutive Securities Excluded from Computation of Earnings Per Share [Line Items]</t>
  </si>
  <si>
    <t>Shares (in shares)</t>
  </si>
  <si>
    <t>Average exercise price (in dollars per share)</t>
  </si>
  <si>
    <t>Series A Warrants [Member]</t>
  </si>
  <si>
    <t>Warrant conversion rate (in shares)</t>
  </si>
  <si>
    <t>Series B Warrants [Member]</t>
  </si>
  <si>
    <t>Restricted Share Units (RSUs) [Member]</t>
  </si>
  <si>
    <t>Series A Warrants and Series B Warrants were converted into Class A ordinary shares at June 30, 2016 and 2015 using a rate of 6.01 and 5.36, respectively. See Note 16.</t>
  </si>
  <si>
    <t>Accounts Receivable, Net of Allowance for Doubtful Accounts (Details) - USD ($) $ in Millions</t>
  </si>
  <si>
    <t>Accounts, Notes, Loans and Financing Receivable [Line Items]</t>
  </si>
  <si>
    <t>Subtotal</t>
  </si>
  <si>
    <t>Allowance for doubtful accounts</t>
  </si>
  <si>
    <t>Bad debt expense</t>
  </si>
  <si>
    <t>Trade Receivables [Member]</t>
  </si>
  <si>
    <t>Other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Reserves for lower of cost or market</t>
  </si>
  <si>
    <t>Consists of processing chemicals, maintenance supplies, and spare parts, which will be consumed directly and indirectly in the production of our products.</t>
  </si>
  <si>
    <t>Property, Plant and Equipment, Net (Details) - USD ($) $ in Millions</t>
  </si>
  <si>
    <t>Property, Plant and Equipment [Line Items]</t>
  </si>
  <si>
    <t>Property, plant and equipment, gross</t>
  </si>
  <si>
    <t>Less accumulated depreciation and amortiz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 USD ($) $ in Millions</t>
  </si>
  <si>
    <t>Summary of minerals leaseholds, net of accumulated depletion [Abstract]</t>
  </si>
  <si>
    <t>Less accumulated depletion</t>
  </si>
  <si>
    <t>Depletion expense related to mineral leaseholds</t>
  </si>
  <si>
    <t>Intangible Assets, Net (Details) - USD ($) $ in Millions</t>
  </si>
  <si>
    <t>Finite-Lived Intangible Assets [Line Items]</t>
  </si>
  <si>
    <t>Gross cost</t>
  </si>
  <si>
    <t>Accumulated amortization</t>
  </si>
  <si>
    <t>Net carrying amount</t>
  </si>
  <si>
    <t>Amortization expense related to intangible assets</t>
  </si>
  <si>
    <t>Estimated future amortization expense related to intangible assets [Abstract]</t>
  </si>
  <si>
    <t>Remainder of 2016</t>
  </si>
  <si>
    <t>Thereafter</t>
  </si>
  <si>
    <t>Cost of Goods Sold [Member] | Maximum [Member]</t>
  </si>
  <si>
    <t>Customer Relationships [Member]</t>
  </si>
  <si>
    <t>TiO2 Technology [Member]</t>
  </si>
  <si>
    <t>Internal-Use Software [Member]</t>
  </si>
  <si>
    <t>Accrued Liabilities (Details) - USD ($) $ in Millions</t>
  </si>
  <si>
    <t>Summary of accrued liabilities [Abstract]</t>
  </si>
  <si>
    <t>Employee-related costs and benefits</t>
  </si>
  <si>
    <t>Restructuring costs</t>
  </si>
  <si>
    <t>Interest</t>
  </si>
  <si>
    <t>Sales rebates</t>
  </si>
  <si>
    <t>Taxes other than income taxes</t>
  </si>
  <si>
    <t>Debt, Short-Term Debt (Details) $ in Millions, ZAR in Billions</t>
  </si>
  <si>
    <t>Jun. 30, 2016ZAR</t>
  </si>
  <si>
    <t>Short-term Debt [Abstract]</t>
  </si>
  <si>
    <t>Average effective interest rate</t>
  </si>
  <si>
    <t>4.10%</t>
  </si>
  <si>
    <t>2.40%</t>
  </si>
  <si>
    <t>4.00%</t>
  </si>
  <si>
    <t>UBS Revolver [Member]</t>
  </si>
  <si>
    <t>Maximum borrowing capacity</t>
  </si>
  <si>
    <t>Debt maturity period</t>
  </si>
  <si>
    <t>Period prior to maturity of term loan agreement</t>
  </si>
  <si>
    <t>3 months</t>
  </si>
  <si>
    <t>Maturity date of revolving credit facility</t>
  </si>
  <si>
    <t>Jun. 18,
		2017</t>
  </si>
  <si>
    <t>Outstanding borrowings on revolvers</t>
  </si>
  <si>
    <t>Drawdowns on revolvers</t>
  </si>
  <si>
    <t>Repayment on revolvers</t>
  </si>
  <si>
    <t>Deferred debt issuance costs</t>
  </si>
  <si>
    <t>Amount available to borrow</t>
  </si>
  <si>
    <t>UBS Revolver [Member] | Federal Funds Effective Rate [Member]</t>
  </si>
  <si>
    <t>Basis spread on variable rate</t>
  </si>
  <si>
    <t>0.50%</t>
  </si>
  <si>
    <t>UBS Revolver [Member] | Adjusted LIBOR [Member]</t>
  </si>
  <si>
    <t>1.00%</t>
  </si>
  <si>
    <t>UBS Revolver [Member] | Adjusted LIBOR [Member] | Minimum [Member]</t>
  </si>
  <si>
    <t>Applicable margin added to variable interest rate</t>
  </si>
  <si>
    <t>1.50%</t>
  </si>
  <si>
    <t>UBS Revolver [Member] | Adjusted LIBOR [Member] | Maximum [Member]</t>
  </si>
  <si>
    <t>2.00%</t>
  </si>
  <si>
    <t>UBS Revolver [Member] | Base Rate [Member] | Minimum [Member]</t>
  </si>
  <si>
    <t>UBS Revolver [Member] | Base Rate [Member] | Maximum [Member]</t>
  </si>
  <si>
    <t>ABSA Revolver [Member]</t>
  </si>
  <si>
    <t>Jun. 14,
		2017</t>
  </si>
  <si>
    <t>ABSA Revolver [Member] | One Month JIBAR [Member]</t>
  </si>
  <si>
    <t>3.90%</t>
  </si>
  <si>
    <t>Letter of Credit [Member]</t>
  </si>
  <si>
    <t>Debt, Long-Term Debt (Details) - USD ($) $ in Millions</t>
  </si>
  <si>
    <t>Mar. 19, 2013</t>
  </si>
  <si>
    <t>Mar. 31, 2016</t>
  </si>
  <si>
    <t>Mar. 19, 2015</t>
  </si>
  <si>
    <t>Dec. 31, 2014</t>
  </si>
  <si>
    <t>Sep. 17, 2013</t>
  </si>
  <si>
    <t>Aug. 20, 2012</t>
  </si>
  <si>
    <t>Debt Instrument [Line Items]</t>
  </si>
  <si>
    <t>Total borrowings</t>
  </si>
  <si>
    <t>Less: Long-term debt due within one year</t>
  </si>
  <si>
    <t>Scheduled maturities of long-term debt [Abstract]</t>
  </si>
  <si>
    <t>Remaining accretion associated with the Term Loan</t>
  </si>
  <si>
    <t>Summary of interest and debt expense, net [Abstract]</t>
  </si>
  <si>
    <t>Interest on debt</t>
  </si>
  <si>
    <t>Amortization of deferred debt issuance costs and discounts on debt</t>
  </si>
  <si>
    <t>Bridge Facility</t>
  </si>
  <si>
    <t>Capitalized interest</t>
  </si>
  <si>
    <t>Total interest and debt expense, net</t>
  </si>
  <si>
    <t>Bridge Facility [Member]</t>
  </si>
  <si>
    <t>Original principal</t>
  </si>
  <si>
    <t>Term Loan [Member]</t>
  </si>
  <si>
    <t>Annual interest rate</t>
  </si>
  <si>
    <t>Variable</t>
  </si>
  <si>
    <t>Maturity date</t>
  </si>
  <si>
    <t>Mar. 19,
		2020</t>
  </si>
  <si>
    <t>Senior Notes due 2020 [Member]</t>
  </si>
  <si>
    <t>6.375%</t>
  </si>
  <si>
    <t>Aug. 15,
		2020</t>
  </si>
  <si>
    <t>Interest rate</t>
  </si>
  <si>
    <t>Senior Notes due 2022 [Member]</t>
  </si>
  <si>
    <t>7.50%</t>
  </si>
  <si>
    <t>Mar. 15,
		2022</t>
  </si>
  <si>
    <t>Co-generation Unit Financing Arrangement [Member]</t>
  </si>
  <si>
    <t>6.50%</t>
  </si>
  <si>
    <t>Feb. 1,
		2016</t>
  </si>
  <si>
    <t>Secured Debt [Member] | Term Loan [Member]</t>
  </si>
  <si>
    <t>4.90%</t>
  </si>
  <si>
    <t>4.70%</t>
  </si>
  <si>
    <t>4.50%</t>
  </si>
  <si>
    <t>Proceeds from senior secured term loan</t>
  </si>
  <si>
    <t>Principal repayment</t>
  </si>
  <si>
    <t>Secured Debt [Member] | Term Loan [Member] | Fair Value, Inputs, Level 1 [Member]</t>
  </si>
  <si>
    <t>Fair value of debt instrument</t>
  </si>
  <si>
    <t>Secured Debt [Member] | Term Loan [Member] | Third Agreement [Member] | Adjusted LIBOR [Member]</t>
  </si>
  <si>
    <t>3.50%</t>
  </si>
  <si>
    <t>LIBOR floor rate</t>
  </si>
  <si>
    <t>Secured Debt [Member] | Term Loan [Member] | Second Agreement [Member] | Adjusted LIBOR [Member]</t>
  </si>
  <si>
    <t>Senior Notes [Member] | Senior Notes due 2020 [Member]</t>
  </si>
  <si>
    <t>Face value of notes repurchased</t>
  </si>
  <si>
    <t>Redemption price of debt repurchased</t>
  </si>
  <si>
    <t>77.00%</t>
  </si>
  <si>
    <t>Senior Notes [Member] | Senior Notes due 2020 [Member] | Fair Value, Inputs, Level 1 [Member]</t>
  </si>
  <si>
    <t>Senior Notes [Member] | Senior Notes due 2022 [Member]</t>
  </si>
  <si>
    <t>76.00%</t>
  </si>
  <si>
    <t>Senior Notes [Member] | Senior Notes due 2022 [Member] | Fair Value, Inputs, Level 1 [Member]</t>
  </si>
  <si>
    <t>Lease Financing [Member]</t>
  </si>
  <si>
    <t>Weighted average interest rate</t>
  </si>
  <si>
    <t>14.00%</t>
  </si>
  <si>
    <t>Net assets recorded under capital leases</t>
  </si>
  <si>
    <t>Lease Financing [Member] | Maximum [Member]</t>
  </si>
  <si>
    <t>Payments on capital leases</t>
  </si>
  <si>
    <t>Average effective interest rate of 4.9% each during the three and six months ended June 30, 2016 and 4.7% and 4.5% during the three and six months ended June 30, 2015, respectively.</t>
  </si>
  <si>
    <t>Asset Retirement Obligations (Details) - USD ($) $ in Millions</t>
  </si>
  <si>
    <t>Activity related to asset retirement obligations [Roll Forward]</t>
  </si>
  <si>
    <t>Balance, beginning of period</t>
  </si>
  <si>
    <t>Additions</t>
  </si>
  <si>
    <t>Accretion expense</t>
  </si>
  <si>
    <t>Remeasurement/translation</t>
  </si>
  <si>
    <t>Changes in estimates, including cost and timing of cash flows</t>
  </si>
  <si>
    <t>Settlements/payments</t>
  </si>
  <si>
    <t>Balance, end of period</t>
  </si>
  <si>
    <t>Asset retirement obligations [Abstract]</t>
  </si>
  <si>
    <t>Current portion included in "Accrued liabilities"</t>
  </si>
  <si>
    <t>Noncurrent portion included in "Asset retirement obligations"</t>
  </si>
  <si>
    <t>Additional lease term with TiO2 pigment facility</t>
  </si>
  <si>
    <t>25 years</t>
  </si>
  <si>
    <t>Environmental rehabilitation trust assets</t>
  </si>
  <si>
    <t>Derivative Instruments (Details) $ in Millions</t>
  </si>
  <si>
    <t>Jun. 30, 2016USD ($)MMBTU</t>
  </si>
  <si>
    <t>Natural Gas Hedge [Member] | Prepaid and Other Assets [Member]</t>
  </si>
  <si>
    <t>Derivative Instruments and Hedging Activities Disclosures [Line Items]</t>
  </si>
  <si>
    <t>Fair value of derivative instruments in hedges</t>
  </si>
  <si>
    <t>Natural Gas Hedge [Member] | Accumulated Other Comprehensive Loss [Member]</t>
  </si>
  <si>
    <t>Offset amount recognized against derivative asset</t>
  </si>
  <si>
    <t>Designated as Hedging Instrument [Member] | Cash Flow Hedging [Member] | Natural Gas Commodity Price Contracts [Member] | Forward Contracts [Member]</t>
  </si>
  <si>
    <t>Derivative contracts, maturity date</t>
  </si>
  <si>
    <t>Dec. 31,
		2016</t>
  </si>
  <si>
    <t>Aggregate notional volume of outstanding natural gas commodity forward contracts | MMBTU</t>
  </si>
  <si>
    <t>Not Designated as Hedging Instrument [Member] | Currency Forward Contracts [Member] | Forward Contracts [Member]</t>
  </si>
  <si>
    <t>Forward contracts</t>
  </si>
  <si>
    <t>Not Designated as Hedging Instrument [Member] | Currency Forward Contracts [Member] | Forward Contracts [Member] | Other Income (Expense), Net [Member]</t>
  </si>
  <si>
    <t>Gain (loss) on currency forward contract</t>
  </si>
  <si>
    <t>Commitments and Contingencies (Details) $ in Millions</t>
  </si>
  <si>
    <t>Purchase and capital commitments, maturity [Abstract]</t>
  </si>
  <si>
    <t>Loss Contingencies [Line Items]</t>
  </si>
  <si>
    <t>Loss contingency</t>
  </si>
  <si>
    <t>Letters of Credit [Member] | UBS Revolver [Member]</t>
  </si>
  <si>
    <t>Bank Guarantees [Member] | Standard Bank [Member]</t>
  </si>
  <si>
    <t>Performance Bonds [Member] | Westpac Banking Corporation [Member]</t>
  </si>
  <si>
    <t>Bank Guarantees and Letters of Credit [Member] | ABSA Revolver [Member]</t>
  </si>
  <si>
    <t>Shareholders' Equity, Changes in Outstanding Ordinary Shares (Details)</t>
  </si>
  <si>
    <t>Jun. 30, 2016shares</t>
  </si>
  <si>
    <t>Class A [Member]</t>
  </si>
  <si>
    <t>Changes in outstanding ordinary shares [Roll Forward]</t>
  </si>
  <si>
    <t>Balance, beginning of period (in shares)</t>
  </si>
  <si>
    <t>Shares issued for share-based compensation (in shares)</t>
  </si>
  <si>
    <t>Shares issued upon warrants exercised (In shares)</t>
  </si>
  <si>
    <t>Balance, end of period (in shares)</t>
  </si>
  <si>
    <t>Class B [Member]</t>
  </si>
  <si>
    <t>Shareholders' Equity, Warrants (Details) - $ / shares</t>
  </si>
  <si>
    <t>Class of Warrant or Right [Line Items]</t>
  </si>
  <si>
    <t>Term of warrants from date of issuance</t>
  </si>
  <si>
    <t>7 years</t>
  </si>
  <si>
    <t>Expiry date of warrants</t>
  </si>
  <si>
    <t>Feb. 14,
		2018</t>
  </si>
  <si>
    <t>Number of shares warrants are entitled to purchase (in shares)</t>
  </si>
  <si>
    <t>Cash receivable per share under warrant (in dollars per share)</t>
  </si>
  <si>
    <t>Exercise price of warrants (in dollars per share)</t>
  </si>
  <si>
    <t>Warrants outstanding (in shares)</t>
  </si>
  <si>
    <t>Shareholders' Equity, Dividends Declared (Details) - USD ($) $ / shares in Units, $ in Millions</t>
  </si>
  <si>
    <t>Dividend per share (in dollars per share)</t>
  </si>
  <si>
    <t>Total dividend</t>
  </si>
  <si>
    <t>Record date (close of business)</t>
  </si>
  <si>
    <t>May 16,
		2016</t>
  </si>
  <si>
    <t>Mar. 4,
		2016</t>
  </si>
  <si>
    <t>Shareholders' Equity, Accumulated Other Comprehensive Loss (Details) - USD ($) $ in Millions</t>
  </si>
  <si>
    <t>Changes in accumulated other comprehensive income (loss) by component [Roll Forward]</t>
  </si>
  <si>
    <t>Balance</t>
  </si>
  <si>
    <t>Other comprehensive income</t>
  </si>
  <si>
    <t>Amounts reclassified from accumulated other comprehensive loss</t>
  </si>
  <si>
    <t>Cumulative Translation Adjustments [Member]</t>
  </si>
  <si>
    <t>Pension Liability Adjustment [Member]</t>
  </si>
  <si>
    <t>Unrealized Gains on Derivatives [Member]</t>
  </si>
  <si>
    <t>Noncontrolling Interest (Details) - USD ($) $ in Millions</t>
  </si>
  <si>
    <t>Noncontrolling Interest [Line Items]</t>
  </si>
  <si>
    <t>Percentage of exchange interest in additional shares</t>
  </si>
  <si>
    <t>3.20%</t>
  </si>
  <si>
    <t>Noncontrolling interest activity [Roll Forward]</t>
  </si>
  <si>
    <t>Effect of exchange rate changes</t>
  </si>
  <si>
    <t>Retained ownership interest</t>
  </si>
  <si>
    <t>26.00%</t>
  </si>
  <si>
    <t>Exxaro Sands [Member]</t>
  </si>
  <si>
    <t>Other Non-Operating Subsidiaries [Member]</t>
  </si>
  <si>
    <t>Share-Based Compensation, Summary of Compensation Expense (Details) - USD ($) $ in Millions</t>
  </si>
  <si>
    <t>Share-based Compensation Arrangement by Share-based Payment Award, Compensation Cost [Line Items]</t>
  </si>
  <si>
    <t>Total share-based compensation expense</t>
  </si>
  <si>
    <t>Restricted Shares and Restricted Share Units [Member]</t>
  </si>
  <si>
    <t>T-Bucks Employee Participation Plan [Member]</t>
  </si>
  <si>
    <t>Share-Based Compensation, Tronox Limited Management Equity Incentive Plan (Details) - USD ($) $ / shares in Units, $ in Millions</t>
  </si>
  <si>
    <t>Tronox Limited Management Equity Incentive Plan [Member] | Restricted Shares [Member]</t>
  </si>
  <si>
    <t>Restricted Shares and Restricted Share Units ("RSUs"), Number of Shares [Roll Forward]</t>
  </si>
  <si>
    <t>Outstanding, beginning of period (in shares)</t>
  </si>
  <si>
    <t>Granted (in shares)</t>
  </si>
  <si>
    <t>Vested (in shares)</t>
  </si>
  <si>
    <t>Forfei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Granted (in dollars per share)</t>
  </si>
  <si>
    <t>Vested (in dollars per share)</t>
  </si>
  <si>
    <t>Forfeited (in dollars per share)</t>
  </si>
  <si>
    <t>Outstanding, end of period (in dollars per share)</t>
  </si>
  <si>
    <t>Expected to vest, end of period (in dollars per share)</t>
  </si>
  <si>
    <t>Unrecognized compensation expense related to nonvested restricted shares and nonvested RSUs, adjusted for estimated forfeitures</t>
  </si>
  <si>
    <t>Weighted average period of recognition for unrecognized compensation expense</t>
  </si>
  <si>
    <t>2 years</t>
  </si>
  <si>
    <t>Weighted-average grant-date fair value of restricted shares (in dollars per share)</t>
  </si>
  <si>
    <t>Total fair value of restricted shares and RSUs vested</t>
  </si>
  <si>
    <t>Tronox Limited Management Equity Incentive Plan [Member] | Restricted Shares [Member] | Tranche One [Member]</t>
  </si>
  <si>
    <t>Share-based Compensation Arrangement by Share-based Payment Award [Line Items]</t>
  </si>
  <si>
    <t>Award vesting period</t>
  </si>
  <si>
    <t>3 years</t>
  </si>
  <si>
    <t>Tronox Limited Management Equity Incentive Plan [Member] | Restricted Shares [Member] | Board of Directors [Member]</t>
  </si>
  <si>
    <t>Number of shares that vested immediately (in shares)</t>
  </si>
  <si>
    <t>Tronox Limited Management Equity Incentive Plan [Member] | Restricted Shares [Member] | Board of Directors [Member] | Tranche Two [Member]</t>
  </si>
  <si>
    <t>Tronox Limited Management Equity Incentive Plan [Member] | Restricted Share Units (RSUs) [Member]</t>
  </si>
  <si>
    <t>1 year 10 months 24 days</t>
  </si>
  <si>
    <t>Tronox Limited Management Equity Incentive Plan [Member] | Restricted Share Units (RSUs), Time-Based Awards [Member]</t>
  </si>
  <si>
    <t>Tronox Limited Management Equity Incentive Plan [Member] | Restricted Share Units (RSUs), Performance-Based Awards [Member]</t>
  </si>
  <si>
    <t>Tronox Limited Management Equity Incentive Plan [Member] | Options [Member]</t>
  </si>
  <si>
    <t>7 months 6 days</t>
  </si>
  <si>
    <t>Options, Number of Options [Roll Forward]</t>
  </si>
  <si>
    <t>Expired (in shares)</t>
  </si>
  <si>
    <t>Exercisable, end of period (in shares)</t>
  </si>
  <si>
    <t>Options, Weighted Average Exercise Price [Abstract]</t>
  </si>
  <si>
    <t>Expired (in dollars per share)</t>
  </si>
  <si>
    <t>Exercisable, end of period (in dollars per share)</t>
  </si>
  <si>
    <t>Options, Additional Disclosures [Abstract]</t>
  </si>
  <si>
    <t>Weighted average contractual life, outstanding</t>
  </si>
  <si>
    <t>6 years 10 months 24 days</t>
  </si>
  <si>
    <t>7 years 4 months 24 days</t>
  </si>
  <si>
    <t>Weighted average contractual life, expected to vest</t>
  </si>
  <si>
    <t>7 years 7 months 6 days</t>
  </si>
  <si>
    <t>Weighted average contractual life, exercisable</t>
  </si>
  <si>
    <t>6 years 9 months 18 days</t>
  </si>
  <si>
    <t>Intrinsic value, outstanding, beginning of period</t>
  </si>
  <si>
    <t>Intrinsic value, outstanding, end of period</t>
  </si>
  <si>
    <t>Intrinsic value, expected to vest, end of period</t>
  </si>
  <si>
    <t>Intrinsic value, exercisable, end of period</t>
  </si>
  <si>
    <t>Options exercised (in shares)</t>
  </si>
  <si>
    <t>Intrinsic value of options exercised</t>
  </si>
  <si>
    <t>Cash received from exercise of stock options</t>
  </si>
  <si>
    <t>Unrecognized compensation expense related to options, adjusted for estimated forfeitures</t>
  </si>
  <si>
    <t>Tronox Limited Management Equity Incentive Plan [Member] | Options [Member] | Maximum [Member]</t>
  </si>
  <si>
    <t>Tronox Limited Management Equity Incentive Plan [Member] | Class A [Member]</t>
  </si>
  <si>
    <t>Number of shares authorized (in shares)</t>
  </si>
  <si>
    <t>Number of additional shares authorized (in shares)</t>
  </si>
  <si>
    <t>T-Bucks Employee Participation Plan [Member] | Class A [Member]</t>
  </si>
  <si>
    <t>Share-Based Compensation, T-Bucks Employee Participation Plan and Long-Term Incentive Plan (Details) $ / shares in Units, ZAR in Millions, $ in Millions</t>
  </si>
  <si>
    <t>Dec. 31, 2012USD ($)$ / sharesshares</t>
  </si>
  <si>
    <t>Dec. 31, 2012ZARshares</t>
  </si>
  <si>
    <t>Jun. 30, 2016USD ($)shares</t>
  </si>
  <si>
    <t>Dec. 31, 2015USD ($)shares</t>
  </si>
  <si>
    <t>Amount funded to the trust</t>
  </si>
  <si>
    <t>Shares acquired by the Trust (in shares)</t>
  </si>
  <si>
    <t>Per share fair value on the date of purchase (in dollars per share) | $ / shares</t>
  </si>
  <si>
    <t>Shares outstanding (in shares)</t>
  </si>
  <si>
    <t>Long-term Incentive Plan [Member] | Maximum [Member]</t>
  </si>
  <si>
    <t>Long term incentive plan liability | $</t>
  </si>
  <si>
    <t>Pension and Other Postretirement Healthcare Benefits (Details) $ in Millions</t>
  </si>
  <si>
    <t>Jun. 30, 2016USD ($)Plan</t>
  </si>
  <si>
    <t>Defined Benefit Plan Disclosure [Line Items]</t>
  </si>
  <si>
    <t>Number of noncontributory defined benefit retirement plans | Plan</t>
  </si>
  <si>
    <t>Postretirement Plans [Member]</t>
  </si>
  <si>
    <t>Net periodic cost [Abstract]</t>
  </si>
  <si>
    <t>Service cost</t>
  </si>
  <si>
    <t>Interest cost</t>
  </si>
  <si>
    <t>Expected return on plan assets</t>
  </si>
  <si>
    <t>Net amortization of actuarial loss and prior service credit</t>
  </si>
  <si>
    <t>Total net periodic cost</t>
  </si>
  <si>
    <t>Postretirement Healthcare Plans [Member] | Maximum [Member]</t>
  </si>
  <si>
    <t>The Netherlands CDC plan [Member]</t>
  </si>
  <si>
    <t>Defined benefit plan, employer contribution amount</t>
  </si>
  <si>
    <t>Tronox Alkali Qualified Plan [Member]</t>
  </si>
  <si>
    <t>Includes $1 million each of pension expenses for the three and six months ended June 30, 2015 related to the Tronox Alkali Qualified Plan to cover eligible employees of Tronox Alkali Corporation in connection with the Alkali Transaction.</t>
  </si>
  <si>
    <t>Related Parties (Details) - USD ($) $ in Millions</t>
  </si>
  <si>
    <t>Related Parties [Line Items]</t>
  </si>
  <si>
    <t>Selling, general and administrative expenses to related party transaction</t>
  </si>
  <si>
    <t>Amount to related party capitalized in property, plant and equipment</t>
  </si>
  <si>
    <t>Related party payables</t>
  </si>
  <si>
    <t>Exxaro [Member] | Maximum [Member]</t>
  </si>
  <si>
    <t>ANSAC [Member]</t>
  </si>
  <si>
    <t>Net sales to related party</t>
  </si>
  <si>
    <t>Related party receivable</t>
  </si>
  <si>
    <t>ANSAC [Member] | Freight Costs [Member]</t>
  </si>
  <si>
    <t>ANSAC [Member] | Freight Costs [Member] | Maximum [Member]</t>
  </si>
  <si>
    <t>Natronx [Member]</t>
  </si>
  <si>
    <t>Segment Information, Segment Reporting Information (Details) $ in Millions</t>
  </si>
  <si>
    <t>Jun. 30, 2016USD ($)Segment</t>
  </si>
  <si>
    <t>Number of operating segments | Segment</t>
  </si>
  <si>
    <t>Number of reportable segments | Segment</t>
  </si>
  <si>
    <t>Segment Reporting Information [Line Items]</t>
  </si>
  <si>
    <t>TiO2 Segment [Member] | Operating Segments [Member]</t>
  </si>
  <si>
    <t>Alkali Segment [Member] | Operating Segments [Member]</t>
  </si>
  <si>
    <t>Corporate Segment [Member]</t>
  </si>
  <si>
    <t>Segment Information, Net Sales to External Customers, by Geographic Region (Details) $ in Millions</t>
  </si>
  <si>
    <t>Jun. 30, 2016USD ($)Customer</t>
  </si>
  <si>
    <t>Jun. 30, 2015USD ($)Customer</t>
  </si>
  <si>
    <t>Revenues from External Customers and Long-Lived Assets [Line Items]</t>
  </si>
  <si>
    <t>U.S. Operations [Member]</t>
  </si>
  <si>
    <t>The Netherlands [Member]</t>
  </si>
  <si>
    <t>Sales Revenue, Net [Member] | Customer Concentration Risk [Member] | 10 Largest Third-party TiO2 Customers [Member]</t>
  </si>
  <si>
    <t>Revenue, Major Customer [Line Items]</t>
  </si>
  <si>
    <t>Number of largest customers representing specified percentage of net sales | Customer</t>
  </si>
  <si>
    <t>Concentration percentage</t>
  </si>
  <si>
    <t>27.00%</t>
  </si>
  <si>
    <t>22.00%</t>
  </si>
  <si>
    <t>33.00%</t>
  </si>
  <si>
    <t>Sales Revenue, Net [Member] | Customer Concentration Risk [Member] | 10 Largest Alkali Customers [Member]</t>
  </si>
  <si>
    <t>24.00%</t>
  </si>
  <si>
    <t>Sales Revenue, Net [Member] | Customer Concentration Risk [Member] | ANSAC [Member]</t>
  </si>
  <si>
    <t>13.00%</t>
  </si>
  <si>
    <t>Segment Information, Net Sales to External Customers, by Product Segment (Details) - USD ($) $ in Millions</t>
  </si>
  <si>
    <t>Revenue from External Customer [Line Items]</t>
  </si>
  <si>
    <t>Pigment [Member]</t>
  </si>
  <si>
    <t>Alkali [Member]</t>
  </si>
  <si>
    <t>Titanium Feedstock and Co-Products [Member]</t>
  </si>
  <si>
    <t>Electrolytic [Member]</t>
  </si>
  <si>
    <t>Segment Information, Schedule of Capital Expenditures by Segment (Details) - USD ($) $ in Millions</t>
  </si>
  <si>
    <t>Segment Information, Schedule of Total Assets by Segments (Details) - USD ($) $ in Millions</t>
  </si>
  <si>
    <t>Segment Reporting, Asset Reconciling Item [Line Items]</t>
  </si>
  <si>
    <t>Guarantor Condensed Consolidating Financial Statements (Details)</t>
  </si>
  <si>
    <t>Guarantor subsidiaries owned by parent company</t>
  </si>
  <si>
    <t>Guarantor Condensed Consolidating Financial Statements, Schedule of Guarantor Condensed Consolidating Statements of Operations (Details) - USD ($) $ in Millions</t>
  </si>
  <si>
    <t>Condensed Financial Statements, Captions [Line Items]</t>
  </si>
  <si>
    <t>Intercompany interest income (expense)</t>
  </si>
  <si>
    <t>Equity in earnings of subsidiary</t>
  </si>
  <si>
    <t>Income tax benefit (provision)</t>
  </si>
  <si>
    <t>Eliminations [Member]</t>
  </si>
  <si>
    <t>Tronox Finance LLC [Member]</t>
  </si>
  <si>
    <t>Parent Company [Member]</t>
  </si>
  <si>
    <t>Guarantor Subsidiaries [Member]</t>
  </si>
  <si>
    <t>Non-Guarantor Subsidiaries [Member]</t>
  </si>
  <si>
    <t>Guarantor Condensed Consolidating Financial Statements, Schedule of Guarantor Condensed Consolidating Statements of Comprehensive Income (Loss) (Details) - USD ($) $ in Millions</t>
  </si>
  <si>
    <t>Net income (loss)</t>
  </si>
  <si>
    <t>Other comprehensive income (loss) [Abstract]</t>
  </si>
  <si>
    <t>Pension and postretirement plans</t>
  </si>
  <si>
    <t>Unrealized gains on derivative financial instruments</t>
  </si>
  <si>
    <t>Comprehensive income (loss) attributable to noncontrolling interest [Abstract]</t>
  </si>
  <si>
    <t>Guarantor Condensed Consolidating Financial Statements, Schedule of Guarantor Condensed Consolidating Balance Sheets (Details) - USD ($) $ in Millions</t>
  </si>
  <si>
    <t>ASSETS [Abstract]</t>
  </si>
  <si>
    <t>Accounts receivable, net</t>
  </si>
  <si>
    <t>Other current assets</t>
  </si>
  <si>
    <t>Investment in subsidiaries</t>
  </si>
  <si>
    <t>Intercompany loans receivable</t>
  </si>
  <si>
    <t>LIABILITIES AND EQUITY [Abstract]</t>
  </si>
  <si>
    <t>Other current liabilities</t>
  </si>
  <si>
    <t>Intercompany loans payable</t>
  </si>
  <si>
    <t>Guarantor Condensed Consolidating Financial Statements, Schedule of Guarantor Condensed Consolidating Statements of Cash Flows (Details) - USD ($) $ in Millions</t>
  </si>
  <si>
    <t>Cash Flows from Operating Activities [Abstract]</t>
  </si>
  <si>
    <t>Cash Flows from Investing Activities [Abstract]</t>
  </si>
  <si>
    <t>Return of capital from subsidiaries</t>
  </si>
  <si>
    <t>Collections of intercompany debt</t>
  </si>
  <si>
    <t>Issuance of intercompany loans</t>
  </si>
  <si>
    <t>Cash Flows from Financing Activities [Abstract]</t>
  </si>
  <si>
    <t>Repayments of intercompany loans</t>
  </si>
  <si>
    <t>Proceeds from intercompany loans</t>
  </si>
  <si>
    <t>Contribution from parent</t>
  </si>
  <si>
    <t>Return of capital to parent</t>
  </si>
</sst>
</file>

<file path=xl/styles.xml><?xml version="1.0" encoding="utf-8"?>
<styleSheet xmlns="http://schemas.openxmlformats.org/spreadsheetml/2006/main">
  <numFmts count="6">
    <numFmt formatCode="_(&quot;$ &quot;#,##0_);_(&quot;$ &quot;(#,##0)" numFmtId="165"/>
    <numFmt formatCode="_(&quot;$ &quot;#,##0.00_);_(&quot;$ &quot;(#,##0.00)" numFmtId="166"/>
    <numFmt formatCode="_(&quot;ZAR &quot;#,##0.0_);_(&quot;ZAR &quot;(#,##0.0)" numFmtId="167"/>
    <numFmt formatCode="#,##0.0_);(#,##0.0)" numFmtId="168"/>
    <numFmt formatCode="_(&quot;$ &quot;#,##0.000_);_(&quot;$ &quot;(#,##0.000)" numFmtId="169"/>
    <numFmt formatCode="_(&quot;ZAR &quot;#,##0_);_(&quot;Z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0804</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B11">
        <v>2016</v>
      </c>
    </row>
    <row spans="1:3" r="12">
      <c t="s" s="4" r="A12">
        <v>18</v>
      </c>
      <c t="s" s="5" r="B12">
        <v>19</v>
      </c>
    </row>
    <row spans="1:3" r="13">
      <c t="s" s="4" r="A13">
        <v>20</v>
      </c>
      <c t="s" s="4" r="B13">
        <v>21</v>
      </c>
    </row>
    <row spans="1:3" r="14">
      <c t="s" s="4" r="A14">
        <v>22</v>
      </c>
      <c t="s" s="4" r="B14">
        <v>23</v>
      </c>
    </row>
    <row spans="1:3" r="15">
      <c t="s" s="4" r="A15">
        <v>24</v>
      </c>
      <c t="s" s="4" r="B15">
        <v>25</v>
      </c>
    </row>
    <row spans="1:3" r="16">
      <c t="s" s="4" r="A16">
        <v>26</v>
      </c>
    </row>
    <row spans="1:3" r="17">
      <c t="s" s="3" r="A17">
        <v>4</v>
      </c>
    </row>
    <row spans="1:3" r="18">
      <c t="s" s="4" r="A18">
        <v>27</v>
      </c>
      <c t="n" s="6" r="C18">
        <v>65060072</v>
      </c>
    </row>
    <row spans="1:3" r="19">
      <c t="s" s="4" r="A19">
        <v>28</v>
      </c>
    </row>
    <row spans="1:3" r="20">
      <c t="s" s="3" r="A20">
        <v>4</v>
      </c>
    </row>
    <row spans="1:3" r="21">
      <c t="s" s="4" r="A21">
        <v>27</v>
      </c>
      <c t="n" s="6" r="C21">
        <v>51154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9</v>
      </c>
      <c t="s" s="2" r="C1">
        <v>30</v>
      </c>
      <c t="s" s="2" r="E1">
        <v>1</v>
      </c>
    </row>
    <row spans="1:6" r="2">
      <c t="s" s="2" r="C2">
        <v>2</v>
      </c>
      <c t="s" s="2" r="D2">
        <v>31</v>
      </c>
      <c t="s" s="2" r="E2">
        <v>2</v>
      </c>
      <c t="s" s="2" r="F2">
        <v>31</v>
      </c>
    </row>
    <row spans="1:6" r="3">
      <c t="s" s="3" r="A3">
        <v>32</v>
      </c>
    </row>
    <row spans="1:6" r="4">
      <c t="s" s="4" r="A4">
        <v>33</v>
      </c>
      <c t="s" s="4" r="B4">
        <v>34</v>
      </c>
      <c t="n" s="7" r="C4">
        <v>537</v>
      </c>
      <c t="n" s="7" r="D4">
        <v>617</v>
      </c>
      <c t="n" s="7" r="E4">
        <v>1012</v>
      </c>
      <c t="n" s="7" r="F4">
        <v>1002</v>
      </c>
    </row>
    <row spans="1:6" r="5">
      <c t="s" s="4" r="A5">
        <v>35</v>
      </c>
      <c t="n" s="6" r="C5">
        <v>480</v>
      </c>
      <c t="n" s="6" r="D5">
        <v>593</v>
      </c>
      <c t="n" s="6" r="E5">
        <v>935</v>
      </c>
      <c t="n" s="6" r="F5">
        <v>943</v>
      </c>
    </row>
    <row spans="1:6" r="6">
      <c t="s" s="4" r="A6">
        <v>36</v>
      </c>
      <c t="n" s="6" r="C6">
        <v>57</v>
      </c>
      <c t="n" s="6" r="D6">
        <v>24</v>
      </c>
      <c t="n" s="6" r="E6">
        <v>77</v>
      </c>
      <c t="n" s="6" r="F6">
        <v>59</v>
      </c>
    </row>
    <row spans="1:6" r="7">
      <c t="s" s="4" r="A7">
        <v>37</v>
      </c>
      <c t="n" s="6" r="C7">
        <v>-50</v>
      </c>
      <c t="n" s="6" r="D7">
        <v>-72</v>
      </c>
      <c t="n" s="6" r="E7">
        <v>-97</v>
      </c>
      <c t="n" s="6" r="F7">
        <v>-116</v>
      </c>
    </row>
    <row spans="1:6" r="8">
      <c t="s" s="4" r="A8">
        <v>38</v>
      </c>
      <c t="n" s="6" r="C8">
        <v>1</v>
      </c>
      <c t="n" s="6" r="D8">
        <v>-2</v>
      </c>
      <c t="n" s="6" r="E8">
        <v>-1</v>
      </c>
      <c t="n" s="6" r="F8">
        <v>-2</v>
      </c>
    </row>
    <row spans="1:6" r="9">
      <c t="s" s="4" r="A9">
        <v>39</v>
      </c>
      <c t="n" s="6" r="C9">
        <v>8</v>
      </c>
      <c t="n" s="6" r="D9">
        <v>-50</v>
      </c>
      <c t="n" s="6" r="E9">
        <v>-21</v>
      </c>
      <c t="n" s="6" r="F9">
        <v>-59</v>
      </c>
    </row>
    <row spans="1:6" r="10">
      <c t="s" s="4" r="A10">
        <v>40</v>
      </c>
      <c t="n" s="6" r="C10">
        <v>-46</v>
      </c>
      <c t="n" s="6" r="D10">
        <v>-52</v>
      </c>
      <c t="n" s="6" r="E10">
        <v>-92</v>
      </c>
      <c t="n" s="6" r="F10">
        <v>-86</v>
      </c>
    </row>
    <row spans="1:6" r="11">
      <c t="s" s="4" r="A11">
        <v>41</v>
      </c>
      <c t="n" s="6" r="C11">
        <v>0</v>
      </c>
      <c t="n" s="6" r="D11">
        <v>0</v>
      </c>
      <c t="n" s="6" r="E11">
        <v>4</v>
      </c>
      <c t="n" s="6" r="F11">
        <v>0</v>
      </c>
    </row>
    <row spans="1:6" r="12">
      <c t="s" s="4" r="A12">
        <v>42</v>
      </c>
      <c t="n" s="6" r="C12">
        <v>0</v>
      </c>
      <c t="n" s="6" r="D12">
        <v>-5</v>
      </c>
      <c t="n" s="6" r="E12">
        <v>-9</v>
      </c>
      <c t="n" s="6" r="F12">
        <v>-1</v>
      </c>
    </row>
    <row spans="1:6" r="13">
      <c t="s" s="4" r="A13">
        <v>43</v>
      </c>
      <c t="n" s="6" r="C13">
        <v>-38</v>
      </c>
      <c t="n" s="6" r="D13">
        <v>-107</v>
      </c>
      <c t="n" s="6" r="E13">
        <v>-118</v>
      </c>
      <c t="n" s="6" r="F13">
        <v>-146</v>
      </c>
    </row>
    <row spans="1:6" r="14">
      <c t="s" s="4" r="A14">
        <v>44</v>
      </c>
      <c t="n" s="6" r="C14">
        <v>-10</v>
      </c>
      <c t="n" s="6" r="D14">
        <v>-11</v>
      </c>
      <c t="n" s="6" r="E14">
        <v>-22</v>
      </c>
      <c t="n" s="6" r="F14">
        <v>-18</v>
      </c>
    </row>
    <row spans="1:6" r="15">
      <c t="s" s="4" r="A15">
        <v>45</v>
      </c>
      <c t="n" s="6" r="C15">
        <v>-48</v>
      </c>
      <c t="n" s="6" r="D15">
        <v>-118</v>
      </c>
      <c t="n" s="6" r="E15">
        <v>-140</v>
      </c>
      <c t="n" s="6" r="F15">
        <v>-164</v>
      </c>
    </row>
    <row spans="1:6" r="16">
      <c t="s" s="4" r="A16">
        <v>46</v>
      </c>
      <c t="n" s="6" r="C16">
        <v>2</v>
      </c>
      <c t="n" s="6" r="D16">
        <v>1</v>
      </c>
      <c t="n" s="6" r="E16">
        <v>1</v>
      </c>
      <c t="n" s="6" r="F16">
        <v>4</v>
      </c>
    </row>
    <row spans="1:6" r="17">
      <c t="s" s="4" r="A17">
        <v>47</v>
      </c>
      <c t="n" s="7" r="C17">
        <v>-50</v>
      </c>
      <c t="n" s="7" r="D17">
        <v>-119</v>
      </c>
      <c t="n" s="7" r="E17">
        <v>-141</v>
      </c>
      <c t="n" s="7" r="F17">
        <v>-168</v>
      </c>
    </row>
    <row spans="1:6" r="18">
      <c t="s" s="4" r="A18">
        <v>48</v>
      </c>
      <c t="s" s="4" r="B18">
        <v>49</v>
      </c>
      <c t="n" s="8" r="C18">
        <v>-0.42</v>
      </c>
      <c t="n" s="8" r="D18">
        <v>-1.03</v>
      </c>
      <c t="n" s="8" r="E18">
        <v>-1.21</v>
      </c>
      <c t="n" s="8" r="F18">
        <v>-1.45</v>
      </c>
    </row>
    <row spans="1:6" r="19">
      <c t="s" s="4" r="A19">
        <v>50</v>
      </c>
      <c t="n" s="6" r="C19">
        <v>116184</v>
      </c>
      <c t="n" s="6" r="D19">
        <v>115569</v>
      </c>
      <c t="n" s="6" r="E19">
        <v>116052</v>
      </c>
      <c t="n" s="6" r="F19">
        <v>115472</v>
      </c>
    </row>
    <row spans="1:6" r="20">
      <c t="n" r="A20"/>
    </row>
    <row spans="1:6" r="21">
      <c t="s" s="4" r="A21">
        <v>34</v>
      </c>
      <c t="s" s="4" r="B21">
        <v>51</v>
      </c>
    </row>
    <row spans="1:6" r="22">
      <c t="s" s="4" r="A22">
        <v>49</v>
      </c>
      <c t="s" s="4" r="B22">
        <v>52</v>
      </c>
    </row>
  </sheetData>
  <mergeCells count="6">
    <mergeCell ref="A1:B2"/>
    <mergeCell ref="C1:D1"/>
    <mergeCell ref="E1:F1"/>
    <mergeCell ref="A20:E20"/>
    <mergeCell ref="B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8</v>
      </c>
      <c t="s" s="2" r="B1">
        <v>1</v>
      </c>
    </row>
    <row spans="1:2" r="2">
      <c t="s" s="2" r="B2">
        <v>2</v>
      </c>
    </row>
    <row spans="1:2" r="3">
      <c t="s" s="3" r="A3">
        <v>208</v>
      </c>
    </row>
    <row spans="1:2" r="4">
      <c t="s" s="4" r="A4">
        <v>9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0</v>
      </c>
      <c t="s" s="2" r="B1">
        <v>1</v>
      </c>
    </row>
    <row spans="1:2" r="2">
      <c t="s" s="2" r="B2">
        <v>2</v>
      </c>
    </row>
    <row spans="1:2" r="3">
      <c t="s" s="3" r="A3">
        <v>210</v>
      </c>
    </row>
    <row spans="1:2" r="4">
      <c t="s" s="4" r="A4">
        <v>10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30</v>
      </c>
      <c t="s" s="2" r="D1">
        <v>1</v>
      </c>
    </row>
    <row spans="1:5" r="2">
      <c t="s" s="2" r="B2">
        <v>2</v>
      </c>
      <c t="s" s="2" r="C2">
        <v>31</v>
      </c>
      <c t="s" s="2" r="D2">
        <v>2</v>
      </c>
      <c t="s" s="2" r="E2">
        <v>31</v>
      </c>
    </row>
    <row spans="1:5" r="3">
      <c t="s" s="3" r="A3">
        <v>54</v>
      </c>
    </row>
    <row spans="1:5" r="4">
      <c t="s" s="4" r="A4">
        <v>45</v>
      </c>
      <c t="n" s="7" r="B4">
        <v>-48</v>
      </c>
      <c t="n" s="7" r="C4">
        <v>-118</v>
      </c>
      <c t="n" s="7" r="D4">
        <v>-140</v>
      </c>
      <c t="n" s="7" r="E4">
        <v>-164</v>
      </c>
    </row>
    <row spans="1:5" r="5">
      <c t="s" s="3" r="A5">
        <v>55</v>
      </c>
    </row>
    <row spans="1:5" r="6">
      <c t="s" s="4" r="A6">
        <v>56</v>
      </c>
      <c t="n" s="6" r="B6">
        <v>0</v>
      </c>
      <c t="n" s="6" r="C6">
        <v>11</v>
      </c>
      <c t="n" s="6" r="D6">
        <v>53</v>
      </c>
      <c t="n" s="6" r="E6">
        <v>-52</v>
      </c>
    </row>
    <row spans="1:5" r="7">
      <c t="s" s="4" r="A7">
        <v>57</v>
      </c>
      <c t="n" s="6" r="B7">
        <v>0</v>
      </c>
      <c t="n" s="6" r="C7">
        <v>1</v>
      </c>
      <c t="n" s="6" r="D7">
        <v>1</v>
      </c>
      <c t="n" s="6" r="E7">
        <v>2</v>
      </c>
    </row>
    <row spans="1:5" r="8">
      <c t="s" s="4" r="A8">
        <v>58</v>
      </c>
      <c t="n" s="6" r="B8">
        <v>2</v>
      </c>
      <c t="n" s="6" r="C8">
        <v>0</v>
      </c>
      <c t="n" s="6" r="D8">
        <v>2</v>
      </c>
      <c t="n" s="6" r="E8">
        <v>0</v>
      </c>
    </row>
    <row spans="1:5" r="9">
      <c t="s" s="4" r="A9">
        <v>59</v>
      </c>
      <c t="n" s="6" r="B9">
        <v>2</v>
      </c>
      <c t="n" s="6" r="C9">
        <v>12</v>
      </c>
      <c t="n" s="6" r="D9">
        <v>56</v>
      </c>
      <c t="n" s="6" r="E9">
        <v>-50</v>
      </c>
    </row>
    <row spans="1:5" r="10">
      <c t="s" s="4" r="A10">
        <v>60</v>
      </c>
      <c t="n" s="6" r="B10">
        <v>-46</v>
      </c>
      <c t="n" s="6" r="C10">
        <v>-106</v>
      </c>
      <c t="n" s="6" r="D10">
        <v>-84</v>
      </c>
      <c t="n" s="6" r="E10">
        <v>-214</v>
      </c>
    </row>
    <row spans="1:5" r="11">
      <c t="s" s="3" r="A11">
        <v>61</v>
      </c>
    </row>
    <row spans="1:5" r="12">
      <c t="s" s="4" r="A12">
        <v>62</v>
      </c>
      <c t="n" s="6" r="B12">
        <v>2</v>
      </c>
      <c t="n" s="6" r="C12">
        <v>1</v>
      </c>
      <c t="n" s="6" r="D12">
        <v>1</v>
      </c>
      <c t="n" s="6" r="E12">
        <v>4</v>
      </c>
    </row>
    <row spans="1:5" r="13">
      <c t="s" s="4" r="A13">
        <v>56</v>
      </c>
      <c t="n" s="6" r="B13">
        <v>0</v>
      </c>
      <c t="n" s="6" r="C13">
        <v>1</v>
      </c>
      <c t="n" s="6" r="D13">
        <v>13</v>
      </c>
      <c t="n" s="6" r="E13">
        <v>-14</v>
      </c>
    </row>
    <row spans="1:5" r="14">
      <c t="s" s="4" r="A14">
        <v>63</v>
      </c>
      <c t="n" s="6" r="B14">
        <v>2</v>
      </c>
      <c t="n" s="6" r="C14">
        <v>2</v>
      </c>
      <c t="n" s="6" r="D14">
        <v>14</v>
      </c>
      <c t="n" s="6" r="E14">
        <v>-10</v>
      </c>
    </row>
    <row spans="1:5" r="15">
      <c t="s" s="4" r="A15">
        <v>64</v>
      </c>
      <c t="n" s="7" r="B15">
        <v>-48</v>
      </c>
      <c t="n" s="7" r="C15">
        <v>-108</v>
      </c>
      <c t="n" s="7" r="D15">
        <v>-98</v>
      </c>
      <c t="n" s="7" r="E15">
        <v>-2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30</v>
      </c>
      <c t="s" s="2" r="B1">
        <v>1</v>
      </c>
    </row>
    <row spans="1:2" r="2">
      <c t="s" s="2" r="B2">
        <v>2</v>
      </c>
    </row>
    <row spans="1:2" r="3">
      <c t="s" s="3" r="A3">
        <v>167</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7</v>
      </c>
      <c t="s" s="2" r="B1">
        <v>1</v>
      </c>
    </row>
    <row spans="1:2" r="2">
      <c t="s" s="2" r="B2">
        <v>2</v>
      </c>
    </row>
    <row spans="1:2" r="3">
      <c t="s" s="3" r="A3">
        <v>170</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73</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7</v>
      </c>
      <c t="s" s="2" r="B1">
        <v>1</v>
      </c>
    </row>
    <row spans="1:2" r="2">
      <c t="s" s="2" r="B2">
        <v>2</v>
      </c>
    </row>
    <row spans="1:2" r="3">
      <c t="s" s="3" r="A3">
        <v>176</v>
      </c>
    </row>
    <row spans="1:2" r="4">
      <c t="s" s="4" r="A4">
        <v>248</v>
      </c>
      <c t="s" s="4" r="B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50</v>
      </c>
      <c t="s" s="2" r="B1">
        <v>1</v>
      </c>
    </row>
    <row spans="1:2" r="2">
      <c t="s" s="2" r="B2">
        <v>2</v>
      </c>
    </row>
    <row spans="1:2" r="3">
      <c t="s" s="3" r="A3">
        <v>179</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182</v>
      </c>
    </row>
    <row spans="1:2" r="4">
      <c t="s" s="4" r="A4">
        <v>256</v>
      </c>
      <c t="s" s="4" r="B4">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8</v>
      </c>
      <c t="s" s="2" r="B1">
        <v>1</v>
      </c>
    </row>
    <row spans="1:2" r="2">
      <c t="s" s="2" r="B2">
        <v>2</v>
      </c>
    </row>
    <row spans="1:2" r="3">
      <c t="s" s="3" r="A3">
        <v>185</v>
      </c>
    </row>
    <row spans="1:2" r="4">
      <c t="s" s="4" r="A4">
        <v>259</v>
      </c>
      <c t="s" s="4" r="B4">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1</v>
      </c>
      <c t="s" s="2" r="B1">
        <v>1</v>
      </c>
    </row>
    <row spans="1:2" r="2">
      <c t="s" s="2" r="B2">
        <v>2</v>
      </c>
    </row>
    <row spans="1:2" r="3">
      <c t="s" s="3" r="A3">
        <v>188</v>
      </c>
    </row>
    <row spans="1:2" r="4">
      <c t="s" s="4" r="A4">
        <v>262</v>
      </c>
      <c t="s" s="4" r="B4">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4</v>
      </c>
      <c t="s" s="2" r="B1">
        <v>1</v>
      </c>
    </row>
    <row spans="1:2" r="2">
      <c t="s" s="2" r="B2">
        <v>2</v>
      </c>
    </row>
    <row spans="1:2" r="3">
      <c t="s" s="3" r="A3">
        <v>191</v>
      </c>
    </row>
    <row spans="1:2" r="4">
      <c t="s" s="4" r="A4">
        <v>265</v>
      </c>
      <c t="s" s="4" r="B4">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30</v>
      </c>
      <c t="s" s="2" r="D1">
        <v>1</v>
      </c>
    </row>
    <row spans="1:5" r="2">
      <c t="s" s="2" r="B2">
        <v>2</v>
      </c>
      <c t="s" s="2" r="C2">
        <v>31</v>
      </c>
      <c t="s" s="2" r="D2">
        <v>2</v>
      </c>
      <c t="s" s="2" r="E2">
        <v>31</v>
      </c>
    </row>
    <row spans="1:5" r="3">
      <c t="s" s="3" r="A3">
        <v>55</v>
      </c>
    </row>
    <row spans="1:5" r="4">
      <c t="s" s="4" r="A4">
        <v>66</v>
      </c>
      <c t="n" s="7" r="B4">
        <v>0</v>
      </c>
      <c t="n" s="7" r="C4">
        <v>0</v>
      </c>
      <c t="n" s="7" r="D4">
        <v>0</v>
      </c>
      <c t="n" s="7" r="E4">
        <v>0</v>
      </c>
    </row>
    <row spans="1:5" r="5">
      <c t="s" s="4" r="A5">
        <v>67</v>
      </c>
    </row>
    <row spans="1:5" r="6">
      <c t="s" s="3" r="A6">
        <v>55</v>
      </c>
    </row>
    <row spans="1:5" r="7">
      <c t="s" s="4" r="A7">
        <v>68</v>
      </c>
      <c t="n" s="7" r="B7">
        <v>1</v>
      </c>
      <c t="n" s="7" r="C7">
        <v>1</v>
      </c>
      <c t="n" s="7" r="D7">
        <v>1</v>
      </c>
      <c t="n" s="7" r="E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7</v>
      </c>
      <c t="s" s="2" r="B1">
        <v>1</v>
      </c>
    </row>
    <row spans="1:2" r="2">
      <c t="s" s="2" r="B2">
        <v>2</v>
      </c>
    </row>
    <row spans="1:2" r="3">
      <c t="s" s="3" r="A3">
        <v>194</v>
      </c>
    </row>
    <row spans="1:2" r="4">
      <c t="s" s="4" r="A4">
        <v>268</v>
      </c>
      <c t="s" s="4" r="B4">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197</v>
      </c>
    </row>
    <row spans="1:2" r="4">
      <c t="s" s="4" r="A4">
        <v>271</v>
      </c>
      <c t="s" s="4" r="B4">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73</v>
      </c>
      <c t="s" s="2" r="B1">
        <v>1</v>
      </c>
    </row>
    <row spans="1:2" r="2">
      <c t="s" s="2" r="B2">
        <v>2</v>
      </c>
    </row>
    <row spans="1:2" r="3">
      <c t="s" s="3" r="A3">
        <v>200</v>
      </c>
    </row>
    <row spans="1:2" r="4">
      <c t="s" s="4" r="A4">
        <v>274</v>
      </c>
      <c t="s" s="4" r="B4">
        <v>275</v>
      </c>
    </row>
    <row spans="1:2" r="5">
      <c t="s" s="4" r="A5">
        <v>276</v>
      </c>
      <c t="s" s="4" r="B5">
        <v>277</v>
      </c>
    </row>
    <row spans="1:2" r="6">
      <c t="s" s="4" r="A6">
        <v>278</v>
      </c>
      <c t="s" s="4" r="B6">
        <v>279</v>
      </c>
    </row>
    <row spans="1:2" r="7">
      <c t="s" s="4" r="A7">
        <v>280</v>
      </c>
      <c t="s" s="4" r="B7">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82</v>
      </c>
      <c t="s" s="2" r="B1">
        <v>1</v>
      </c>
    </row>
    <row spans="1:2" r="2">
      <c t="s" s="2" r="B2">
        <v>2</v>
      </c>
    </row>
    <row spans="1:2" r="3">
      <c t="s" s="3" r="A3">
        <v>203</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87</v>
      </c>
      <c t="s" s="2" r="B1">
        <v>1</v>
      </c>
    </row>
    <row spans="1:2" r="2">
      <c t="s" s="2" r="B2">
        <v>2</v>
      </c>
    </row>
    <row spans="1:2" r="3">
      <c t="s" s="3" r="A3">
        <v>210</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4</v>
      </c>
      <c t="s" s="2" r="B1">
        <v>1</v>
      </c>
    </row>
    <row spans="1:2" r="2">
      <c t="s" s="2" r="B2">
        <v>2</v>
      </c>
    </row>
    <row spans="1:2" r="3">
      <c t="s" s="3" r="A3">
        <v>213</v>
      </c>
    </row>
    <row spans="1:2" r="4">
      <c t="s" s="4" r="A4">
        <v>295</v>
      </c>
      <c t="s" s="4" r="B4">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16</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9</v>
      </c>
    </row>
    <row spans="1:2" r="4">
      <c t="s" s="4" r="A4">
        <v>307</v>
      </c>
      <c t="s" s="4" r="B4">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25</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28</v>
      </c>
    </row>
    <row spans="1:2" r="4">
      <c t="s" s="4" r="A4">
        <v>321</v>
      </c>
      <c t="s" s="4" r="B4">
        <v>322</v>
      </c>
    </row>
    <row spans="1:2" r="5">
      <c t="s" s="4" r="A5">
        <v>323</v>
      </c>
      <c t="s" s="4" r="B5">
        <v>324</v>
      </c>
    </row>
    <row spans="1:2" r="6">
      <c t="s" s="4" r="A6">
        <v>325</v>
      </c>
      <c t="s" s="4" r="B6">
        <v>326</v>
      </c>
    </row>
    <row spans="1:2" r="7">
      <c t="s" s="4" r="A7">
        <v>327</v>
      </c>
      <c t="s" s="4" r="B7">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69</v>
      </c>
      <c t="s" s="2" r="C1">
        <v>2</v>
      </c>
      <c t="s" s="2" r="D1">
        <v>70</v>
      </c>
    </row>
    <row spans="1:4" r="2">
      <c t="s" s="3" r="A2">
        <v>71</v>
      </c>
    </row>
    <row spans="1:4" r="3">
      <c t="s" s="4" r="A3">
        <v>72</v>
      </c>
      <c t="n" s="7" r="C3">
        <v>188</v>
      </c>
      <c t="n" s="7" r="D3">
        <v>229</v>
      </c>
    </row>
    <row spans="1:4" r="4">
      <c t="s" s="4" r="A4">
        <v>73</v>
      </c>
      <c t="n" s="6" r="C4">
        <v>3</v>
      </c>
      <c t="n" s="6" r="D4">
        <v>5</v>
      </c>
    </row>
    <row spans="1:4" r="5">
      <c t="s" s="4" r="A5">
        <v>74</v>
      </c>
      <c t="n" s="6" r="C5">
        <v>405</v>
      </c>
      <c t="n" s="6" r="D5">
        <v>391</v>
      </c>
    </row>
    <row spans="1:4" r="6">
      <c t="s" s="4" r="A6">
        <v>75</v>
      </c>
      <c t="n" s="6" r="C6">
        <v>566</v>
      </c>
      <c t="n" s="6" r="D6">
        <v>630</v>
      </c>
    </row>
    <row spans="1:4" r="7">
      <c t="s" s="4" r="A7">
        <v>76</v>
      </c>
      <c t="n" s="6" r="C7">
        <v>42</v>
      </c>
      <c t="n" s="6" r="D7">
        <v>46</v>
      </c>
    </row>
    <row spans="1:4" r="8">
      <c t="s" s="4" r="A8">
        <v>77</v>
      </c>
      <c t="n" s="6" r="C8">
        <v>1204</v>
      </c>
      <c t="n" s="6" r="D8">
        <v>1301</v>
      </c>
    </row>
    <row spans="1:4" r="9">
      <c t="s" s="3" r="A9">
        <v>78</v>
      </c>
    </row>
    <row spans="1:4" r="10">
      <c t="s" s="4" r="A10">
        <v>79</v>
      </c>
      <c t="s" s="4" r="B10">
        <v>34</v>
      </c>
      <c t="n" s="6" r="C10">
        <v>1832</v>
      </c>
      <c t="n" s="6" r="D10">
        <v>1843</v>
      </c>
    </row>
    <row spans="1:4" r="11">
      <c t="s" s="4" r="A11">
        <v>80</v>
      </c>
      <c t="n" s="6" r="C11">
        <v>1602</v>
      </c>
      <c t="n" s="6" r="D11">
        <v>1604</v>
      </c>
    </row>
    <row spans="1:4" r="12">
      <c t="s" s="4" r="A12">
        <v>81</v>
      </c>
      <c t="n" s="6" r="C12">
        <v>232</v>
      </c>
      <c t="n" s="6" r="D12">
        <v>244</v>
      </c>
    </row>
    <row spans="1:4" r="13">
      <c t="s" s="4" r="A13">
        <v>75</v>
      </c>
      <c t="n" s="6" r="C13">
        <v>0</v>
      </c>
      <c t="n" s="6" r="D13">
        <v>12</v>
      </c>
    </row>
    <row spans="1:4" r="14">
      <c t="s" s="4" r="A14">
        <v>82</v>
      </c>
      <c t="n" s="6" r="C14">
        <v>23</v>
      </c>
      <c t="n" s="6" r="D14">
        <v>23</v>
      </c>
    </row>
    <row spans="1:4" r="15">
      <c t="s" s="4" r="A15">
        <v>83</v>
      </c>
      <c t="n" s="6" r="C15">
        <v>4893</v>
      </c>
      <c t="n" s="6" r="D15">
        <v>5027</v>
      </c>
    </row>
    <row spans="1:4" r="16">
      <c t="s" s="3" r="A16">
        <v>84</v>
      </c>
    </row>
    <row spans="1:4" r="17">
      <c t="s" s="4" r="A17">
        <v>85</v>
      </c>
      <c t="n" s="6" r="C17">
        <v>159</v>
      </c>
      <c t="n" s="6" r="D17">
        <v>159</v>
      </c>
    </row>
    <row spans="1:4" r="18">
      <c t="s" s="4" r="A18">
        <v>86</v>
      </c>
      <c t="n" s="6" r="C18">
        <v>156</v>
      </c>
      <c t="n" s="6" r="D18">
        <v>180</v>
      </c>
    </row>
    <row spans="1:4" r="19">
      <c t="s" s="4" r="A19">
        <v>87</v>
      </c>
      <c t="s" s="4" r="B19">
        <v>49</v>
      </c>
      <c t="n" s="6" r="C19">
        <v>150</v>
      </c>
      <c t="n" s="6" r="D19">
        <v>150</v>
      </c>
    </row>
    <row spans="1:4" r="20">
      <c t="s" s="4" r="A20">
        <v>88</v>
      </c>
      <c t="n" s="6" r="C20">
        <v>16</v>
      </c>
      <c t="n" s="6" r="D20">
        <v>16</v>
      </c>
    </row>
    <row spans="1:4" r="21">
      <c t="s" s="4" r="A21">
        <v>89</v>
      </c>
      <c t="n" s="6" r="C21">
        <v>54</v>
      </c>
      <c t="n" s="6" r="D21">
        <v>43</v>
      </c>
    </row>
    <row spans="1:4" r="22">
      <c t="s" s="4" r="A22">
        <v>90</v>
      </c>
      <c t="n" s="6" r="C22">
        <v>535</v>
      </c>
      <c t="n" s="6" r="D22">
        <v>548</v>
      </c>
    </row>
    <row spans="1:4" r="23">
      <c t="s" s="3" r="A23">
        <v>91</v>
      </c>
    </row>
    <row spans="1:4" r="24">
      <c t="s" s="4" r="A24">
        <v>92</v>
      </c>
      <c t="n" s="6" r="C24">
        <v>2889</v>
      </c>
      <c t="n" s="6" r="D24">
        <v>2910</v>
      </c>
    </row>
    <row spans="1:4" r="25">
      <c t="s" s="4" r="A25">
        <v>93</v>
      </c>
      <c t="n" s="6" r="C25">
        <v>137</v>
      </c>
      <c t="n" s="6" r="D25">
        <v>141</v>
      </c>
    </row>
    <row spans="1:4" r="26">
      <c t="s" s="4" r="A26">
        <v>94</v>
      </c>
      <c t="n" s="6" r="C26">
        <v>75</v>
      </c>
      <c t="n" s="6" r="D26">
        <v>77</v>
      </c>
    </row>
    <row spans="1:4" r="27">
      <c t="s" s="4" r="A27">
        <v>95</v>
      </c>
      <c t="n" s="6" r="C27">
        <v>148</v>
      </c>
      <c t="n" s="6" r="D27">
        <v>143</v>
      </c>
    </row>
    <row spans="1:4" r="28">
      <c t="s" s="4" r="A28">
        <v>96</v>
      </c>
      <c t="n" s="6" r="C28">
        <v>109</v>
      </c>
      <c t="n" s="6" r="D28">
        <v>98</v>
      </c>
    </row>
    <row spans="1:4" r="29">
      <c t="s" s="4" r="A29">
        <v>97</v>
      </c>
      <c t="n" s="6" r="C29">
        <v>3893</v>
      </c>
      <c t="n" s="6" r="D29">
        <v>3917</v>
      </c>
    </row>
    <row spans="1:4" r="30">
      <c t="s" s="4" r="A30">
        <v>98</v>
      </c>
      <c t="s" s="4" r="C30">
        <v>99</v>
      </c>
      <c t="s" s="4" r="D30">
        <v>99</v>
      </c>
    </row>
    <row spans="1:4" r="31">
      <c t="s" s="3" r="A31">
        <v>100</v>
      </c>
    </row>
    <row spans="1:4" r="32">
      <c t="s" s="4" r="A32">
        <v>101</v>
      </c>
      <c t="n" s="6" r="C32">
        <v>1510</v>
      </c>
      <c t="n" s="6" r="D32">
        <v>1500</v>
      </c>
    </row>
    <row spans="1:4" r="33">
      <c t="s" s="4" r="A33">
        <v>102</v>
      </c>
      <c t="n" s="6" r="C33">
        <v>-84</v>
      </c>
      <c t="n" s="6" r="D33">
        <v>93</v>
      </c>
    </row>
    <row spans="1:4" r="34">
      <c t="s" s="4" r="A34">
        <v>103</v>
      </c>
      <c t="n" s="6" r="C34">
        <v>-553</v>
      </c>
      <c t="n" s="6" r="D34">
        <v>-596</v>
      </c>
    </row>
    <row spans="1:4" r="35">
      <c t="s" s="4" r="A35">
        <v>104</v>
      </c>
      <c t="n" s="6" r="C35">
        <v>874</v>
      </c>
      <c t="n" s="6" r="D35">
        <v>998</v>
      </c>
    </row>
    <row spans="1:4" r="36">
      <c t="s" s="4" r="A36">
        <v>105</v>
      </c>
      <c t="n" s="6" r="C36">
        <v>126</v>
      </c>
      <c t="n" s="6" r="D36">
        <v>112</v>
      </c>
    </row>
    <row spans="1:4" r="37">
      <c t="s" s="4" r="A37">
        <v>106</v>
      </c>
      <c t="n" s="6" r="C37">
        <v>1000</v>
      </c>
      <c t="n" s="6" r="D37">
        <v>1110</v>
      </c>
    </row>
    <row spans="1:4" r="38">
      <c t="s" s="4" r="A38">
        <v>107</v>
      </c>
      <c t="n" s="6" r="C38">
        <v>4893</v>
      </c>
      <c t="n" s="6" r="D38">
        <v>5027</v>
      </c>
    </row>
    <row spans="1:4" r="39">
      <c t="s" s="4" r="A39">
        <v>26</v>
      </c>
    </row>
    <row spans="1:4" r="40">
      <c t="s" s="3" r="A40">
        <v>100</v>
      </c>
    </row>
    <row spans="1:4" r="41">
      <c t="s" s="4" r="A41">
        <v>108</v>
      </c>
      <c t="n" s="6" r="C41">
        <v>1</v>
      </c>
      <c t="n" s="6" r="D41">
        <v>1</v>
      </c>
    </row>
    <row spans="1:4" r="42">
      <c t="s" s="4" r="A42">
        <v>28</v>
      </c>
    </row>
    <row spans="1:4" r="43">
      <c t="s" s="3" r="A43">
        <v>100</v>
      </c>
    </row>
    <row spans="1:4" r="44">
      <c t="s" s="4" r="A44">
        <v>108</v>
      </c>
      <c t="n" s="7" r="C44">
        <v>0</v>
      </c>
      <c t="n" s="7" r="D44">
        <v>0</v>
      </c>
    </row>
    <row spans="1:4" r="45">
      <c t="n" r="A45"/>
    </row>
    <row spans="1:4" r="46">
      <c t="s" s="4" r="A46">
        <v>34</v>
      </c>
      <c t="s" s="4" r="B46">
        <v>109</v>
      </c>
    </row>
    <row spans="1:4" r="47">
      <c t="s" s="4" r="A47">
        <v>49</v>
      </c>
      <c t="s" s="4" r="B47">
        <v>110</v>
      </c>
    </row>
  </sheetData>
  <mergeCells count="4">
    <mergeCell ref="A1:B1"/>
    <mergeCell ref="A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14"/>
  </cols>
  <sheetData>
    <row spans="1:5" r="1">
      <c t="s" s="1" r="A1">
        <v>329</v>
      </c>
      <c t="s" s="2" r="B1">
        <v>330</v>
      </c>
      <c t="s" s="2" r="C1">
        <v>331</v>
      </c>
      <c t="s" s="2" r="D1">
        <v>332</v>
      </c>
      <c t="s" s="2" r="E1">
        <v>333</v>
      </c>
    </row>
    <row spans="1:5" r="2">
      <c t="s" s="3" r="A2">
        <v>334</v>
      </c>
    </row>
    <row spans="1:5" r="3">
      <c t="s" s="4" r="A3">
        <v>335</v>
      </c>
      <c t="n" s="6" r="C3">
        <v>3</v>
      </c>
    </row>
    <row spans="1:5" r="4">
      <c t="s" s="3" r="A4">
        <v>336</v>
      </c>
    </row>
    <row spans="1:5" r="5">
      <c t="s" s="4" r="A5">
        <v>92</v>
      </c>
      <c t="n" s="7" r="C5">
        <v>2889</v>
      </c>
      <c t="n" s="7" r="D5">
        <v>2910</v>
      </c>
    </row>
    <row spans="1:5" r="6">
      <c t="s" s="4" r="A6">
        <v>82</v>
      </c>
      <c t="n" s="7" r="C6">
        <v>23</v>
      </c>
      <c t="n" s="7" r="D6">
        <v>23</v>
      </c>
    </row>
    <row spans="1:5" r="7">
      <c t="s" s="4" r="A7">
        <v>337</v>
      </c>
    </row>
    <row spans="1:5" r="8">
      <c t="s" s="3" r="A8">
        <v>334</v>
      </c>
    </row>
    <row spans="1:5" r="9">
      <c t="s" s="4" r="A9">
        <v>338</v>
      </c>
      <c t="n" s="6" r="C9">
        <v>3</v>
      </c>
    </row>
    <row spans="1:5" r="10">
      <c t="s" s="4" r="A10">
        <v>339</v>
      </c>
    </row>
    <row spans="1:5" r="11">
      <c t="s" s="3" r="A11">
        <v>334</v>
      </c>
    </row>
    <row spans="1:5" r="12">
      <c t="s" s="4" r="A12">
        <v>340</v>
      </c>
      <c t="s" s="4" r="E12">
        <v>341</v>
      </c>
    </row>
    <row spans="1:5" r="13">
      <c t="s" s="4" r="A13">
        <v>342</v>
      </c>
      <c t="s" s="4" r="C13">
        <v>343</v>
      </c>
      <c t="s" s="4" r="D13">
        <v>343</v>
      </c>
    </row>
    <row spans="1:5" r="14">
      <c t="s" s="4" r="A14">
        <v>344</v>
      </c>
    </row>
    <row spans="1:5" r="15">
      <c t="s" s="3" r="A15">
        <v>334</v>
      </c>
    </row>
    <row spans="1:5" r="16">
      <c t="s" s="4" r="A16">
        <v>345</v>
      </c>
      <c t="s" s="4" r="C16">
        <v>346</v>
      </c>
    </row>
    <row spans="1:5" r="17">
      <c t="s" s="4" r="A17">
        <v>347</v>
      </c>
    </row>
    <row spans="1:5" r="18">
      <c t="s" s="3" r="A18">
        <v>334</v>
      </c>
    </row>
    <row spans="1:5" r="19">
      <c t="s" s="4" r="A19">
        <v>340</v>
      </c>
      <c t="s" s="4" r="B19">
        <v>348</v>
      </c>
    </row>
    <row spans="1:5" r="20">
      <c t="s" s="4" r="A20">
        <v>349</v>
      </c>
      <c t="n" s="7" r="B20">
        <v>1650</v>
      </c>
    </row>
    <row spans="1:5" r="21">
      <c t="s" s="4" r="A21">
        <v>350</v>
      </c>
      <c t="n" s="6" r="C21">
        <v>2</v>
      </c>
    </row>
    <row spans="1:5" r="22">
      <c t="s" s="4" r="A22">
        <v>351</v>
      </c>
    </row>
    <row spans="1:5" r="23">
      <c t="s" s="3" r="A23">
        <v>334</v>
      </c>
    </row>
    <row spans="1:5" r="24">
      <c t="s" s="4" r="A24">
        <v>335</v>
      </c>
      <c t="n" s="6" r="C24">
        <v>2</v>
      </c>
    </row>
    <row spans="1:5" r="25">
      <c t="s" s="4" r="A25">
        <v>352</v>
      </c>
    </row>
    <row spans="1:5" r="26">
      <c t="s" s="3" r="A26">
        <v>336</v>
      </c>
    </row>
    <row spans="1:5" r="27">
      <c t="s" s="4" r="A27">
        <v>92</v>
      </c>
      <c t="n" s="7" r="C27">
        <v>-40</v>
      </c>
      <c t="n" s="7" r="D27">
        <v>-45</v>
      </c>
    </row>
    <row spans="1:5" r="28">
      <c t="s" s="4" r="A28">
        <v>82</v>
      </c>
      <c t="n" s="7" r="C28">
        <v>-4</v>
      </c>
      <c t="n" s="7" r="D28">
        <v>-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9"/>
  </cols>
  <sheetData>
    <row spans="1:7" r="1">
      <c t="s" s="1" r="A1">
        <v>353</v>
      </c>
      <c t="s" s="2" r="B1">
        <v>354</v>
      </c>
      <c t="s" s="2" r="C1">
        <v>355</v>
      </c>
      <c t="s" s="2" r="D1">
        <v>356</v>
      </c>
      <c t="s" s="2" r="E1">
        <v>355</v>
      </c>
      <c t="s" s="2" r="F1">
        <v>356</v>
      </c>
      <c t="s" s="2" r="G1">
        <v>357</v>
      </c>
    </row>
    <row spans="1:7" r="2">
      <c t="s" s="3" r="A2">
        <v>358</v>
      </c>
    </row>
    <row spans="1:7" r="3">
      <c t="s" s="4" r="A3">
        <v>359</v>
      </c>
      <c t="n" s="7" r="E3">
        <v>13</v>
      </c>
      <c t="n" s="7" r="F3">
        <v>4</v>
      </c>
    </row>
    <row spans="1:7" r="4">
      <c t="s" s="4" r="A4">
        <v>360</v>
      </c>
      <c t="n" s="7" r="C4">
        <v>-1</v>
      </c>
      <c t="n" s="7" r="D4">
        <v>2</v>
      </c>
      <c t="n" s="6" r="E4">
        <v>1</v>
      </c>
      <c t="n" s="6" r="F4">
        <v>2</v>
      </c>
    </row>
    <row spans="1:7" r="5">
      <c t="s" s="4" r="A5">
        <v>361</v>
      </c>
    </row>
    <row spans="1:7" r="6">
      <c t="s" s="3" r="A6">
        <v>358</v>
      </c>
    </row>
    <row spans="1:7" r="7">
      <c t="s" s="4" r="A7">
        <v>362</v>
      </c>
      <c t="n" s="6" r="C7">
        <v>4</v>
      </c>
      <c t="n" s="6" r="E7">
        <v>4</v>
      </c>
    </row>
    <row spans="1:7" r="8">
      <c t="s" s="4" r="A8">
        <v>363</v>
      </c>
    </row>
    <row spans="1:7" r="9">
      <c t="s" s="3" r="A9">
        <v>358</v>
      </c>
    </row>
    <row spans="1:7" r="10">
      <c t="s" s="4" r="A10">
        <v>364</v>
      </c>
      <c t="n" s="6" r="B10">
        <v>50</v>
      </c>
    </row>
    <row spans="1:7" r="11">
      <c t="s" s="4" r="A11">
        <v>359</v>
      </c>
      <c t="n" s="7" r="G11">
        <v>1</v>
      </c>
    </row>
    <row spans="1:7" r="12">
      <c t="s" s="4" r="A12">
        <v>360</v>
      </c>
      <c t="n" s="7" r="B12">
        <v>4</v>
      </c>
    </row>
    <row spans="1:7" r="13">
      <c t="s" s="4" r="A13">
        <v>365</v>
      </c>
    </row>
    <row spans="1:7" r="14">
      <c t="s" s="3" r="A14">
        <v>358</v>
      </c>
    </row>
    <row spans="1:7" r="15">
      <c t="s" s="4" r="A15">
        <v>359</v>
      </c>
      <c t="n" s="6" r="C15">
        <v>1</v>
      </c>
      <c t="n" s="6" r="E15">
        <v>2</v>
      </c>
    </row>
    <row spans="1:7" r="16">
      <c t="s" s="4" r="A16">
        <v>366</v>
      </c>
      <c t="n" s="6" r="C16">
        <v>1</v>
      </c>
      <c t="n" s="6" r="E16">
        <v>1</v>
      </c>
    </row>
    <row spans="1:7" r="17">
      <c t="s" s="4" r="A17">
        <v>367</v>
      </c>
    </row>
    <row spans="1:7" r="18">
      <c t="s" s="3" r="A18">
        <v>358</v>
      </c>
    </row>
    <row spans="1:7" r="19">
      <c t="s" s="4" r="A19">
        <v>360</v>
      </c>
      <c t="n" s="6" r="C19">
        <v>-1</v>
      </c>
      <c t="n" s="7" r="D19">
        <v>2</v>
      </c>
      <c t="n" s="6" r="E19">
        <v>1</v>
      </c>
      <c t="n" s="7" r="F19">
        <v>2</v>
      </c>
    </row>
    <row spans="1:7" r="20">
      <c t="s" s="4" r="A20">
        <v>362</v>
      </c>
      <c t="n" s="6" r="C20">
        <v>15</v>
      </c>
      <c t="n" s="6" r="E20">
        <v>15</v>
      </c>
    </row>
    <row spans="1:7" r="21">
      <c t="s" s="4" r="A21">
        <v>368</v>
      </c>
    </row>
    <row spans="1:7" r="22">
      <c t="s" s="3" r="A22">
        <v>358</v>
      </c>
    </row>
    <row spans="1:7" r="23">
      <c t="s" s="4" r="A23">
        <v>364</v>
      </c>
      <c t="n" s="6" r="G23">
        <v>500</v>
      </c>
    </row>
    <row spans="1:7" r="24">
      <c t="s" s="4" r="A24">
        <v>359</v>
      </c>
      <c t="n" s="6" r="C24">
        <v>1</v>
      </c>
      <c t="n" s="6" r="E24">
        <v>11</v>
      </c>
      <c t="n" s="7" r="G24">
        <v>2</v>
      </c>
    </row>
    <row spans="1:7" r="25">
      <c t="s" s="4" r="A25">
        <v>369</v>
      </c>
      <c t="n" s="6" r="C25">
        <v>-1</v>
      </c>
    </row>
    <row spans="1:7" r="26">
      <c t="s" s="4" r="A26">
        <v>360</v>
      </c>
      <c t="n" s="6" r="E26">
        <v>1</v>
      </c>
      <c t="n" s="7" r="G26">
        <v>14</v>
      </c>
    </row>
    <row spans="1:7" r="27">
      <c t="s" s="4" r="A27">
        <v>366</v>
      </c>
      <c t="n" s="7" r="C27">
        <v>2</v>
      </c>
      <c t="n" s="7" r="E27">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70</v>
      </c>
      <c t="s" s="2" r="B1">
        <v>30</v>
      </c>
      <c t="s" s="2" r="D1">
        <v>1</v>
      </c>
      <c t="s" s="2" r="F1">
        <v>371</v>
      </c>
    </row>
    <row spans="1:6" r="2">
      <c t="s" s="2" r="B2">
        <v>2</v>
      </c>
      <c t="s" s="2" r="C2">
        <v>31</v>
      </c>
      <c t="s" s="2" r="D2">
        <v>2</v>
      </c>
      <c t="s" s="2" r="E2">
        <v>31</v>
      </c>
      <c t="s" s="2" r="F2">
        <v>70</v>
      </c>
    </row>
    <row spans="1:6" r="3">
      <c t="s" s="3" r="A3">
        <v>372</v>
      </c>
    </row>
    <row spans="1:6" r="4">
      <c t="s" s="4" r="A4">
        <v>373</v>
      </c>
      <c t="n" s="7" r="D4">
        <v>15</v>
      </c>
      <c t="n" s="7" r="E4">
        <v>4</v>
      </c>
      <c t="n" s="7" r="F4">
        <v>4</v>
      </c>
    </row>
    <row spans="1:6" r="5">
      <c t="s" s="4" r="A5">
        <v>374</v>
      </c>
      <c t="n" s="7" r="B5">
        <v>-1</v>
      </c>
      <c t="n" s="7" r="C5">
        <v>2</v>
      </c>
      <c t="n" s="6" r="D5">
        <v>1</v>
      </c>
      <c t="n" s="6" r="E5">
        <v>2</v>
      </c>
    </row>
    <row spans="1:6" r="6">
      <c t="s" s="4" r="A6">
        <v>375</v>
      </c>
      <c t="n" s="6" r="D6">
        <v>-13</v>
      </c>
      <c t="n" s="6" r="E6">
        <v>-4</v>
      </c>
    </row>
    <row spans="1:6" r="7">
      <c t="s" s="4" r="A7">
        <v>376</v>
      </c>
      <c t="n" s="7" r="B7">
        <v>3</v>
      </c>
      <c t="n" s="7" r="C7">
        <v>2</v>
      </c>
      <c t="n" s="7" r="D7">
        <v>3</v>
      </c>
      <c t="n" s="7" r="E7">
        <v>2</v>
      </c>
      <c t="n" s="7" r="F7">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30</v>
      </c>
      <c t="s" s="2" r="D1">
        <v>1</v>
      </c>
    </row>
    <row spans="1:5" r="2">
      <c t="s" s="2" r="B2">
        <v>2</v>
      </c>
      <c t="s" s="2" r="C2">
        <v>31</v>
      </c>
      <c t="s" s="2" r="D2">
        <v>2</v>
      </c>
      <c t="s" s="2" r="E2">
        <v>31</v>
      </c>
    </row>
    <row spans="1:5" r="3">
      <c t="s" s="3" r="A3">
        <v>358</v>
      </c>
    </row>
    <row spans="1:5" r="4">
      <c t="s" s="4" r="A4">
        <v>38</v>
      </c>
      <c t="n" s="7" r="B4">
        <v>1</v>
      </c>
      <c t="n" s="7" r="C4">
        <v>-2</v>
      </c>
      <c t="n" s="7" r="D4">
        <v>-1</v>
      </c>
      <c t="n" s="7" r="E4">
        <v>-2</v>
      </c>
    </row>
    <row spans="1:5" r="5">
      <c t="s" s="4" r="A5">
        <v>367</v>
      </c>
    </row>
    <row spans="1:5" r="6">
      <c t="s" s="3" r="A6">
        <v>358</v>
      </c>
    </row>
    <row spans="1:5" r="7">
      <c t="s" s="4" r="A7">
        <v>38</v>
      </c>
      <c t="n" s="7" r="B7">
        <v>1</v>
      </c>
      <c t="n" s="7" r="C7">
        <v>-2</v>
      </c>
      <c t="n" s="7" r="D7">
        <v>-1</v>
      </c>
      <c t="n" s="7" r="E7">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78</v>
      </c>
      <c t="s" s="2" r="C1">
        <v>379</v>
      </c>
      <c t="s" s="2" r="D1">
        <v>31</v>
      </c>
      <c t="s" s="2" r="E1">
        <v>2</v>
      </c>
      <c t="s" s="2" r="F1">
        <v>31</v>
      </c>
    </row>
    <row spans="1:6" r="2">
      <c t="s" s="3" r="A2">
        <v>380</v>
      </c>
    </row>
    <row spans="1:6" r="3">
      <c t="s" s="4" r="A3">
        <v>381</v>
      </c>
      <c t="n" s="7" r="C3">
        <v>1650</v>
      </c>
    </row>
    <row spans="1:6" r="4">
      <c t="s" s="3" r="A4">
        <v>382</v>
      </c>
    </row>
    <row spans="1:6" r="5">
      <c t="s" s="4" r="A5">
        <v>383</v>
      </c>
      <c t="n" s="6" r="C5">
        <v>147</v>
      </c>
    </row>
    <row spans="1:6" r="6">
      <c t="s" s="4" r="A6">
        <v>384</v>
      </c>
      <c t="n" s="6" r="C6">
        <v>48</v>
      </c>
    </row>
    <row spans="1:6" r="7">
      <c t="s" s="4" r="A7">
        <v>76</v>
      </c>
      <c t="n" s="6" r="C7">
        <v>32</v>
      </c>
    </row>
    <row spans="1:6" r="8">
      <c t="s" s="4" r="A8">
        <v>385</v>
      </c>
      <c t="n" s="6" r="C8">
        <v>227</v>
      </c>
    </row>
    <row spans="1:6" r="9">
      <c t="s" s="4" r="A9">
        <v>386</v>
      </c>
      <c t="s" s="4" r="B9">
        <v>34</v>
      </c>
      <c t="n" s="6" r="C9">
        <v>767</v>
      </c>
    </row>
    <row spans="1:6" r="10">
      <c t="s" s="4" r="A10">
        <v>387</v>
      </c>
      <c t="s" s="4" r="B10">
        <v>49</v>
      </c>
      <c t="n" s="6" r="C10">
        <v>739</v>
      </c>
    </row>
    <row spans="1:6" r="11">
      <c t="s" s="4" r="A11">
        <v>82</v>
      </c>
      <c t="n" s="6" r="C11">
        <v>3</v>
      </c>
    </row>
    <row spans="1:6" r="12">
      <c t="s" s="4" r="A12">
        <v>388</v>
      </c>
      <c t="n" s="6" r="C12">
        <v>1736</v>
      </c>
    </row>
    <row spans="1:6" r="13">
      <c t="s" s="3" r="A13">
        <v>389</v>
      </c>
    </row>
    <row spans="1:6" r="14">
      <c t="s" s="4" r="A14">
        <v>85</v>
      </c>
      <c t="n" s="6" r="C14">
        <v>46</v>
      </c>
    </row>
    <row spans="1:6" r="15">
      <c t="s" s="4" r="A15">
        <v>86</v>
      </c>
      <c t="n" s="6" r="C15">
        <v>28</v>
      </c>
    </row>
    <row spans="1:6" r="16">
      <c t="s" s="4" r="A16">
        <v>390</v>
      </c>
      <c t="n" s="6" r="C16">
        <v>74</v>
      </c>
    </row>
    <row spans="1:6" r="17">
      <c t="s" s="3" r="A17">
        <v>391</v>
      </c>
    </row>
    <row spans="1:6" r="18">
      <c t="s" s="4" r="A18">
        <v>392</v>
      </c>
      <c t="n" s="6" r="C18">
        <v>12</v>
      </c>
    </row>
    <row spans="1:6" r="19">
      <c t="s" s="4" r="A19">
        <v>393</v>
      </c>
      <c t="n" s="6" r="C19">
        <v>86</v>
      </c>
    </row>
    <row spans="1:6" r="20">
      <c t="s" s="4" r="A20">
        <v>394</v>
      </c>
      <c t="n" s="7" r="C20">
        <v>1650</v>
      </c>
    </row>
    <row spans="1:6" r="21">
      <c t="s" s="4" r="A21">
        <v>395</v>
      </c>
      <c t="s" s="4" r="E21">
        <v>396</v>
      </c>
    </row>
    <row spans="1:6" r="22">
      <c t="s" s="4" r="A22">
        <v>397</v>
      </c>
      <c t="n" s="7" r="D22">
        <v>27</v>
      </c>
      <c t="n" s="7" r="F22">
        <v>27</v>
      </c>
    </row>
    <row spans="1:6" r="23">
      <c t="s" s="4" r="A23">
        <v>398</v>
      </c>
      <c t="n" s="6" r="D23">
        <v>9</v>
      </c>
      <c t="n" s="6" r="F23">
        <v>9</v>
      </c>
    </row>
    <row spans="1:6" r="24">
      <c t="s" s="4" r="A24">
        <v>399</v>
      </c>
      <c t="n" s="6" r="D24">
        <v>8</v>
      </c>
      <c t="n" s="6" r="F24">
        <v>8</v>
      </c>
    </row>
    <row spans="1:6" r="25">
      <c t="s" s="3" r="A25">
        <v>400</v>
      </c>
    </row>
    <row spans="1:6" r="26">
      <c t="s" s="4" r="A26">
        <v>33</v>
      </c>
      <c t="n" s="6" r="D26">
        <v>617</v>
      </c>
      <c t="n" s="6" r="F26">
        <v>1197</v>
      </c>
    </row>
    <row spans="1:6" r="27">
      <c t="s" s="4" r="A27">
        <v>401</v>
      </c>
      <c t="n" s="6" r="D27">
        <v>-29</v>
      </c>
      <c t="n" s="6" r="F27">
        <v>-10</v>
      </c>
    </row>
    <row spans="1:6" r="28">
      <c t="s" s="4" r="A28">
        <v>45</v>
      </c>
      <c t="n" s="7" r="D28">
        <v>-89</v>
      </c>
      <c t="n" s="7" r="F28">
        <v>-119</v>
      </c>
    </row>
    <row spans="1:6" r="29">
      <c t="s" s="4" r="A29">
        <v>48</v>
      </c>
      <c t="n" s="8" r="D29">
        <v>-0.78</v>
      </c>
      <c t="n" s="8" r="F29">
        <v>-1.07</v>
      </c>
    </row>
    <row spans="1:6" r="30">
      <c t="s" s="4" r="A30">
        <v>402</v>
      </c>
    </row>
    <row spans="1:6" r="31">
      <c t="s" s="3" r="A31">
        <v>391</v>
      </c>
    </row>
    <row spans="1:6" r="32">
      <c t="s" s="4" r="A32">
        <v>403</v>
      </c>
      <c t="s" s="4" r="E32">
        <v>404</v>
      </c>
    </row>
    <row spans="1:6" r="33">
      <c t="s" s="4" r="A33">
        <v>67</v>
      </c>
    </row>
    <row spans="1:6" r="34">
      <c t="s" s="3" r="A34">
        <v>391</v>
      </c>
    </row>
    <row spans="1:6" r="35">
      <c t="s" s="4" r="A35">
        <v>403</v>
      </c>
      <c t="s" s="4" r="E35">
        <v>405</v>
      </c>
    </row>
    <row spans="1:6" r="36">
      <c t="n" r="A36"/>
    </row>
    <row spans="1:6" r="37">
      <c t="s" s="4" r="A37">
        <v>34</v>
      </c>
      <c t="s" s="4" r="B37">
        <v>406</v>
      </c>
    </row>
    <row spans="1:6" r="38">
      <c t="s" s="4" r="A38">
        <v>49</v>
      </c>
      <c t="s" s="4" r="B38">
        <v>407</v>
      </c>
    </row>
  </sheetData>
  <mergeCells count="4">
    <mergeCell ref="A1:B1"/>
    <mergeCell ref="A36:E36"/>
    <mergeCell ref="B37:E37"/>
    <mergeCell ref="B38:E3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8</v>
      </c>
      <c t="s" s="2" r="B1">
        <v>409</v>
      </c>
      <c t="s" s="2" r="C1">
        <v>2</v>
      </c>
      <c t="s" s="2" r="D1">
        <v>31</v>
      </c>
      <c t="s" s="2" r="E1">
        <v>2</v>
      </c>
      <c t="s" s="2" r="F1">
        <v>31</v>
      </c>
    </row>
    <row spans="1:6" r="2">
      <c t="s" s="3" r="A2">
        <v>176</v>
      </c>
    </row>
    <row spans="1:6" r="3">
      <c t="s" s="4" r="A3">
        <v>44</v>
      </c>
      <c t="n" s="7" r="C3">
        <v>-10</v>
      </c>
      <c t="n" s="7" r="D3">
        <v>-11</v>
      </c>
      <c t="n" s="7" r="E3">
        <v>-22</v>
      </c>
      <c t="n" s="7" r="F3">
        <v>-18</v>
      </c>
    </row>
    <row spans="1:6" r="4">
      <c t="s" s="4" r="A4">
        <v>43</v>
      </c>
      <c t="n" s="7" r="C4">
        <v>-38</v>
      </c>
      <c t="n" s="7" r="D4">
        <v>-107</v>
      </c>
      <c t="n" s="7" r="E4">
        <v>-118</v>
      </c>
      <c t="n" s="7" r="F4">
        <v>-146</v>
      </c>
    </row>
    <row spans="1:6" r="5">
      <c t="s" s="4" r="A5">
        <v>410</v>
      </c>
      <c t="s" s="4" r="C5">
        <v>411</v>
      </c>
      <c t="s" s="4" r="D5">
        <v>412</v>
      </c>
      <c t="s" s="4" r="E5">
        <v>413</v>
      </c>
      <c t="s" s="4" r="F5">
        <v>414</v>
      </c>
    </row>
    <row spans="1:6" r="6">
      <c t="s" s="4" r="A6">
        <v>415</v>
      </c>
    </row>
    <row spans="1:6" r="7">
      <c t="s" s="3" r="A7">
        <v>416</v>
      </c>
    </row>
    <row spans="1:6" r="8">
      <c t="s" s="4" r="A8">
        <v>417</v>
      </c>
      <c t="n" s="7" r="B8">
        <v>5200</v>
      </c>
    </row>
    <row spans="1:6" r="9">
      <c t="s" s="4" r="A9">
        <v>418</v>
      </c>
      <c t="n" s="7" r="B9">
        <v>65</v>
      </c>
    </row>
    <row spans="1:6" r="10">
      <c t="s" s="4" r="A10">
        <v>419</v>
      </c>
      <c t="n" s="7" r="E10">
        <v>2600</v>
      </c>
    </row>
    <row spans="1:6" r="11">
      <c t="s" s="4" r="A11">
        <v>420</v>
      </c>
    </row>
    <row spans="1:6" r="12">
      <c t="s" s="3" r="A12">
        <v>416</v>
      </c>
    </row>
    <row spans="1:6" r="13">
      <c t="s" s="4" r="A13">
        <v>421</v>
      </c>
      <c t="s" s="4" r="E13">
        <v>422</v>
      </c>
    </row>
    <row spans="1:6" r="14">
      <c t="s" s="4" r="A14">
        <v>423</v>
      </c>
    </row>
    <row spans="1:6" r="15">
      <c t="s" s="3" r="A15">
        <v>416</v>
      </c>
    </row>
    <row spans="1:6" r="16">
      <c t="s" s="4" r="A16">
        <v>421</v>
      </c>
      <c t="s" s="4" r="E16">
        <v>424</v>
      </c>
    </row>
    <row spans="1:6" r="17">
      <c t="s" s="4" r="A17">
        <v>425</v>
      </c>
    </row>
    <row spans="1:6" r="18">
      <c t="s" s="3" r="A18">
        <v>426</v>
      </c>
    </row>
    <row spans="1:6" r="19">
      <c t="s" s="4" r="A19">
        <v>427</v>
      </c>
      <c t="s" s="4" r="C19">
        <v>428</v>
      </c>
      <c t="s" s="4" r="D19">
        <v>428</v>
      </c>
      <c t="s" s="4" r="E19">
        <v>428</v>
      </c>
      <c t="s" s="4" r="F19">
        <v>428</v>
      </c>
    </row>
    <row spans="1:6" r="20">
      <c t="s" s="4" r="A20">
        <v>429</v>
      </c>
    </row>
    <row spans="1:6" r="21">
      <c t="s" s="3" r="A21">
        <v>426</v>
      </c>
    </row>
    <row spans="1:6" r="22">
      <c t="s" s="4" r="A22">
        <v>427</v>
      </c>
      <c t="s" s="4" r="E22">
        <v>430</v>
      </c>
    </row>
    <row spans="1:6" r="23">
      <c t="s" s="4" r="A23">
        <v>431</v>
      </c>
    </row>
    <row spans="1:6" r="24">
      <c t="s" s="3" r="A24">
        <v>426</v>
      </c>
    </row>
    <row spans="1:6" r="25">
      <c t="s" s="4" r="A25">
        <v>427</v>
      </c>
      <c t="s" s="4" r="E25">
        <v>432</v>
      </c>
    </row>
    <row spans="1:6" r="26">
      <c t="s" s="4" r="A26">
        <v>433</v>
      </c>
    </row>
    <row spans="1:6" r="27">
      <c t="s" s="3" r="A27">
        <v>426</v>
      </c>
    </row>
    <row spans="1:6" r="28">
      <c t="s" s="4" r="A28">
        <v>427</v>
      </c>
      <c t="s" s="4" r="E28">
        <v>434</v>
      </c>
    </row>
    <row spans="1:6" r="29">
      <c t="s" s="4" r="A29">
        <v>435</v>
      </c>
    </row>
    <row spans="1:6" r="30">
      <c t="s" s="3" r="A30">
        <v>426</v>
      </c>
    </row>
    <row spans="1:6" r="31">
      <c t="s" s="4" r="A31">
        <v>427</v>
      </c>
      <c t="s" s="4" r="E31">
        <v>4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37</v>
      </c>
      <c t="s" s="2" r="C1">
        <v>30</v>
      </c>
      <c t="s" s="2" r="E1">
        <v>1</v>
      </c>
    </row>
    <row spans="1:6" r="2">
      <c t="s" s="2" r="C2">
        <v>2</v>
      </c>
      <c t="s" s="2" r="D2">
        <v>31</v>
      </c>
      <c t="s" s="2" r="E2">
        <v>2</v>
      </c>
      <c t="s" s="2" r="F2">
        <v>31</v>
      </c>
    </row>
    <row spans="1:6" r="3">
      <c t="s" s="3" r="A3">
        <v>438</v>
      </c>
    </row>
    <row spans="1:6" r="4">
      <c t="s" s="4" r="A4">
        <v>45</v>
      </c>
      <c t="n" s="7" r="C4">
        <v>-48</v>
      </c>
      <c t="n" s="7" r="D4">
        <v>-118</v>
      </c>
      <c t="n" s="7" r="E4">
        <v>-140</v>
      </c>
      <c t="n" s="7" r="F4">
        <v>-164</v>
      </c>
    </row>
    <row spans="1:6" r="5">
      <c t="s" s="4" r="A5">
        <v>439</v>
      </c>
      <c t="n" s="6" r="C5">
        <v>2</v>
      </c>
      <c t="n" s="6" r="D5">
        <v>1</v>
      </c>
      <c t="n" s="6" r="E5">
        <v>1</v>
      </c>
      <c t="n" s="6" r="F5">
        <v>4</v>
      </c>
    </row>
    <row spans="1:6" r="6">
      <c t="s" s="4" r="A6">
        <v>440</v>
      </c>
      <c t="n" s="7" r="C6">
        <v>-50</v>
      </c>
      <c t="n" s="7" r="D6">
        <v>-119</v>
      </c>
      <c t="n" s="7" r="E6">
        <v>-141</v>
      </c>
      <c t="n" s="7" r="F6">
        <v>-168</v>
      </c>
    </row>
    <row spans="1:6" r="7">
      <c t="s" s="4" r="A7">
        <v>441</v>
      </c>
      <c t="s" s="4" r="B7">
        <v>34</v>
      </c>
      <c t="s" s="4" r="C7">
        <v>348</v>
      </c>
      <c t="s" s="4" r="D7">
        <v>348</v>
      </c>
      <c t="s" s="4" r="E7">
        <v>348</v>
      </c>
      <c t="s" s="4" r="F7">
        <v>348</v>
      </c>
    </row>
    <row spans="1:6" r="8">
      <c t="s" s="4" r="A8">
        <v>442</v>
      </c>
      <c t="n" s="7" r="C8">
        <v>-50</v>
      </c>
      <c t="n" s="7" r="D8">
        <v>-119</v>
      </c>
      <c t="n" s="7" r="E8">
        <v>-141</v>
      </c>
      <c t="n" s="7" r="F8">
        <v>-168</v>
      </c>
    </row>
    <row spans="1:6" r="9">
      <c t="s" s="3" r="A9">
        <v>443</v>
      </c>
    </row>
    <row spans="1:6" r="10">
      <c t="s" s="4" r="A10">
        <v>444</v>
      </c>
      <c t="n" s="6" r="C10">
        <v>116184</v>
      </c>
      <c t="n" s="6" r="D10">
        <v>115569</v>
      </c>
      <c t="n" s="6" r="E10">
        <v>116052</v>
      </c>
      <c t="n" s="6" r="F10">
        <v>115472</v>
      </c>
    </row>
    <row spans="1:6" r="11">
      <c t="s" s="3" r="A11">
        <v>445</v>
      </c>
    </row>
    <row spans="1:6" r="12">
      <c t="s" s="4" r="A12">
        <v>446</v>
      </c>
      <c t="s" s="4" r="B12">
        <v>49</v>
      </c>
      <c t="n" s="8" r="C12">
        <v>-0.42</v>
      </c>
      <c t="n" s="8" r="D12">
        <v>-1.03</v>
      </c>
      <c t="n" s="8" r="E12">
        <v>-1.21</v>
      </c>
      <c t="n" s="8" r="F12">
        <v>-1.45</v>
      </c>
    </row>
    <row spans="1:6" r="13">
      <c t="n" r="A13"/>
    </row>
    <row spans="1:6" r="14">
      <c t="s" s="4" r="A14">
        <v>34</v>
      </c>
      <c t="s" s="4" r="B14">
        <v>447</v>
      </c>
    </row>
    <row spans="1:6" r="15">
      <c t="s" s="4" r="A15">
        <v>49</v>
      </c>
      <c t="s" s="4" r="B15">
        <v>52</v>
      </c>
    </row>
  </sheetData>
  <mergeCells count="6">
    <mergeCell ref="A1:B2"/>
    <mergeCell ref="C1:D1"/>
    <mergeCell ref="E1:F1"/>
    <mergeCell ref="A13:E13"/>
    <mergeCell ref="B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8</v>
      </c>
      <c t="s" s="2" r="C1">
        <v>1</v>
      </c>
    </row>
    <row spans="1:4" r="2">
      <c t="s" s="2" r="C2">
        <v>2</v>
      </c>
      <c t="s" s="2" r="D2">
        <v>31</v>
      </c>
    </row>
    <row spans="1:4" r="3">
      <c t="s" s="4" r="A3">
        <v>449</v>
      </c>
    </row>
    <row spans="1:4" r="4">
      <c t="s" s="3" r="A4">
        <v>450</v>
      </c>
    </row>
    <row spans="1:4" r="5">
      <c t="s" s="4" r="A5">
        <v>451</v>
      </c>
      <c t="n" s="6" r="C5">
        <v>2015673</v>
      </c>
      <c t="n" s="6" r="D5">
        <v>2294649</v>
      </c>
    </row>
    <row spans="1:4" r="6">
      <c t="s" s="4" r="A6">
        <v>452</v>
      </c>
      <c t="n" s="8" r="C6">
        <v>21.19</v>
      </c>
      <c t="n" s="8" r="D6">
        <v>21.12</v>
      </c>
    </row>
    <row spans="1:4" r="7">
      <c t="s" s="4" r="A7">
        <v>453</v>
      </c>
    </row>
    <row spans="1:4" r="8">
      <c t="s" s="3" r="A8">
        <v>450</v>
      </c>
    </row>
    <row spans="1:4" r="9">
      <c t="s" s="4" r="A9">
        <v>451</v>
      </c>
      <c t="s" s="4" r="B9">
        <v>34</v>
      </c>
      <c t="n" s="6" r="C9">
        <v>1438283</v>
      </c>
      <c t="n" s="6" r="D9">
        <v>1282734</v>
      </c>
    </row>
    <row spans="1:4" r="10">
      <c t="s" s="4" r="A10">
        <v>452</v>
      </c>
      <c t="s" s="4" r="B10">
        <v>34</v>
      </c>
      <c t="n" s="8" r="C10">
        <v>8.539999999999999</v>
      </c>
      <c t="n" s="8" r="D10">
        <v>10.75</v>
      </c>
    </row>
    <row spans="1:4" r="11">
      <c t="s" s="4" r="A11">
        <v>454</v>
      </c>
      <c t="n" s="9" r="C11">
        <v>6.01</v>
      </c>
      <c t="n" s="9" r="D11">
        <v>5.36</v>
      </c>
    </row>
    <row spans="1:4" r="12">
      <c t="s" s="4" r="A12">
        <v>455</v>
      </c>
    </row>
    <row spans="1:4" r="13">
      <c t="s" s="3" r="A13">
        <v>450</v>
      </c>
    </row>
    <row spans="1:4" r="14">
      <c t="s" s="4" r="A14">
        <v>451</v>
      </c>
      <c t="s" s="4" r="B14">
        <v>34</v>
      </c>
      <c t="n" s="6" r="C14">
        <v>1947228</v>
      </c>
      <c t="n" s="6" r="D14">
        <v>1736651</v>
      </c>
    </row>
    <row spans="1:4" r="15">
      <c t="s" s="4" r="A15">
        <v>452</v>
      </c>
      <c t="s" s="4" r="B15">
        <v>34</v>
      </c>
      <c t="n" s="8" r="C15">
        <v>9.42</v>
      </c>
      <c t="n" s="8" r="D15">
        <v>11.86</v>
      </c>
    </row>
    <row spans="1:4" r="16">
      <c t="s" s="4" r="A16">
        <v>454</v>
      </c>
      <c t="n" s="9" r="C16">
        <v>6.01</v>
      </c>
      <c t="n" s="9" r="D16">
        <v>5.36</v>
      </c>
    </row>
    <row spans="1:4" r="17">
      <c t="s" s="4" r="A17">
        <v>456</v>
      </c>
    </row>
    <row spans="1:4" r="18">
      <c t="s" s="3" r="A18">
        <v>450</v>
      </c>
    </row>
    <row spans="1:4" r="19">
      <c t="s" s="4" r="A19">
        <v>451</v>
      </c>
      <c t="n" s="6" r="C19">
        <v>5692870</v>
      </c>
      <c t="n" s="6" r="D19">
        <v>1561349</v>
      </c>
    </row>
    <row spans="1:4" r="20">
      <c t="s" s="4" r="A20">
        <v>452</v>
      </c>
      <c t="n" s="8" r="C20">
        <v>7.22</v>
      </c>
      <c t="n" s="8" r="D20">
        <v>23.04</v>
      </c>
    </row>
    <row spans="1:4" r="21">
      <c t="n" r="A21"/>
    </row>
    <row spans="1:4" r="22">
      <c t="s" s="4" r="A22">
        <v>34</v>
      </c>
      <c t="s" s="4" r="B22">
        <v>457</v>
      </c>
    </row>
  </sheetData>
  <mergeCells count="4">
    <mergeCell ref="A1:B2"/>
    <mergeCell ref="C1:D1"/>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8</v>
      </c>
      <c t="s" s="2" r="B1">
        <v>30</v>
      </c>
      <c t="s" s="2" r="D1">
        <v>1</v>
      </c>
    </row>
    <row spans="1:6" r="2">
      <c t="s" s="2" r="B2">
        <v>2</v>
      </c>
      <c t="s" s="2" r="C2">
        <v>31</v>
      </c>
      <c t="s" s="2" r="D2">
        <v>2</v>
      </c>
      <c t="s" s="2" r="E2">
        <v>31</v>
      </c>
      <c t="s" s="2" r="F2">
        <v>70</v>
      </c>
    </row>
    <row spans="1:6" r="3">
      <c t="s" s="3" r="A3">
        <v>459</v>
      </c>
    </row>
    <row spans="1:6" r="4">
      <c t="s" s="4" r="A4">
        <v>460</v>
      </c>
      <c t="n" s="7" r="B4">
        <v>407</v>
      </c>
      <c t="n" s="7" r="D4">
        <v>407</v>
      </c>
      <c t="n" s="7" r="F4">
        <v>392</v>
      </c>
    </row>
    <row spans="1:6" r="5">
      <c t="s" s="4" r="A5">
        <v>461</v>
      </c>
      <c t="n" s="6" r="B5">
        <v>-2</v>
      </c>
      <c t="n" s="6" r="D5">
        <v>-2</v>
      </c>
      <c t="n" s="6" r="F5">
        <v>-1</v>
      </c>
    </row>
    <row spans="1:6" r="6">
      <c t="s" s="4" r="A6">
        <v>74</v>
      </c>
      <c t="n" s="6" r="B6">
        <v>405</v>
      </c>
      <c t="n" s="6" r="D6">
        <v>405</v>
      </c>
      <c t="n" s="6" r="F6">
        <v>391</v>
      </c>
    </row>
    <row spans="1:6" r="7">
      <c t="s" s="4" r="A7">
        <v>462</v>
      </c>
      <c t="n" s="6" r="D7">
        <v>1</v>
      </c>
    </row>
    <row spans="1:6" r="8">
      <c t="s" s="4" r="A8">
        <v>67</v>
      </c>
    </row>
    <row spans="1:6" r="9">
      <c t="s" s="3" r="A9">
        <v>459</v>
      </c>
    </row>
    <row spans="1:6" r="10">
      <c t="s" s="4" r="A10">
        <v>462</v>
      </c>
      <c t="n" s="6" r="B10">
        <v>1</v>
      </c>
      <c t="n" s="7" r="C10">
        <v>1</v>
      </c>
      <c t="n" s="7" r="E10">
        <v>1</v>
      </c>
    </row>
    <row spans="1:6" r="11">
      <c t="s" s="4" r="A11">
        <v>463</v>
      </c>
    </row>
    <row spans="1:6" r="12">
      <c t="s" s="3" r="A12">
        <v>459</v>
      </c>
    </row>
    <row spans="1:6" r="13">
      <c t="s" s="4" r="A13">
        <v>460</v>
      </c>
      <c t="n" s="6" r="B13">
        <v>384</v>
      </c>
      <c t="n" s="6" r="D13">
        <v>384</v>
      </c>
      <c t="n" s="6" r="F13">
        <v>367</v>
      </c>
    </row>
    <row spans="1:6" r="14">
      <c t="s" s="4" r="A14">
        <v>464</v>
      </c>
    </row>
    <row spans="1:6" r="15">
      <c t="s" s="3" r="A15">
        <v>459</v>
      </c>
    </row>
    <row spans="1:6" r="16">
      <c t="s" s="4" r="A16">
        <v>460</v>
      </c>
      <c t="n" s="7" r="B16">
        <v>23</v>
      </c>
      <c t="n" s="7" r="D16">
        <v>23</v>
      </c>
      <c t="n" s="7" r="F16">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t="s" s="1" r="A1">
        <v>465</v>
      </c>
      <c t="s" s="2" r="C1">
        <v>2</v>
      </c>
      <c t="s" s="2" r="D1">
        <v>70</v>
      </c>
    </row>
    <row spans="1:4" r="2">
      <c t="s" s="3" r="A2">
        <v>466</v>
      </c>
    </row>
    <row spans="1:4" r="3">
      <c t="s" s="4" r="A3">
        <v>467</v>
      </c>
      <c t="n" s="7" r="C3">
        <v>217</v>
      </c>
      <c t="n" s="7" r="D3">
        <v>248</v>
      </c>
    </row>
    <row spans="1:4" r="4">
      <c t="s" s="4" r="A4">
        <v>468</v>
      </c>
      <c t="n" s="6" r="C4">
        <v>53</v>
      </c>
      <c t="n" s="6" r="D4">
        <v>43</v>
      </c>
    </row>
    <row spans="1:4" r="5">
      <c t="s" s="4" r="A5">
        <v>469</v>
      </c>
      <c t="n" s="6" r="C5">
        <v>194</v>
      </c>
      <c t="n" s="6" r="D5">
        <v>245</v>
      </c>
    </row>
    <row spans="1:4" r="6">
      <c t="s" s="4" r="A6">
        <v>470</v>
      </c>
      <c t="s" s="4" r="B6">
        <v>34</v>
      </c>
      <c t="n" s="6" r="C6">
        <v>102</v>
      </c>
      <c t="n" s="6" r="D6">
        <v>106</v>
      </c>
    </row>
    <row spans="1:4" r="7">
      <c t="s" s="4" r="A7">
        <v>157</v>
      </c>
      <c t="n" s="6" r="C7">
        <v>566</v>
      </c>
      <c t="n" s="6" r="D7">
        <v>642</v>
      </c>
    </row>
    <row spans="1:4" r="8">
      <c t="s" s="4" r="A8">
        <v>471</v>
      </c>
      <c t="n" s="6" r="C8">
        <v>0</v>
      </c>
      <c t="n" s="6" r="D8">
        <v>-12</v>
      </c>
    </row>
    <row spans="1:4" r="9">
      <c t="s" s="4" r="A9">
        <v>472</v>
      </c>
      <c t="n" s="6" r="C9">
        <v>566</v>
      </c>
      <c t="n" s="6" r="D9">
        <v>630</v>
      </c>
    </row>
    <row spans="1:4" r="10">
      <c t="s" s="4" r="A10">
        <v>473</v>
      </c>
      <c t="n" s="6" r="C10">
        <v>24</v>
      </c>
      <c t="n" s="6" r="D10">
        <v>30</v>
      </c>
    </row>
    <row spans="1:4" r="11">
      <c t="s" s="4" r="A11">
        <v>474</v>
      </c>
      <c t="n" s="6" r="C11">
        <v>18</v>
      </c>
      <c t="n" s="6" r="D11">
        <v>18</v>
      </c>
    </row>
    <row spans="1:4" r="12">
      <c t="s" s="4" r="A12">
        <v>475</v>
      </c>
      <c t="n" s="7" r="C12">
        <v>41</v>
      </c>
      <c t="n" s="7" r="D12">
        <v>63</v>
      </c>
    </row>
    <row spans="1:4" r="13">
      <c t="n" r="A13"/>
    </row>
    <row spans="1:4" r="14">
      <c t="s" s="4" r="A14">
        <v>34</v>
      </c>
      <c t="s" s="4" r="B14">
        <v>476</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1</v>
      </c>
      <c t="s" s="2" r="B1">
        <v>2</v>
      </c>
      <c t="s" s="2" r="C1">
        <v>70</v>
      </c>
    </row>
    <row spans="1:3" r="2">
      <c t="s" s="4" r="A2">
        <v>26</v>
      </c>
    </row>
    <row spans="1:3" r="3">
      <c t="s" s="3" r="A3">
        <v>100</v>
      </c>
    </row>
    <row spans="1:3" r="4">
      <c t="s" s="4" r="A4">
        <v>112</v>
      </c>
      <c t="n" s="8" r="B4">
        <v>0.01</v>
      </c>
      <c t="n" s="8" r="C4">
        <v>0.01</v>
      </c>
    </row>
    <row spans="1:3" r="5">
      <c t="s" s="4" r="A5">
        <v>113</v>
      </c>
      <c t="n" s="6" r="B5">
        <v>65878206</v>
      </c>
      <c t="n" s="6" r="C5">
        <v>65443363</v>
      </c>
    </row>
    <row spans="1:3" r="6">
      <c t="s" s="4" r="A6">
        <v>114</v>
      </c>
      <c t="n" s="6" r="B6">
        <v>65030835</v>
      </c>
      <c t="n" s="6" r="C6">
        <v>64521851</v>
      </c>
    </row>
    <row spans="1:3" r="7">
      <c t="s" s="4" r="A7">
        <v>28</v>
      </c>
    </row>
    <row spans="1:3" r="8">
      <c t="s" s="3" r="A8">
        <v>100</v>
      </c>
    </row>
    <row spans="1:3" r="9">
      <c t="s" s="4" r="A9">
        <v>112</v>
      </c>
      <c t="n" s="8" r="B9">
        <v>0.01</v>
      </c>
      <c t="n" s="8" r="C9">
        <v>0.01</v>
      </c>
    </row>
    <row spans="1:3" r="10">
      <c t="s" s="4" r="A10">
        <v>113</v>
      </c>
      <c t="n" s="6" r="B10">
        <v>51154280</v>
      </c>
      <c t="n" s="6" r="C10">
        <v>51154280</v>
      </c>
    </row>
    <row spans="1:3" r="11">
      <c t="s" s="4" r="A11">
        <v>114</v>
      </c>
      <c t="n" s="6" r="B11">
        <v>51154280</v>
      </c>
      <c t="n" s="6" r="C11">
        <v>511542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spans="1:7" r="1">
      <c t="s" s="1" r="A1">
        <v>477</v>
      </c>
      <c t="s" s="2" r="C1">
        <v>30</v>
      </c>
      <c t="s" s="2" r="E1">
        <v>1</v>
      </c>
    </row>
    <row spans="1:7" r="2">
      <c t="s" s="2" r="C2">
        <v>2</v>
      </c>
      <c t="s" s="2" r="D2">
        <v>31</v>
      </c>
      <c t="s" s="2" r="E2">
        <v>2</v>
      </c>
      <c t="s" s="2" r="F2">
        <v>31</v>
      </c>
      <c t="s" s="2" r="G2">
        <v>70</v>
      </c>
    </row>
    <row spans="1:7" r="3">
      <c t="s" s="3" r="A3">
        <v>478</v>
      </c>
    </row>
    <row spans="1:7" r="4">
      <c t="s" s="4" r="A4">
        <v>479</v>
      </c>
      <c t="n" s="7" r="C4">
        <v>2479</v>
      </c>
      <c t="n" s="7" r="E4">
        <v>2479</v>
      </c>
      <c t="n" s="7" r="G4">
        <v>2402</v>
      </c>
    </row>
    <row spans="1:7" r="5">
      <c t="s" s="4" r="A5">
        <v>480</v>
      </c>
      <c t="n" s="6" r="C5">
        <v>-647</v>
      </c>
      <c t="n" s="6" r="E5">
        <v>-647</v>
      </c>
      <c t="n" s="6" r="G5">
        <v>-559</v>
      </c>
    </row>
    <row spans="1:7" r="6">
      <c t="s" s="4" r="A6">
        <v>79</v>
      </c>
      <c t="s" s="4" r="B6">
        <v>34</v>
      </c>
      <c t="n" s="6" r="C6">
        <v>1832</v>
      </c>
      <c t="n" s="6" r="E6">
        <v>1832</v>
      </c>
      <c t="n" s="6" r="G6">
        <v>1843</v>
      </c>
    </row>
    <row spans="1:7" r="7">
      <c t="s" s="4" r="A7">
        <v>481</v>
      </c>
      <c t="n" s="6" r="C7">
        <v>43</v>
      </c>
      <c t="n" s="7" r="D7">
        <v>48</v>
      </c>
      <c t="n" s="6" r="E7">
        <v>82</v>
      </c>
      <c t="n" s="7" r="F7">
        <v>85</v>
      </c>
    </row>
    <row spans="1:7" r="8">
      <c t="s" s="4" r="A8">
        <v>482</v>
      </c>
    </row>
    <row spans="1:7" r="9">
      <c t="s" s="3" r="A9">
        <v>478</v>
      </c>
    </row>
    <row spans="1:7" r="10">
      <c t="s" s="4" r="A10">
        <v>481</v>
      </c>
      <c t="n" s="6" r="C10">
        <v>42</v>
      </c>
      <c t="n" s="6" r="D10">
        <v>47</v>
      </c>
      <c t="n" s="6" r="E10">
        <v>80</v>
      </c>
      <c t="n" s="6" r="F10">
        <v>83</v>
      </c>
    </row>
    <row spans="1:7" r="11">
      <c t="s" s="4" r="A11">
        <v>483</v>
      </c>
    </row>
    <row spans="1:7" r="12">
      <c t="s" s="3" r="A12">
        <v>478</v>
      </c>
    </row>
    <row spans="1:7" r="13">
      <c t="s" s="4" r="A13">
        <v>481</v>
      </c>
      <c t="n" s="6" r="C13">
        <v>1</v>
      </c>
      <c t="n" s="7" r="D13">
        <v>1</v>
      </c>
      <c t="n" s="6" r="E13">
        <v>2</v>
      </c>
      <c t="n" s="7" r="F13">
        <v>2</v>
      </c>
    </row>
    <row spans="1:7" r="14">
      <c t="s" s="4" r="A14">
        <v>484</v>
      </c>
    </row>
    <row spans="1:7" r="15">
      <c t="s" s="3" r="A15">
        <v>478</v>
      </c>
    </row>
    <row spans="1:7" r="16">
      <c t="s" s="4" r="A16">
        <v>479</v>
      </c>
      <c t="n" s="6" r="C16">
        <v>155</v>
      </c>
      <c t="n" s="6" r="E16">
        <v>155</v>
      </c>
      <c t="n" s="6" r="G16">
        <v>143</v>
      </c>
    </row>
    <row spans="1:7" r="17">
      <c t="s" s="4" r="A17">
        <v>485</v>
      </c>
    </row>
    <row spans="1:7" r="18">
      <c t="s" s="3" r="A18">
        <v>478</v>
      </c>
    </row>
    <row spans="1:7" r="19">
      <c t="s" s="4" r="A19">
        <v>479</v>
      </c>
      <c t="n" s="6" r="C19">
        <v>292</v>
      </c>
      <c t="n" s="6" r="E19">
        <v>292</v>
      </c>
      <c t="n" s="6" r="G19">
        <v>189</v>
      </c>
    </row>
    <row spans="1:7" r="20">
      <c t="s" s="4" r="A20">
        <v>486</v>
      </c>
    </row>
    <row spans="1:7" r="21">
      <c t="s" s="3" r="A21">
        <v>478</v>
      </c>
    </row>
    <row spans="1:7" r="22">
      <c t="s" s="4" r="A22">
        <v>479</v>
      </c>
      <c t="n" s="6" r="C22">
        <v>1839</v>
      </c>
      <c t="n" s="6" r="E22">
        <v>1839</v>
      </c>
      <c t="n" s="6" r="G22">
        <v>1765</v>
      </c>
    </row>
    <row spans="1:7" r="23">
      <c t="s" s="4" r="A23">
        <v>487</v>
      </c>
    </row>
    <row spans="1:7" r="24">
      <c t="s" s="3" r="A24">
        <v>478</v>
      </c>
    </row>
    <row spans="1:7" r="25">
      <c t="s" s="4" r="A25">
        <v>479</v>
      </c>
      <c t="n" s="6" r="C25">
        <v>145</v>
      </c>
      <c t="n" s="6" r="E25">
        <v>145</v>
      </c>
      <c t="n" s="6" r="G25">
        <v>261</v>
      </c>
    </row>
    <row spans="1:7" r="26">
      <c t="s" s="4" r="A26">
        <v>464</v>
      </c>
    </row>
    <row spans="1:7" r="27">
      <c t="s" s="3" r="A27">
        <v>478</v>
      </c>
    </row>
    <row spans="1:7" r="28">
      <c t="s" s="4" r="A28">
        <v>479</v>
      </c>
      <c t="n" s="7" r="C28">
        <v>48</v>
      </c>
      <c t="n" s="7" r="E28">
        <v>48</v>
      </c>
      <c t="n" s="7" r="G28">
        <v>44</v>
      </c>
    </row>
    <row spans="1:7" r="29">
      <c t="n" r="A29"/>
    </row>
    <row spans="1:7" r="30">
      <c t="s" s="4" r="A30">
        <v>34</v>
      </c>
      <c t="s" s="4" r="B30">
        <v>109</v>
      </c>
    </row>
  </sheetData>
  <mergeCells count="5">
    <mergeCell ref="A1:B2"/>
    <mergeCell ref="C1:D1"/>
    <mergeCell ref="E1:F1"/>
    <mergeCell ref="A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488</v>
      </c>
      <c t="s" s="2" r="B1">
        <v>30</v>
      </c>
      <c t="s" s="2" r="D1">
        <v>1</v>
      </c>
    </row>
    <row spans="1:6" r="2">
      <c t="s" s="2" r="B2">
        <v>2</v>
      </c>
      <c t="s" s="2" r="C2">
        <v>31</v>
      </c>
      <c t="s" s="2" r="D2">
        <v>2</v>
      </c>
      <c t="s" s="2" r="E2">
        <v>31</v>
      </c>
      <c t="s" s="2" r="F2">
        <v>70</v>
      </c>
    </row>
    <row spans="1:6" r="3">
      <c t="s" s="3" r="A3">
        <v>489</v>
      </c>
    </row>
    <row spans="1:6" r="4">
      <c t="s" s="4" r="A4">
        <v>387</v>
      </c>
      <c t="n" s="7" r="B4">
        <v>1968</v>
      </c>
      <c t="n" s="7" r="D4">
        <v>1968</v>
      </c>
      <c t="n" s="7" r="F4">
        <v>1948</v>
      </c>
    </row>
    <row spans="1:6" r="5">
      <c t="s" s="4" r="A5">
        <v>490</v>
      </c>
      <c t="n" s="6" r="B5">
        <v>-366</v>
      </c>
      <c t="n" s="6" r="D5">
        <v>-366</v>
      </c>
      <c t="n" s="6" r="F5">
        <v>-344</v>
      </c>
    </row>
    <row spans="1:6" r="6">
      <c t="s" s="4" r="A6">
        <v>80</v>
      </c>
      <c t="n" s="6" r="B6">
        <v>1602</v>
      </c>
      <c t="n" s="6" r="D6">
        <v>1602</v>
      </c>
      <c t="n" s="7" r="F6">
        <v>1604</v>
      </c>
    </row>
    <row spans="1:6" r="7">
      <c t="s" s="4" r="A7">
        <v>491</v>
      </c>
      <c t="n" s="7" r="B7">
        <v>10</v>
      </c>
      <c t="n" s="7" r="C7">
        <v>21</v>
      </c>
      <c t="n" s="7" r="D7">
        <v>20</v>
      </c>
      <c t="n" s="7" r="E7">
        <v>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492</v>
      </c>
      <c t="s" s="2" r="B1">
        <v>30</v>
      </c>
      <c t="s" s="2" r="D1">
        <v>1</v>
      </c>
    </row>
    <row spans="1:6" r="2">
      <c t="s" s="2" r="B2">
        <v>2</v>
      </c>
      <c t="s" s="2" r="C2">
        <v>31</v>
      </c>
      <c t="s" s="2" r="D2">
        <v>2</v>
      </c>
      <c t="s" s="2" r="E2">
        <v>31</v>
      </c>
      <c t="s" s="2" r="F2">
        <v>70</v>
      </c>
    </row>
    <row spans="1:6" r="3">
      <c t="s" s="3" r="A3">
        <v>493</v>
      </c>
    </row>
    <row spans="1:6" r="4">
      <c t="s" s="4" r="A4">
        <v>494</v>
      </c>
      <c t="n" s="7" r="B4">
        <v>373</v>
      </c>
      <c t="n" s="7" r="D4">
        <v>373</v>
      </c>
      <c t="n" s="7" r="F4">
        <v>372</v>
      </c>
    </row>
    <row spans="1:6" r="5">
      <c t="s" s="4" r="A5">
        <v>495</v>
      </c>
      <c t="n" s="6" r="B5">
        <v>-141</v>
      </c>
      <c t="n" s="6" r="D5">
        <v>-141</v>
      </c>
      <c t="n" s="6" r="F5">
        <v>-128</v>
      </c>
    </row>
    <row spans="1:6" r="6">
      <c t="s" s="4" r="A6">
        <v>496</v>
      </c>
      <c t="n" s="6" r="B6">
        <v>232</v>
      </c>
      <c t="n" s="6" r="D6">
        <v>232</v>
      </c>
      <c t="n" s="6" r="F6">
        <v>244</v>
      </c>
    </row>
    <row spans="1:6" r="7">
      <c t="s" s="4" r="A7">
        <v>497</v>
      </c>
      <c t="n" s="6" r="B7">
        <v>7</v>
      </c>
      <c t="n" s="7" r="C7">
        <v>6</v>
      </c>
      <c t="n" s="6" r="D7">
        <v>13</v>
      </c>
      <c t="n" s="7" r="E7">
        <v>13</v>
      </c>
    </row>
    <row spans="1:6" r="8">
      <c t="s" s="3" r="A8">
        <v>498</v>
      </c>
    </row>
    <row spans="1:6" r="9">
      <c t="s" s="4" r="A9">
        <v>499</v>
      </c>
      <c t="n" s="6" r="B9">
        <v>12</v>
      </c>
      <c t="n" s="6" r="D9">
        <v>12</v>
      </c>
    </row>
    <row spans="1:6" r="10">
      <c t="n" s="6" r="A10">
        <v>2017</v>
      </c>
      <c t="n" s="6" r="B10">
        <v>25</v>
      </c>
      <c t="n" s="6" r="D10">
        <v>25</v>
      </c>
    </row>
    <row spans="1:6" r="11">
      <c t="n" s="6" r="A11">
        <v>2018</v>
      </c>
      <c t="n" s="6" r="B11">
        <v>25</v>
      </c>
      <c t="n" s="6" r="D11">
        <v>25</v>
      </c>
    </row>
    <row spans="1:6" r="12">
      <c t="n" s="6" r="A12">
        <v>2019</v>
      </c>
      <c t="n" s="6" r="B12">
        <v>25</v>
      </c>
      <c t="n" s="6" r="D12">
        <v>25</v>
      </c>
    </row>
    <row spans="1:6" r="13">
      <c t="n" s="6" r="A13">
        <v>2020</v>
      </c>
      <c t="n" s="6" r="B13">
        <v>25</v>
      </c>
      <c t="n" s="6" r="D13">
        <v>25</v>
      </c>
    </row>
    <row spans="1:6" r="14">
      <c t="s" s="4" r="A14">
        <v>500</v>
      </c>
      <c t="n" s="6" r="B14">
        <v>120</v>
      </c>
      <c t="n" s="6" r="D14">
        <v>120</v>
      </c>
    </row>
    <row spans="1:6" r="15">
      <c t="s" s="4" r="A15">
        <v>483</v>
      </c>
    </row>
    <row spans="1:6" r="16">
      <c t="s" s="3" r="A16">
        <v>493</v>
      </c>
    </row>
    <row spans="1:6" r="17">
      <c t="s" s="4" r="A17">
        <v>497</v>
      </c>
      <c t="n" s="6" r="B17">
        <v>6</v>
      </c>
      <c t="n" s="6" r="C17">
        <v>6</v>
      </c>
      <c t="n" s="6" r="D17">
        <v>12</v>
      </c>
      <c t="n" s="6" r="E17">
        <v>13</v>
      </c>
    </row>
    <row spans="1:6" r="18">
      <c t="s" s="4" r="A18">
        <v>482</v>
      </c>
    </row>
    <row spans="1:6" r="19">
      <c t="s" s="3" r="A19">
        <v>493</v>
      </c>
    </row>
    <row spans="1:6" r="20">
      <c t="s" s="4" r="A20">
        <v>497</v>
      </c>
      <c t="n" s="6" r="B20">
        <v>1</v>
      </c>
      <c t="n" s="6" r="D20">
        <v>1</v>
      </c>
    </row>
    <row spans="1:6" r="21">
      <c t="s" s="4" r="A21">
        <v>501</v>
      </c>
    </row>
    <row spans="1:6" r="22">
      <c t="s" s="3" r="A22">
        <v>493</v>
      </c>
    </row>
    <row spans="1:6" r="23">
      <c t="s" s="4" r="A23">
        <v>497</v>
      </c>
      <c t="n" s="7" r="C23">
        <v>1</v>
      </c>
      <c t="n" s="7" r="E23">
        <v>1</v>
      </c>
    </row>
    <row spans="1:6" r="24">
      <c t="s" s="4" r="A24">
        <v>502</v>
      </c>
    </row>
    <row spans="1:6" r="25">
      <c t="s" s="3" r="A25">
        <v>493</v>
      </c>
    </row>
    <row spans="1:6" r="26">
      <c t="s" s="4" r="A26">
        <v>494</v>
      </c>
      <c t="n" s="6" r="B26">
        <v>294</v>
      </c>
      <c t="n" s="6" r="D26">
        <v>294</v>
      </c>
      <c t="n" s="6" r="F26">
        <v>294</v>
      </c>
    </row>
    <row spans="1:6" r="27">
      <c t="s" s="4" r="A27">
        <v>495</v>
      </c>
      <c t="n" s="6" r="B27">
        <v>-108</v>
      </c>
      <c t="n" s="6" r="D27">
        <v>-108</v>
      </c>
      <c t="n" s="6" r="F27">
        <v>-98</v>
      </c>
    </row>
    <row spans="1:6" r="28">
      <c t="s" s="4" r="A28">
        <v>496</v>
      </c>
      <c t="n" s="6" r="B28">
        <v>186</v>
      </c>
      <c t="n" s="6" r="D28">
        <v>186</v>
      </c>
      <c t="n" s="6" r="F28">
        <v>196</v>
      </c>
    </row>
    <row spans="1:6" r="29">
      <c t="s" s="4" r="A29">
        <v>503</v>
      </c>
    </row>
    <row spans="1:6" r="30">
      <c t="s" s="3" r="A30">
        <v>493</v>
      </c>
    </row>
    <row spans="1:6" r="31">
      <c t="s" s="4" r="A31">
        <v>494</v>
      </c>
      <c t="n" s="6" r="B31">
        <v>32</v>
      </c>
      <c t="n" s="6" r="D31">
        <v>32</v>
      </c>
      <c t="n" s="6" r="F31">
        <v>32</v>
      </c>
    </row>
    <row spans="1:6" r="32">
      <c t="s" s="4" r="A32">
        <v>495</v>
      </c>
      <c t="n" s="6" r="B32">
        <v>-9</v>
      </c>
      <c t="n" s="6" r="D32">
        <v>-9</v>
      </c>
      <c t="n" s="6" r="F32">
        <v>-8</v>
      </c>
    </row>
    <row spans="1:6" r="33">
      <c t="s" s="4" r="A33">
        <v>496</v>
      </c>
      <c t="n" s="6" r="B33">
        <v>23</v>
      </c>
      <c t="n" s="6" r="D33">
        <v>23</v>
      </c>
      <c t="n" s="6" r="F33">
        <v>24</v>
      </c>
    </row>
    <row spans="1:6" r="34">
      <c t="s" s="4" r="A34">
        <v>504</v>
      </c>
    </row>
    <row spans="1:6" r="35">
      <c t="s" s="3" r="A35">
        <v>493</v>
      </c>
    </row>
    <row spans="1:6" r="36">
      <c t="s" s="4" r="A36">
        <v>494</v>
      </c>
      <c t="n" s="6" r="B36">
        <v>38</v>
      </c>
      <c t="n" s="6" r="D36">
        <v>38</v>
      </c>
      <c t="n" s="6" r="F36">
        <v>37</v>
      </c>
    </row>
    <row spans="1:6" r="37">
      <c t="s" s="4" r="A37">
        <v>495</v>
      </c>
      <c t="n" s="6" r="B37">
        <v>-15</v>
      </c>
      <c t="n" s="6" r="D37">
        <v>-15</v>
      </c>
      <c t="n" s="6" r="F37">
        <v>-13</v>
      </c>
    </row>
    <row spans="1:6" r="38">
      <c t="s" s="4" r="A38">
        <v>496</v>
      </c>
      <c t="n" s="6" r="B38">
        <v>23</v>
      </c>
      <c t="n" s="6" r="D38">
        <v>23</v>
      </c>
      <c t="n" s="6" r="F38">
        <v>24</v>
      </c>
    </row>
    <row spans="1:6" r="39">
      <c t="s" s="4" r="A39">
        <v>464</v>
      </c>
    </row>
    <row spans="1:6" r="40">
      <c t="s" s="3" r="A40">
        <v>493</v>
      </c>
    </row>
    <row spans="1:6" r="41">
      <c t="s" s="4" r="A41">
        <v>494</v>
      </c>
      <c t="n" s="6" r="B41">
        <v>9</v>
      </c>
      <c t="n" s="6" r="D41">
        <v>9</v>
      </c>
      <c t="n" s="6" r="F41">
        <v>9</v>
      </c>
    </row>
    <row spans="1:6" r="42">
      <c t="s" s="4" r="A42">
        <v>495</v>
      </c>
      <c t="n" s="6" r="B42">
        <v>-9</v>
      </c>
      <c t="n" s="6" r="D42">
        <v>-9</v>
      </c>
      <c t="n" s="6" r="F42">
        <v>-9</v>
      </c>
    </row>
    <row spans="1:6" r="43">
      <c t="s" s="4" r="A43">
        <v>496</v>
      </c>
      <c t="n" s="7" r="B43">
        <v>0</v>
      </c>
      <c t="n" s="7" r="D43">
        <v>0</v>
      </c>
      <c t="n" s="7" r="F43">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05</v>
      </c>
      <c t="s" s="2" r="B1">
        <v>2</v>
      </c>
      <c t="s" s="2" r="C1">
        <v>70</v>
      </c>
    </row>
    <row spans="1:3" r="2">
      <c t="s" s="3" r="A2">
        <v>506</v>
      </c>
    </row>
    <row spans="1:3" r="3">
      <c t="s" s="4" r="A3">
        <v>507</v>
      </c>
      <c t="n" s="7" r="B3">
        <v>66</v>
      </c>
      <c t="n" s="7" r="C3">
        <v>69</v>
      </c>
    </row>
    <row spans="1:3" r="4">
      <c t="s" s="4" r="A4">
        <v>508</v>
      </c>
      <c t="n" s="6" r="B4">
        <v>3</v>
      </c>
      <c t="n" s="6" r="C4">
        <v>15</v>
      </c>
    </row>
    <row spans="1:3" r="5">
      <c t="s" s="4" r="A5">
        <v>509</v>
      </c>
      <c t="n" s="6" r="B5">
        <v>35</v>
      </c>
      <c t="n" s="6" r="C5">
        <v>35</v>
      </c>
    </row>
    <row spans="1:3" r="6">
      <c t="s" s="4" r="A6">
        <v>510</v>
      </c>
      <c t="n" s="6" r="B6">
        <v>23</v>
      </c>
      <c t="n" s="6" r="C6">
        <v>28</v>
      </c>
    </row>
    <row spans="1:3" r="7">
      <c t="s" s="4" r="A7">
        <v>511</v>
      </c>
      <c t="n" s="6" r="B7">
        <v>9</v>
      </c>
      <c t="n" s="6" r="C7">
        <v>11</v>
      </c>
    </row>
    <row spans="1:3" r="8">
      <c t="s" s="4" r="A8">
        <v>392</v>
      </c>
      <c t="n" s="6" r="B8">
        <v>20</v>
      </c>
      <c t="n" s="6" r="C8">
        <v>22</v>
      </c>
    </row>
    <row spans="1:3" r="9">
      <c t="s" s="4" r="A9">
        <v>86</v>
      </c>
      <c t="n" s="7" r="B9">
        <v>156</v>
      </c>
      <c t="n" s="7" r="C9">
        <v>1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21"/>
    <col customWidth="1" max="6" min="6" width="21"/>
    <col customWidth="1" max="7" min="7" width="17"/>
    <col customWidth="1" max="8" min="8" width="21"/>
    <col customWidth="1" max="9" min="9" width="21"/>
  </cols>
  <sheetData>
    <row spans="1:9" r="1">
      <c t="s" s="1" r="A1">
        <v>512</v>
      </c>
      <c t="s" s="2" r="C1">
        <v>30</v>
      </c>
      <c t="s" s="2" r="E1">
        <v>1</v>
      </c>
    </row>
    <row spans="1:9" r="2">
      <c t="s" s="2" r="C2">
        <v>355</v>
      </c>
      <c t="s" s="2" r="D2">
        <v>356</v>
      </c>
      <c t="s" s="2" r="E2">
        <v>355</v>
      </c>
      <c t="s" s="2" r="F2">
        <v>356</v>
      </c>
      <c t="s" s="2" r="G2">
        <v>513</v>
      </c>
      <c t="s" s="2" r="H2">
        <v>332</v>
      </c>
      <c t="s" s="2" r="I2">
        <v>330</v>
      </c>
    </row>
    <row spans="1:9" r="3">
      <c t="s" s="3" r="A3">
        <v>514</v>
      </c>
    </row>
    <row spans="1:9" r="4">
      <c t="s" s="4" r="A4">
        <v>87</v>
      </c>
      <c t="s" s="4" r="B4">
        <v>34</v>
      </c>
      <c t="n" s="7" r="C4">
        <v>150</v>
      </c>
      <c t="n" s="7" r="E4">
        <v>150</v>
      </c>
      <c t="n" s="7" r="H4">
        <v>150</v>
      </c>
    </row>
    <row spans="1:9" r="5">
      <c t="s" s="4" r="A5">
        <v>515</v>
      </c>
      <c t="s" s="4" r="C5">
        <v>516</v>
      </c>
      <c t="s" s="4" r="D5">
        <v>517</v>
      </c>
      <c t="s" s="4" r="E5">
        <v>518</v>
      </c>
      <c t="s" s="4" r="F5">
        <v>517</v>
      </c>
    </row>
    <row spans="1:9" r="6">
      <c t="s" s="4" r="A6">
        <v>519</v>
      </c>
    </row>
    <row spans="1:9" r="7">
      <c t="s" s="3" r="A7">
        <v>514</v>
      </c>
    </row>
    <row spans="1:9" r="8">
      <c t="s" s="4" r="A8">
        <v>87</v>
      </c>
      <c t="n" s="7" r="C8">
        <v>150</v>
      </c>
      <c t="n" s="7" r="E8">
        <v>150</v>
      </c>
      <c t="n" s="6" r="H8">
        <v>150</v>
      </c>
    </row>
    <row spans="1:9" r="9">
      <c t="s" s="4" r="A9">
        <v>520</v>
      </c>
      <c t="n" s="6" r="C9">
        <v>300</v>
      </c>
      <c t="n" s="7" r="E9">
        <v>300</v>
      </c>
      <c t="n" s="7" r="I9">
        <v>500</v>
      </c>
    </row>
    <row spans="1:9" r="10">
      <c t="s" s="4" r="A10">
        <v>521</v>
      </c>
      <c t="s" s="4" r="E10">
        <v>404</v>
      </c>
    </row>
    <row spans="1:9" r="11">
      <c t="s" s="4" r="A11">
        <v>522</v>
      </c>
      <c t="s" s="4" r="E11">
        <v>523</v>
      </c>
    </row>
    <row spans="1:9" r="12">
      <c t="s" s="4" r="A12">
        <v>524</v>
      </c>
      <c t="s" s="4" r="E12">
        <v>525</v>
      </c>
    </row>
    <row spans="1:9" r="13">
      <c t="s" s="4" r="A13">
        <v>526</v>
      </c>
      <c t="n" s="6" r="C13">
        <v>150</v>
      </c>
      <c t="n" s="7" r="E13">
        <v>150</v>
      </c>
      <c t="n" s="6" r="H13">
        <v>150</v>
      </c>
    </row>
    <row spans="1:9" r="14">
      <c t="s" s="4" r="A14">
        <v>527</v>
      </c>
      <c t="n" s="6" r="C14">
        <v>0</v>
      </c>
      <c t="n" s="7" r="D14">
        <v>150</v>
      </c>
      <c t="n" s="6" r="E14">
        <v>0</v>
      </c>
      <c t="n" s="7" r="F14">
        <v>150</v>
      </c>
    </row>
    <row spans="1:9" r="15">
      <c t="s" s="4" r="A15">
        <v>528</v>
      </c>
      <c t="n" s="6" r="C15">
        <v>0</v>
      </c>
      <c t="n" s="6" r="D15">
        <v>0</v>
      </c>
      <c t="n" s="6" r="E15">
        <v>0</v>
      </c>
      <c t="n" s="6" r="F15">
        <v>0</v>
      </c>
    </row>
    <row spans="1:9" r="16">
      <c t="s" s="4" r="A16">
        <v>529</v>
      </c>
      <c t="n" s="6" r="C16">
        <v>2</v>
      </c>
      <c t="n" s="6" r="E16">
        <v>2</v>
      </c>
    </row>
    <row spans="1:9" r="17">
      <c t="s" s="4" r="A17">
        <v>530</v>
      </c>
      <c t="n" s="6" r="C17">
        <v>183</v>
      </c>
      <c t="n" s="7" r="E17">
        <v>183</v>
      </c>
      <c t="n" s="6" r="H17">
        <v>217</v>
      </c>
    </row>
    <row spans="1:9" r="18">
      <c t="s" s="4" r="A18">
        <v>531</v>
      </c>
    </row>
    <row spans="1:9" r="19">
      <c t="s" s="3" r="A19">
        <v>514</v>
      </c>
    </row>
    <row spans="1:9" r="20">
      <c t="s" s="4" r="A20">
        <v>532</v>
      </c>
      <c t="s" s="4" r="E20">
        <v>533</v>
      </c>
    </row>
    <row spans="1:9" r="21">
      <c t="s" s="4" r="A21">
        <v>534</v>
      </c>
    </row>
    <row spans="1:9" r="22">
      <c t="s" s="3" r="A22">
        <v>514</v>
      </c>
    </row>
    <row spans="1:9" r="23">
      <c t="s" s="4" r="A23">
        <v>532</v>
      </c>
      <c t="s" s="4" r="E23">
        <v>535</v>
      </c>
    </row>
    <row spans="1:9" r="24">
      <c t="s" s="4" r="A24">
        <v>536</v>
      </c>
    </row>
    <row spans="1:9" r="25">
      <c t="s" s="3" r="A25">
        <v>514</v>
      </c>
    </row>
    <row spans="1:9" r="26">
      <c t="s" s="4" r="A26">
        <v>537</v>
      </c>
      <c t="s" s="4" r="E26">
        <v>538</v>
      </c>
    </row>
    <row spans="1:9" r="27">
      <c t="s" s="4" r="A27">
        <v>539</v>
      </c>
    </row>
    <row spans="1:9" r="28">
      <c t="s" s="3" r="A28">
        <v>514</v>
      </c>
    </row>
    <row spans="1:9" r="29">
      <c t="s" s="4" r="A29">
        <v>537</v>
      </c>
      <c t="s" s="4" r="E29">
        <v>540</v>
      </c>
    </row>
    <row spans="1:9" r="30">
      <c t="s" s="4" r="A30">
        <v>541</v>
      </c>
    </row>
    <row spans="1:9" r="31">
      <c t="s" s="3" r="A31">
        <v>514</v>
      </c>
    </row>
    <row spans="1:9" r="32">
      <c t="s" s="4" r="A32">
        <v>537</v>
      </c>
      <c t="s" s="4" r="E32">
        <v>533</v>
      </c>
    </row>
    <row spans="1:9" r="33">
      <c t="s" s="4" r="A33">
        <v>542</v>
      </c>
    </row>
    <row spans="1:9" r="34">
      <c t="s" s="3" r="A34">
        <v>514</v>
      </c>
    </row>
    <row spans="1:9" r="35">
      <c t="s" s="4" r="A35">
        <v>537</v>
      </c>
      <c t="s" s="4" r="E35">
        <v>535</v>
      </c>
    </row>
    <row spans="1:9" r="36">
      <c t="s" s="4" r="A36">
        <v>543</v>
      </c>
    </row>
    <row spans="1:9" r="37">
      <c t="s" s="3" r="A37">
        <v>514</v>
      </c>
    </row>
    <row spans="1:9" r="38">
      <c t="s" s="4" r="A38">
        <v>520</v>
      </c>
      <c t="n" s="6" r="C38">
        <v>89</v>
      </c>
      <c t="n" s="7" r="E38">
        <v>89</v>
      </c>
      <c t="n" s="10" r="G38">
        <v>1.3</v>
      </c>
    </row>
    <row spans="1:9" r="39">
      <c t="s" s="4" r="A39">
        <v>524</v>
      </c>
      <c t="s" s="4" r="E39">
        <v>544</v>
      </c>
    </row>
    <row spans="1:9" r="40">
      <c t="s" s="4" r="A40">
        <v>526</v>
      </c>
      <c t="n" s="6" r="C40">
        <v>0</v>
      </c>
      <c t="n" s="7" r="E40">
        <v>0</v>
      </c>
      <c t="n" s="7" r="H40">
        <v>0</v>
      </c>
    </row>
    <row spans="1:9" r="41">
      <c t="s" s="4" r="A41">
        <v>527</v>
      </c>
      <c t="n" s="6" r="C41">
        <v>0</v>
      </c>
      <c t="n" s="6" r="D41">
        <v>0</v>
      </c>
      <c t="n" s="6" r="E41">
        <v>0</v>
      </c>
      <c t="n" s="6" r="F41">
        <v>0</v>
      </c>
    </row>
    <row spans="1:9" r="42">
      <c t="s" s="4" r="A42">
        <v>528</v>
      </c>
      <c t="n" s="6" r="C42">
        <v>0</v>
      </c>
      <c t="n" s="7" r="D42">
        <v>0</v>
      </c>
      <c t="n" s="6" r="E42">
        <v>0</v>
      </c>
      <c t="n" s="7" r="F42">
        <v>0</v>
      </c>
    </row>
    <row spans="1:9" r="43">
      <c t="s" s="4" r="A43">
        <v>530</v>
      </c>
      <c t="n" s="6" r="C43">
        <v>89</v>
      </c>
      <c t="n" s="7" r="E43">
        <v>89</v>
      </c>
    </row>
    <row spans="1:9" r="44">
      <c t="s" s="4" r="A44">
        <v>545</v>
      </c>
    </row>
    <row spans="1:9" r="45">
      <c t="s" s="3" r="A45">
        <v>514</v>
      </c>
    </row>
    <row spans="1:9" r="46">
      <c t="s" s="4" r="A46">
        <v>537</v>
      </c>
      <c t="s" s="4" r="E46">
        <v>546</v>
      </c>
    </row>
    <row spans="1:9" r="47">
      <c t="s" s="4" r="A47">
        <v>547</v>
      </c>
    </row>
    <row spans="1:9" r="48">
      <c t="s" s="3" r="A48">
        <v>514</v>
      </c>
    </row>
    <row spans="1:9" r="49">
      <c t="s" s="4" r="A49">
        <v>520</v>
      </c>
      <c t="n" s="7" r="C49">
        <v>85</v>
      </c>
      <c t="n" s="7" r="E49">
        <v>85</v>
      </c>
      <c t="n" s="7" r="I49">
        <v>85</v>
      </c>
    </row>
    <row spans="1:9" r="50">
      <c t="s" s="4" r="A50">
        <v>521</v>
      </c>
      <c t="s" s="4" r="E50">
        <v>404</v>
      </c>
    </row>
    <row spans="1:9" r="51">
      <c t="s" s="4" r="A51">
        <v>522</v>
      </c>
      <c t="s" s="4" r="E51">
        <v>523</v>
      </c>
    </row>
    <row spans="1:9" r="52">
      <c t="n" r="A52"/>
    </row>
    <row spans="1:9" r="53">
      <c t="s" s="4" r="A53">
        <v>34</v>
      </c>
      <c t="s" s="4" r="B53">
        <v>110</v>
      </c>
    </row>
  </sheetData>
  <mergeCells count="5">
    <mergeCell ref="A1:B2"/>
    <mergeCell ref="C1:D1"/>
    <mergeCell ref="E1:F1"/>
    <mergeCell ref="A52:H52"/>
    <mergeCell ref="B53:H5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48</v>
      </c>
      <c t="s" s="2" r="C1">
        <v>549</v>
      </c>
      <c t="s" s="2" r="D1">
        <v>2</v>
      </c>
      <c t="s" s="2" r="E1">
        <v>31</v>
      </c>
      <c t="s" s="2" r="F1">
        <v>2</v>
      </c>
      <c t="s" s="2" r="G1">
        <v>31</v>
      </c>
      <c t="s" s="2" r="H1">
        <v>550</v>
      </c>
      <c t="s" s="2" r="I1">
        <v>70</v>
      </c>
      <c t="s" s="2" r="J1">
        <v>551</v>
      </c>
      <c t="s" s="2" r="K1">
        <v>552</v>
      </c>
      <c t="s" s="2" r="L1">
        <v>553</v>
      </c>
      <c t="s" s="2" r="M1">
        <v>554</v>
      </c>
    </row>
    <row spans="1:13" r="2">
      <c t="s" s="3" r="A2">
        <v>555</v>
      </c>
    </row>
    <row spans="1:13" r="3">
      <c t="s" s="4" r="A3">
        <v>556</v>
      </c>
      <c t="n" s="7" r="D3">
        <v>2945</v>
      </c>
      <c t="n" s="7" r="F3">
        <v>2945</v>
      </c>
      <c t="n" s="7" r="I3">
        <v>2971</v>
      </c>
    </row>
    <row spans="1:13" r="4">
      <c t="s" s="4" r="A4">
        <v>557</v>
      </c>
      <c t="n" s="6" r="D4">
        <v>-16</v>
      </c>
      <c t="n" s="6" r="F4">
        <v>-16</v>
      </c>
      <c t="n" s="6" r="I4">
        <v>-16</v>
      </c>
    </row>
    <row spans="1:13" r="5">
      <c t="s" s="4" r="A5">
        <v>141</v>
      </c>
      <c t="n" s="6" r="D5">
        <v>-40</v>
      </c>
      <c t="n" s="6" r="F5">
        <v>-40</v>
      </c>
      <c t="n" s="6" r="I5">
        <v>-45</v>
      </c>
    </row>
    <row spans="1:13" r="6">
      <c t="s" s="4" r="A6">
        <v>92</v>
      </c>
      <c t="n" s="6" r="D6">
        <v>2889</v>
      </c>
      <c t="n" s="6" r="F6">
        <v>2889</v>
      </c>
      <c t="n" s="6" r="I6">
        <v>2910</v>
      </c>
    </row>
    <row spans="1:13" r="7">
      <c t="s" s="3" r="A7">
        <v>558</v>
      </c>
    </row>
    <row spans="1:13" r="8">
      <c t="n" s="6" r="A8">
        <v>2016</v>
      </c>
      <c t="n" s="6" r="D8">
        <v>7</v>
      </c>
      <c t="n" s="6" r="F8">
        <v>7</v>
      </c>
    </row>
    <row spans="1:13" r="9">
      <c t="n" s="6" r="A9">
        <v>2017</v>
      </c>
      <c t="n" s="6" r="D9">
        <v>16</v>
      </c>
      <c t="n" s="6" r="F9">
        <v>16</v>
      </c>
    </row>
    <row spans="1:13" r="10">
      <c t="n" s="6" r="A10">
        <v>2018</v>
      </c>
      <c t="n" s="6" r="D10">
        <v>16</v>
      </c>
      <c t="n" s="6" r="F10">
        <v>16</v>
      </c>
    </row>
    <row spans="1:13" r="11">
      <c t="n" s="6" r="A11">
        <v>2019</v>
      </c>
      <c t="n" s="6" r="D11">
        <v>16</v>
      </c>
      <c t="n" s="6" r="F11">
        <v>16</v>
      </c>
    </row>
    <row spans="1:13" r="12">
      <c t="n" s="6" r="A12">
        <v>2020</v>
      </c>
      <c t="n" s="6" r="D12">
        <v>2298</v>
      </c>
      <c t="n" s="6" r="F12">
        <v>2298</v>
      </c>
    </row>
    <row spans="1:13" r="13">
      <c t="s" s="4" r="A13">
        <v>500</v>
      </c>
      <c t="n" s="6" r="D13">
        <v>597</v>
      </c>
      <c t="n" s="6" r="F13">
        <v>597</v>
      </c>
    </row>
    <row spans="1:13" r="14">
      <c t="s" s="4" r="A14">
        <v>157</v>
      </c>
      <c t="n" s="6" r="D14">
        <v>2950</v>
      </c>
      <c t="n" s="6" r="F14">
        <v>2950</v>
      </c>
    </row>
    <row spans="1:13" r="15">
      <c t="s" s="4" r="A15">
        <v>559</v>
      </c>
      <c t="n" s="6" r="D15">
        <v>-5</v>
      </c>
      <c t="n" s="6" r="F15">
        <v>-5</v>
      </c>
    </row>
    <row spans="1:13" r="16">
      <c t="s" s="4" r="A16">
        <v>556</v>
      </c>
      <c t="n" s="6" r="D16">
        <v>2945</v>
      </c>
      <c t="n" s="6" r="F16">
        <v>2945</v>
      </c>
      <c t="n" s="6" r="I16">
        <v>2971</v>
      </c>
    </row>
    <row spans="1:13" r="17">
      <c t="s" s="4" r="A17">
        <v>41</v>
      </c>
      <c t="n" s="6" r="D17">
        <v>0</v>
      </c>
      <c t="n" s="7" r="E17">
        <v>0</v>
      </c>
      <c t="n" s="6" r="F17">
        <v>4</v>
      </c>
      <c t="n" s="7" r="G17">
        <v>0</v>
      </c>
    </row>
    <row spans="1:13" r="18">
      <c t="s" s="3" r="A18">
        <v>560</v>
      </c>
    </row>
    <row spans="1:13" r="19">
      <c t="s" s="4" r="A19">
        <v>561</v>
      </c>
      <c t="n" s="6" r="D19">
        <v>43</v>
      </c>
      <c t="n" s="6" r="E19">
        <v>42</v>
      </c>
      <c t="n" s="6" r="F19">
        <v>87</v>
      </c>
      <c t="n" s="6" r="G19">
        <v>74</v>
      </c>
    </row>
    <row spans="1:13" r="20">
      <c t="s" s="4" r="A20">
        <v>562</v>
      </c>
      <c t="n" s="6" r="D20">
        <v>2</v>
      </c>
      <c t="n" s="6" r="E20">
        <v>3</v>
      </c>
      <c t="n" s="6" r="F20">
        <v>5</v>
      </c>
      <c t="n" s="6" r="G20">
        <v>5</v>
      </c>
    </row>
    <row spans="1:13" r="21">
      <c t="s" s="4" r="A21">
        <v>563</v>
      </c>
      <c t="n" s="6" r="D21">
        <v>0</v>
      </c>
      <c t="n" s="6" r="E21">
        <v>8</v>
      </c>
      <c t="n" s="6" r="F21">
        <v>0</v>
      </c>
      <c t="n" s="6" r="G21">
        <v>8</v>
      </c>
    </row>
    <row spans="1:13" r="22">
      <c t="s" s="4" r="A22">
        <v>392</v>
      </c>
      <c t="n" s="6" r="D22">
        <v>2</v>
      </c>
      <c t="n" s="6" r="E22">
        <v>1</v>
      </c>
      <c t="n" s="6" r="F22">
        <v>2</v>
      </c>
      <c t="n" s="6" r="G22">
        <v>2</v>
      </c>
    </row>
    <row spans="1:13" r="23">
      <c t="s" s="4" r="A23">
        <v>564</v>
      </c>
      <c t="n" s="6" r="D23">
        <v>-1</v>
      </c>
      <c t="n" s="6" r="E23">
        <v>-2</v>
      </c>
      <c t="n" s="6" r="F23">
        <v>-2</v>
      </c>
      <c t="n" s="6" r="G23">
        <v>-3</v>
      </c>
    </row>
    <row spans="1:13" r="24">
      <c t="s" s="4" r="A24">
        <v>565</v>
      </c>
      <c t="n" s="6" r="D24">
        <v>46</v>
      </c>
      <c t="n" s="6" r="E24">
        <v>52</v>
      </c>
      <c t="n" s="6" r="F24">
        <v>92</v>
      </c>
      <c t="n" s="6" r="G24">
        <v>86</v>
      </c>
    </row>
    <row spans="1:13" r="25">
      <c t="s" s="4" r="A25">
        <v>529</v>
      </c>
      <c t="n" s="6" r="D25">
        <v>4</v>
      </c>
      <c t="n" s="6" r="F25">
        <v>4</v>
      </c>
      <c t="n" s="6" r="I25">
        <v>4</v>
      </c>
    </row>
    <row spans="1:13" r="26">
      <c t="s" s="4" r="A26">
        <v>72</v>
      </c>
      <c t="n" s="6" r="D26">
        <v>188</v>
      </c>
      <c t="n" s="7" r="E26">
        <v>205</v>
      </c>
      <c t="n" s="6" r="F26">
        <v>188</v>
      </c>
      <c t="n" s="7" r="G26">
        <v>205</v>
      </c>
      <c t="n" s="6" r="I26">
        <v>229</v>
      </c>
      <c t="n" s="7" r="K26">
        <v>1276</v>
      </c>
    </row>
    <row spans="1:13" r="27">
      <c t="s" s="4" r="A27">
        <v>543</v>
      </c>
    </row>
    <row spans="1:13" r="28">
      <c t="s" s="3" r="A28">
        <v>560</v>
      </c>
    </row>
    <row spans="1:13" r="29">
      <c t="s" s="4" r="A29">
        <v>530</v>
      </c>
      <c t="n" s="6" r="D29">
        <v>89</v>
      </c>
      <c t="n" s="6" r="F29">
        <v>89</v>
      </c>
    </row>
    <row spans="1:13" r="30">
      <c t="s" s="4" r="A30">
        <v>566</v>
      </c>
    </row>
    <row spans="1:13" r="31">
      <c t="s" s="3" r="A31">
        <v>555</v>
      </c>
    </row>
    <row spans="1:13" r="32">
      <c t="s" s="4" r="A32">
        <v>567</v>
      </c>
      <c t="n" s="6" r="D32">
        <v>600</v>
      </c>
      <c t="n" s="6" r="F32">
        <v>600</v>
      </c>
    </row>
    <row spans="1:13" r="33">
      <c t="s" s="4" r="A33">
        <v>352</v>
      </c>
    </row>
    <row spans="1:13" r="34">
      <c t="s" s="3" r="A34">
        <v>555</v>
      </c>
    </row>
    <row spans="1:13" r="35">
      <c t="s" s="4" r="A35">
        <v>92</v>
      </c>
      <c t="n" s="6" r="D35">
        <v>-40</v>
      </c>
      <c t="n" s="6" r="F35">
        <v>-40</v>
      </c>
      <c t="n" s="6" r="I35">
        <v>-45</v>
      </c>
    </row>
    <row spans="1:13" r="36">
      <c t="s" s="4" r="A36">
        <v>568</v>
      </c>
    </row>
    <row spans="1:13" r="37">
      <c t="s" s="3" r="A37">
        <v>555</v>
      </c>
    </row>
    <row spans="1:13" r="38">
      <c t="s" s="4" r="A38">
        <v>567</v>
      </c>
      <c t="s" s="4" r="B38">
        <v>34</v>
      </c>
      <c t="n" s="6" r="D38">
        <v>1500</v>
      </c>
      <c t="n" s="7" r="F38">
        <v>1500</v>
      </c>
    </row>
    <row spans="1:13" r="39">
      <c t="s" s="4" r="A39">
        <v>569</v>
      </c>
      <c t="s" s="4" r="B39">
        <v>34</v>
      </c>
      <c t="s" s="4" r="F39">
        <v>570</v>
      </c>
    </row>
    <row spans="1:13" r="40">
      <c t="s" s="4" r="A40">
        <v>571</v>
      </c>
      <c t="s" s="4" r="B40">
        <v>34</v>
      </c>
      <c t="s" s="4" r="F40">
        <v>572</v>
      </c>
    </row>
    <row spans="1:13" r="41">
      <c t="s" s="4" r="A41">
        <v>556</v>
      </c>
      <c t="s" s="4" r="B41">
        <v>34</v>
      </c>
      <c t="n" s="6" r="D41">
        <v>1448</v>
      </c>
      <c t="n" s="7" r="F41">
        <v>1448</v>
      </c>
      <c t="n" s="6" r="I41">
        <v>1454</v>
      </c>
    </row>
    <row spans="1:13" r="42">
      <c t="s" s="3" r="A42">
        <v>558</v>
      </c>
    </row>
    <row spans="1:13" r="43">
      <c t="s" s="4" r="A43">
        <v>556</v>
      </c>
      <c t="s" s="4" r="B43">
        <v>34</v>
      </c>
      <c t="n" s="6" r="D43">
        <v>1448</v>
      </c>
      <c t="n" s="6" r="F43">
        <v>1448</v>
      </c>
      <c t="n" s="6" r="I43">
        <v>1454</v>
      </c>
    </row>
    <row spans="1:13" r="44">
      <c t="s" s="4" r="A44">
        <v>573</v>
      </c>
    </row>
    <row spans="1:13" r="45">
      <c t="s" s="3" r="A45">
        <v>555</v>
      </c>
    </row>
    <row spans="1:13" r="46">
      <c t="s" s="4" r="A46">
        <v>567</v>
      </c>
      <c t="n" s="7" r="D46">
        <v>900</v>
      </c>
      <c t="n" s="7" r="F46">
        <v>900</v>
      </c>
    </row>
    <row spans="1:13" r="47">
      <c t="s" s="4" r="A47">
        <v>569</v>
      </c>
      <c t="s" s="4" r="D47">
        <v>574</v>
      </c>
      <c t="s" s="4" r="F47">
        <v>574</v>
      </c>
    </row>
    <row spans="1:13" r="48">
      <c t="s" s="4" r="A48">
        <v>571</v>
      </c>
      <c t="s" s="4" r="F48">
        <v>575</v>
      </c>
    </row>
    <row spans="1:13" r="49">
      <c t="s" s="4" r="A49">
        <v>556</v>
      </c>
      <c t="n" s="7" r="D49">
        <v>896</v>
      </c>
      <c t="n" s="7" r="F49">
        <v>896</v>
      </c>
      <c t="n" s="6" r="I49">
        <v>900</v>
      </c>
    </row>
    <row spans="1:13" r="50">
      <c t="s" s="3" r="A50">
        <v>558</v>
      </c>
    </row>
    <row spans="1:13" r="51">
      <c t="s" s="4" r="A51">
        <v>556</v>
      </c>
      <c t="n" s="7" r="D51">
        <v>896</v>
      </c>
      <c t="n" s="7" r="F51">
        <v>896</v>
      </c>
      <c t="n" s="6" r="I51">
        <v>900</v>
      </c>
    </row>
    <row spans="1:13" r="52">
      <c t="s" s="4" r="A52">
        <v>576</v>
      </c>
      <c t="s" s="4" r="D52">
        <v>574</v>
      </c>
      <c t="s" s="4" r="F52">
        <v>574</v>
      </c>
    </row>
    <row spans="1:13" r="53">
      <c t="s" s="4" r="A53">
        <v>577</v>
      </c>
    </row>
    <row spans="1:13" r="54">
      <c t="s" s="3" r="A54">
        <v>555</v>
      </c>
    </row>
    <row spans="1:13" r="55">
      <c t="s" s="4" r="A55">
        <v>567</v>
      </c>
      <c t="n" s="7" r="D55">
        <v>600</v>
      </c>
      <c t="n" s="7" r="F55">
        <v>600</v>
      </c>
    </row>
    <row spans="1:13" r="56">
      <c t="s" s="4" r="A56">
        <v>569</v>
      </c>
      <c t="s" s="4" r="D56">
        <v>578</v>
      </c>
      <c t="s" s="4" r="F56">
        <v>578</v>
      </c>
    </row>
    <row spans="1:13" r="57">
      <c t="s" s="4" r="A57">
        <v>571</v>
      </c>
      <c t="s" s="4" r="F57">
        <v>579</v>
      </c>
    </row>
    <row spans="1:13" r="58">
      <c t="s" s="4" r="A58">
        <v>556</v>
      </c>
      <c t="n" s="7" r="D58">
        <v>584</v>
      </c>
      <c t="n" s="7" r="F58">
        <v>584</v>
      </c>
      <c t="n" s="6" r="I58">
        <v>600</v>
      </c>
    </row>
    <row spans="1:13" r="59">
      <c t="s" s="3" r="A59">
        <v>558</v>
      </c>
    </row>
    <row spans="1:13" r="60">
      <c t="s" s="4" r="A60">
        <v>556</v>
      </c>
      <c t="n" s="7" r="D60">
        <v>584</v>
      </c>
      <c t="n" s="7" r="F60">
        <v>584</v>
      </c>
      <c t="n" s="6" r="I60">
        <v>600</v>
      </c>
    </row>
    <row spans="1:13" r="61">
      <c t="s" s="4" r="A61">
        <v>576</v>
      </c>
      <c t="s" s="4" r="D61">
        <v>578</v>
      </c>
      <c t="s" s="4" r="F61">
        <v>578</v>
      </c>
    </row>
    <row spans="1:13" r="62">
      <c t="s" s="4" r="A62">
        <v>580</v>
      </c>
    </row>
    <row spans="1:13" r="63">
      <c t="s" s="3" r="A63">
        <v>555</v>
      </c>
    </row>
    <row spans="1:13" r="64">
      <c t="s" s="4" r="A64">
        <v>567</v>
      </c>
      <c t="n" s="7" r="D64">
        <v>16</v>
      </c>
      <c t="n" s="7" r="F64">
        <v>16</v>
      </c>
    </row>
    <row spans="1:13" r="65">
      <c t="s" s="4" r="A65">
        <v>569</v>
      </c>
      <c t="s" s="4" r="D65">
        <v>581</v>
      </c>
      <c t="s" s="4" r="F65">
        <v>581</v>
      </c>
    </row>
    <row spans="1:13" r="66">
      <c t="s" s="4" r="A66">
        <v>571</v>
      </c>
      <c t="s" s="4" r="F66">
        <v>582</v>
      </c>
    </row>
    <row spans="1:13" r="67">
      <c t="s" s="4" r="A67">
        <v>556</v>
      </c>
      <c t="n" s="7" r="D67">
        <v>0</v>
      </c>
      <c t="n" s="7" r="F67">
        <v>0</v>
      </c>
      <c t="n" s="6" r="I67">
        <v>1</v>
      </c>
    </row>
    <row spans="1:13" r="68">
      <c t="s" s="3" r="A68">
        <v>558</v>
      </c>
    </row>
    <row spans="1:13" r="69">
      <c t="s" s="4" r="A69">
        <v>556</v>
      </c>
      <c t="n" s="7" r="D69">
        <v>0</v>
      </c>
      <c t="n" s="7" r="F69">
        <v>0</v>
      </c>
      <c t="n" s="6" r="I69">
        <v>1</v>
      </c>
    </row>
    <row spans="1:13" r="70">
      <c t="s" s="4" r="A70">
        <v>576</v>
      </c>
      <c t="s" s="4" r="D70">
        <v>581</v>
      </c>
      <c t="s" s="4" r="F70">
        <v>581</v>
      </c>
    </row>
    <row spans="1:13" r="71">
      <c t="s" s="4" r="A71">
        <v>583</v>
      </c>
    </row>
    <row spans="1:13" r="72">
      <c t="s" s="3" r="A72">
        <v>555</v>
      </c>
    </row>
    <row spans="1:13" r="73">
      <c t="s" s="4" r="A73">
        <v>141</v>
      </c>
      <c t="n" s="7" r="D73">
        <v>-19</v>
      </c>
      <c t="n" s="7" r="F73">
        <v>-19</v>
      </c>
    </row>
    <row spans="1:13" r="74">
      <c t="s" s="4" r="A74">
        <v>515</v>
      </c>
      <c t="s" s="4" r="D74">
        <v>584</v>
      </c>
      <c t="s" s="4" r="E74">
        <v>585</v>
      </c>
      <c t="s" s="4" r="F74">
        <v>584</v>
      </c>
      <c t="s" s="4" r="G74">
        <v>586</v>
      </c>
    </row>
    <row spans="1:13" r="75">
      <c t="s" s="3" r="A75">
        <v>558</v>
      </c>
    </row>
    <row spans="1:13" r="76">
      <c t="s" s="4" r="A76">
        <v>559</v>
      </c>
      <c t="n" s="7" r="D76">
        <v>-5</v>
      </c>
      <c t="n" s="7" r="F76">
        <v>-5</v>
      </c>
      <c t="n" s="7" r="H76">
        <v>-6</v>
      </c>
    </row>
    <row spans="1:13" r="77">
      <c t="s" s="4" r="A77">
        <v>587</v>
      </c>
      <c t="n" s="7" r="C77">
        <v>1500</v>
      </c>
    </row>
    <row spans="1:13" r="78">
      <c t="s" s="4" r="A78">
        <v>588</v>
      </c>
      <c t="n" s="6" r="D78">
        <v>4</v>
      </c>
      <c t="n" s="7" r="E78">
        <v>4</v>
      </c>
      <c t="n" s="6" r="F78">
        <v>7</v>
      </c>
      <c t="n" s="7" r="G78">
        <v>8</v>
      </c>
    </row>
    <row spans="1:13" r="79">
      <c t="s" s="4" r="A79">
        <v>589</v>
      </c>
    </row>
    <row spans="1:13" r="80">
      <c t="s" s="3" r="A80">
        <v>558</v>
      </c>
    </row>
    <row spans="1:13" r="81">
      <c t="s" s="4" r="A81">
        <v>590</v>
      </c>
      <c t="n" s="6" r="D81">
        <v>1400</v>
      </c>
      <c t="n" s="7" r="F81">
        <v>1400</v>
      </c>
      <c t="n" s="6" r="I81">
        <v>1300</v>
      </c>
    </row>
    <row spans="1:13" r="82">
      <c t="s" s="4" r="A82">
        <v>591</v>
      </c>
    </row>
    <row spans="1:13" r="83">
      <c t="s" s="3" r="A83">
        <v>558</v>
      </c>
    </row>
    <row spans="1:13" r="84">
      <c t="s" s="4" r="A84">
        <v>532</v>
      </c>
      <c t="s" s="4" r="F84">
        <v>592</v>
      </c>
    </row>
    <row spans="1:13" r="85">
      <c t="s" s="4" r="A85">
        <v>593</v>
      </c>
      <c t="s" s="4" r="F85">
        <v>535</v>
      </c>
    </row>
    <row spans="1:13" r="86">
      <c t="s" s="4" r="A86">
        <v>594</v>
      </c>
    </row>
    <row spans="1:13" r="87">
      <c t="s" s="3" r="A87">
        <v>558</v>
      </c>
    </row>
    <row spans="1:13" r="88">
      <c t="s" s="4" r="A88">
        <v>532</v>
      </c>
      <c t="s" s="4" r="F88">
        <v>592</v>
      </c>
    </row>
    <row spans="1:13" r="89">
      <c t="s" s="4" r="A89">
        <v>593</v>
      </c>
      <c t="s" s="4" r="F89">
        <v>535</v>
      </c>
    </row>
    <row spans="1:13" r="90">
      <c t="s" s="4" r="A90">
        <v>595</v>
      </c>
    </row>
    <row spans="1:13" r="91">
      <c t="s" s="3" r="A91">
        <v>555</v>
      </c>
    </row>
    <row spans="1:13" r="92">
      <c t="s" s="4" r="A92">
        <v>567</v>
      </c>
      <c t="n" s="7" r="L92">
        <v>900</v>
      </c>
      <c t="n" s="7" r="M92">
        <v>900</v>
      </c>
    </row>
    <row spans="1:13" r="93">
      <c t="s" s="4" r="A93">
        <v>569</v>
      </c>
      <c t="s" s="4" r="L93">
        <v>574</v>
      </c>
      <c t="s" s="4" r="M93">
        <v>574</v>
      </c>
    </row>
    <row spans="1:13" r="94">
      <c t="s" s="4" r="A94">
        <v>141</v>
      </c>
      <c t="n" s="6" r="D94">
        <v>-10</v>
      </c>
      <c t="n" s="7" r="F94">
        <v>-10</v>
      </c>
    </row>
    <row spans="1:13" r="95">
      <c t="s" s="3" r="A95">
        <v>558</v>
      </c>
    </row>
    <row spans="1:13" r="96">
      <c t="s" s="4" r="A96">
        <v>588</v>
      </c>
      <c t="n" s="6" r="D96">
        <v>0</v>
      </c>
      <c t="n" s="6" r="E96">
        <v>0</v>
      </c>
    </row>
    <row spans="1:13" r="97">
      <c t="s" s="4" r="A97">
        <v>576</v>
      </c>
      <c t="s" s="4" r="L97">
        <v>574</v>
      </c>
      <c t="s" s="4" r="M97">
        <v>574</v>
      </c>
    </row>
    <row spans="1:13" r="98">
      <c t="s" s="4" r="A98">
        <v>596</v>
      </c>
      <c t="n" s="6" r="D98">
        <v>4</v>
      </c>
      <c t="n" s="7" r="F98">
        <v>4</v>
      </c>
    </row>
    <row spans="1:13" r="99">
      <c t="s" s="4" r="A99">
        <v>597</v>
      </c>
      <c t="s" s="4" r="F99">
        <v>598</v>
      </c>
    </row>
    <row spans="1:13" r="100">
      <c t="s" s="4" r="A100">
        <v>41</v>
      </c>
      <c t="n" s="7" r="F100">
        <v>1</v>
      </c>
    </row>
    <row spans="1:13" r="101">
      <c t="s" s="4" r="A101">
        <v>599</v>
      </c>
    </row>
    <row spans="1:13" r="102">
      <c t="s" s="3" r="A102">
        <v>558</v>
      </c>
    </row>
    <row spans="1:13" r="103">
      <c t="s" s="4" r="A103">
        <v>590</v>
      </c>
      <c t="n" s="6" r="D103">
        <v>663</v>
      </c>
      <c t="n" s="6" r="F103">
        <v>663</v>
      </c>
      <c t="n" s="6" r="I103">
        <v>520</v>
      </c>
    </row>
    <row spans="1:13" r="104">
      <c t="s" s="4" r="A104">
        <v>600</v>
      </c>
    </row>
    <row spans="1:13" r="105">
      <c t="s" s="3" r="A105">
        <v>555</v>
      </c>
    </row>
    <row spans="1:13" r="106">
      <c t="s" s="4" r="A106">
        <v>567</v>
      </c>
      <c t="n" s="7" r="J106">
        <v>600</v>
      </c>
    </row>
    <row spans="1:13" r="107">
      <c t="s" s="4" r="A107">
        <v>569</v>
      </c>
      <c t="s" s="4" r="J107">
        <v>578</v>
      </c>
    </row>
    <row spans="1:13" r="108">
      <c t="s" s="4" r="A108">
        <v>141</v>
      </c>
      <c t="n" s="6" r="D108">
        <v>-11</v>
      </c>
      <c t="n" s="6" r="F108">
        <v>-11</v>
      </c>
    </row>
    <row spans="1:13" r="109">
      <c t="s" s="3" r="A109">
        <v>558</v>
      </c>
    </row>
    <row spans="1:13" r="110">
      <c t="s" s="4" r="A110">
        <v>588</v>
      </c>
      <c t="n" s="6" r="D110">
        <v>0</v>
      </c>
      <c t="n" s="6" r="E110">
        <v>0</v>
      </c>
    </row>
    <row spans="1:13" r="111">
      <c t="s" s="4" r="A111">
        <v>576</v>
      </c>
      <c t="s" s="4" r="J111">
        <v>578</v>
      </c>
    </row>
    <row spans="1:13" r="112">
      <c t="s" s="4" r="A112">
        <v>596</v>
      </c>
      <c t="n" s="6" r="D112">
        <v>16</v>
      </c>
      <c t="n" s="7" r="F112">
        <v>16</v>
      </c>
    </row>
    <row spans="1:13" r="113">
      <c t="s" s="4" r="A113">
        <v>597</v>
      </c>
      <c t="s" s="4" r="F113">
        <v>601</v>
      </c>
    </row>
    <row spans="1:13" r="114">
      <c t="s" s="4" r="A114">
        <v>41</v>
      </c>
      <c t="n" s="7" r="F114">
        <v>3</v>
      </c>
    </row>
    <row spans="1:13" r="115">
      <c t="s" s="4" r="A115">
        <v>602</v>
      </c>
    </row>
    <row spans="1:13" r="116">
      <c t="s" s="3" r="A116">
        <v>558</v>
      </c>
    </row>
    <row spans="1:13" r="117">
      <c t="s" s="4" r="A117">
        <v>590</v>
      </c>
      <c t="n" s="6" r="D117">
        <v>423</v>
      </c>
      <c t="n" s="6" r="F117">
        <v>423</v>
      </c>
      <c t="n" s="6" r="I117">
        <v>347</v>
      </c>
    </row>
    <row spans="1:13" r="118">
      <c t="s" s="4" r="A118">
        <v>603</v>
      </c>
    </row>
    <row spans="1:13" r="119">
      <c t="s" s="3" r="A119">
        <v>555</v>
      </c>
    </row>
    <row spans="1:13" r="120">
      <c t="s" s="4" r="A120">
        <v>556</v>
      </c>
      <c t="n" s="6" r="D120">
        <v>17</v>
      </c>
      <c t="n" s="6" r="F120">
        <v>17</v>
      </c>
      <c t="n" s="6" r="I120">
        <v>16</v>
      </c>
    </row>
    <row spans="1:13" r="121">
      <c t="s" s="3" r="A121">
        <v>558</v>
      </c>
    </row>
    <row spans="1:13" r="122">
      <c t="s" s="4" r="A122">
        <v>556</v>
      </c>
      <c t="n" s="7" r="D122">
        <v>17</v>
      </c>
      <c t="n" s="7" r="F122">
        <v>17</v>
      </c>
      <c t="n" s="6" r="I122">
        <v>16</v>
      </c>
    </row>
    <row spans="1:13" r="123">
      <c t="s" s="4" r="A123">
        <v>604</v>
      </c>
      <c t="s" s="4" r="D123">
        <v>605</v>
      </c>
      <c t="s" s="4" r="F123">
        <v>605</v>
      </c>
    </row>
    <row spans="1:13" r="124">
      <c t="s" s="4" r="A124">
        <v>606</v>
      </c>
      <c t="n" s="7" r="D124">
        <v>14</v>
      </c>
      <c t="n" s="7" r="F124">
        <v>14</v>
      </c>
      <c t="n" s="7" r="I124">
        <v>14</v>
      </c>
    </row>
    <row spans="1:13" r="125">
      <c t="s" s="4" r="A125">
        <v>607</v>
      </c>
    </row>
    <row spans="1:13" r="126">
      <c t="s" s="3" r="A126">
        <v>558</v>
      </c>
    </row>
    <row spans="1:13" r="127">
      <c t="s" s="4" r="A127">
        <v>608</v>
      </c>
      <c t="n" s="7" r="D127">
        <v>1</v>
      </c>
      <c t="n" s="7" r="E127">
        <v>1</v>
      </c>
      <c t="n" s="7" r="F127">
        <v>1</v>
      </c>
      <c t="n" s="7" r="G127">
        <v>1</v>
      </c>
    </row>
    <row spans="1:13" r="128">
      <c t="n" r="A128"/>
    </row>
    <row spans="1:13" r="129">
      <c t="s" s="4" r="A129">
        <v>34</v>
      </c>
      <c t="s" s="4" r="B129">
        <v>609</v>
      </c>
    </row>
  </sheetData>
  <mergeCells count="3">
    <mergeCell ref="A1:B1"/>
    <mergeCell ref="A128:L128"/>
    <mergeCell ref="B129:L1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t="s" s="1" r="A1">
        <v>610</v>
      </c>
      <c t="s" s="2" r="B1">
        <v>30</v>
      </c>
      <c t="s" s="2" r="D1">
        <v>1</v>
      </c>
    </row>
    <row spans="1:7" r="2">
      <c t="s" s="2" r="B2">
        <v>2</v>
      </c>
      <c t="s" s="2" r="C2">
        <v>31</v>
      </c>
      <c t="s" s="2" r="D2">
        <v>2</v>
      </c>
      <c t="s" s="2" r="E2">
        <v>31</v>
      </c>
      <c t="s" s="2" r="F2">
        <v>2</v>
      </c>
      <c t="s" s="2" r="G2">
        <v>70</v>
      </c>
    </row>
    <row spans="1:7" r="3">
      <c t="s" s="3" r="A3">
        <v>611</v>
      </c>
    </row>
    <row spans="1:7" r="4">
      <c t="s" s="4" r="A4">
        <v>612</v>
      </c>
      <c t="n" s="7" r="B4">
        <v>87</v>
      </c>
      <c t="n" s="7" r="C4">
        <v>86</v>
      </c>
      <c t="n" s="7" r="D4">
        <v>81</v>
      </c>
      <c t="n" s="7" r="E4">
        <v>90</v>
      </c>
    </row>
    <row spans="1:7" r="5">
      <c t="s" s="4" r="A5">
        <v>613</v>
      </c>
      <c t="n" s="6" r="B5">
        <v>1</v>
      </c>
      <c t="n" s="6" r="C5">
        <v>0</v>
      </c>
      <c t="n" s="6" r="D5">
        <v>1</v>
      </c>
      <c t="n" s="6" r="E5">
        <v>1</v>
      </c>
    </row>
    <row spans="1:7" r="6">
      <c t="s" s="4" r="A6">
        <v>614</v>
      </c>
      <c t="n" s="6" r="B6">
        <v>2</v>
      </c>
      <c t="n" s="6" r="C6">
        <v>2</v>
      </c>
      <c t="n" s="6" r="D6">
        <v>3</v>
      </c>
      <c t="n" s="6" r="E6">
        <v>3</v>
      </c>
    </row>
    <row spans="1:7" r="7">
      <c t="s" s="4" r="A7">
        <v>615</v>
      </c>
      <c t="n" s="6" r="B7">
        <v>-2</v>
      </c>
      <c t="n" s="6" r="C7">
        <v>1</v>
      </c>
      <c t="n" s="6" r="D7">
        <v>2</v>
      </c>
      <c t="n" s="6" r="E7">
        <v>-5</v>
      </c>
    </row>
    <row spans="1:7" r="8">
      <c t="s" s="4" r="A8">
        <v>616</v>
      </c>
      <c t="n" s="6" r="B8">
        <v>-10</v>
      </c>
      <c t="n" s="6" r="C8">
        <v>0</v>
      </c>
      <c t="n" s="6" r="D8">
        <v>-9</v>
      </c>
      <c t="n" s="6" r="E8">
        <v>1</v>
      </c>
    </row>
    <row spans="1:7" r="9">
      <c t="s" s="4" r="A9">
        <v>617</v>
      </c>
      <c t="n" s="6" r="B9">
        <v>0</v>
      </c>
      <c t="n" s="6" r="C9">
        <v>-1</v>
      </c>
      <c t="n" s="6" r="D9">
        <v>0</v>
      </c>
      <c t="n" s="6" r="E9">
        <v>-2</v>
      </c>
    </row>
    <row spans="1:7" r="10">
      <c t="s" s="4" r="A10">
        <v>618</v>
      </c>
      <c t="n" s="6" r="B10">
        <v>78</v>
      </c>
      <c t="n" s="6" r="C10">
        <v>88</v>
      </c>
      <c t="n" s="6" r="D10">
        <v>78</v>
      </c>
      <c t="n" s="6" r="E10">
        <v>88</v>
      </c>
    </row>
    <row spans="1:7" r="11">
      <c t="s" s="3" r="A11">
        <v>619</v>
      </c>
    </row>
    <row spans="1:7" r="12">
      <c t="s" s="4" r="A12">
        <v>620</v>
      </c>
      <c t="n" s="7" r="F12">
        <v>3</v>
      </c>
      <c t="n" s="7" r="G12">
        <v>4</v>
      </c>
    </row>
    <row spans="1:7" r="13">
      <c t="s" s="4" r="A13">
        <v>621</v>
      </c>
      <c t="n" s="6" r="F13">
        <v>75</v>
      </c>
      <c t="n" s="6" r="G13">
        <v>77</v>
      </c>
    </row>
    <row spans="1:7" r="14">
      <c t="s" s="4" r="A14">
        <v>94</v>
      </c>
      <c t="n" s="7" r="B14">
        <v>87</v>
      </c>
      <c t="n" s="7" r="C14">
        <v>86</v>
      </c>
      <c t="n" s="7" r="D14">
        <v>81</v>
      </c>
      <c t="n" s="7" r="E14">
        <v>90</v>
      </c>
      <c t="n" s="6" r="F14">
        <v>78</v>
      </c>
      <c t="n" s="6" r="G14">
        <v>81</v>
      </c>
    </row>
    <row spans="1:7" r="15">
      <c t="s" s="4" r="A15">
        <v>622</v>
      </c>
      <c t="s" s="4" r="B15">
        <v>623</v>
      </c>
    </row>
    <row spans="1:7" r="16">
      <c t="s" s="4" r="A16">
        <v>624</v>
      </c>
      <c t="n" s="7" r="F16">
        <v>13</v>
      </c>
      <c t="n" s="7" r="G16">
        <v>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s="1" r="A1">
        <v>625</v>
      </c>
      <c t="s" s="2" r="B1">
        <v>30</v>
      </c>
      <c t="s" s="2" r="D1">
        <v>1</v>
      </c>
    </row>
    <row spans="1:6" r="2">
      <c t="s" s="2" r="B2">
        <v>355</v>
      </c>
      <c t="s" s="2" r="C2">
        <v>356</v>
      </c>
      <c t="s" s="2" r="D2">
        <v>626</v>
      </c>
      <c t="s" s="2" r="E2">
        <v>356</v>
      </c>
      <c t="s" s="2" r="F2">
        <v>332</v>
      </c>
    </row>
    <row spans="1:6" r="3">
      <c t="s" s="4" r="A3">
        <v>627</v>
      </c>
    </row>
    <row spans="1:6" r="4">
      <c t="s" s="3" r="A4">
        <v>628</v>
      </c>
    </row>
    <row spans="1:6" r="5">
      <c t="s" s="4" r="A5">
        <v>629</v>
      </c>
      <c t="n" s="7" r="B5">
        <v>2</v>
      </c>
      <c t="n" s="7" r="D5">
        <v>2</v>
      </c>
    </row>
    <row spans="1:6" r="6">
      <c t="s" s="4" r="A6">
        <v>630</v>
      </c>
    </row>
    <row spans="1:6" r="7">
      <c t="s" s="3" r="A7">
        <v>628</v>
      </c>
    </row>
    <row spans="1:6" r="8">
      <c t="s" s="4" r="A8">
        <v>631</v>
      </c>
      <c t="n" s="6" r="B8">
        <v>2</v>
      </c>
      <c t="n" s="7" r="D8">
        <v>2</v>
      </c>
    </row>
    <row spans="1:6" r="9">
      <c t="s" s="4" r="A9">
        <v>632</v>
      </c>
    </row>
    <row spans="1:6" r="10">
      <c t="s" s="3" r="A10">
        <v>628</v>
      </c>
    </row>
    <row spans="1:6" r="11">
      <c t="s" s="4" r="A11">
        <v>633</v>
      </c>
      <c t="s" s="4" r="D11">
        <v>634</v>
      </c>
    </row>
    <row spans="1:6" r="12">
      <c t="s" s="4" r="A12">
        <v>635</v>
      </c>
      <c t="n" s="11" r="D12">
        <v>2.1</v>
      </c>
    </row>
    <row spans="1:6" r="13">
      <c t="s" s="4" r="A13">
        <v>636</v>
      </c>
    </row>
    <row spans="1:6" r="14">
      <c t="s" s="3" r="A14">
        <v>628</v>
      </c>
    </row>
    <row spans="1:6" r="15">
      <c t="s" s="4" r="A15">
        <v>637</v>
      </c>
      <c t="n" s="6" r="B15">
        <v>0</v>
      </c>
      <c t="n" s="7" r="D15">
        <v>0</v>
      </c>
      <c t="n" s="7" r="F15">
        <v>0</v>
      </c>
    </row>
    <row spans="1:6" r="16">
      <c t="s" s="4" r="A16">
        <v>638</v>
      </c>
    </row>
    <row spans="1:6" r="17">
      <c t="s" s="3" r="A17">
        <v>628</v>
      </c>
    </row>
    <row spans="1:6" r="18">
      <c t="s" s="4" r="A18">
        <v>639</v>
      </c>
      <c t="n" s="7" r="B18">
        <v>0</v>
      </c>
      <c t="n" s="7" r="C18">
        <v>0</v>
      </c>
      <c t="n" s="7" r="D18">
        <v>0</v>
      </c>
      <c t="n" s="7" r="E18">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1"/>
  </cols>
  <sheetData>
    <row spans="1:2" r="1">
      <c t="s" s="1" r="A1">
        <v>640</v>
      </c>
      <c t="s" s="2" r="B1">
        <v>355</v>
      </c>
    </row>
    <row spans="1:2" r="2">
      <c t="s" s="3" r="A2">
        <v>641</v>
      </c>
    </row>
    <row spans="1:2" r="3">
      <c t="s" s="4" r="A3">
        <v>499</v>
      </c>
      <c t="n" s="7" r="B3">
        <v>82</v>
      </c>
    </row>
    <row spans="1:2" r="4">
      <c t="n" s="6" r="A4">
        <v>2017</v>
      </c>
      <c t="n" s="6" r="B4">
        <v>107</v>
      </c>
    </row>
    <row spans="1:2" r="5">
      <c t="n" s="6" r="A5">
        <v>2018</v>
      </c>
      <c t="n" s="6" r="B5">
        <v>91</v>
      </c>
    </row>
    <row spans="1:2" r="6">
      <c t="n" s="6" r="A6">
        <v>2019</v>
      </c>
      <c t="n" s="6" r="B6">
        <v>74</v>
      </c>
    </row>
    <row spans="1:2" r="7">
      <c t="n" s="6" r="A7">
        <v>2020</v>
      </c>
      <c t="n" s="6" r="B7">
        <v>55</v>
      </c>
    </row>
    <row spans="1:2" r="8">
      <c t="s" s="4" r="A8">
        <v>500</v>
      </c>
      <c t="n" s="6" r="B8">
        <v>307</v>
      </c>
    </row>
    <row spans="1:2" r="9">
      <c t="s" s="3" r="A9">
        <v>642</v>
      </c>
    </row>
    <row spans="1:2" r="10">
      <c t="s" s="4" r="A10">
        <v>643</v>
      </c>
      <c t="n" s="6" r="B10">
        <v>69</v>
      </c>
    </row>
    <row spans="1:2" r="11">
      <c t="s" s="4" r="A11">
        <v>644</v>
      </c>
    </row>
    <row spans="1:2" r="12">
      <c t="s" s="3" r="A12">
        <v>642</v>
      </c>
    </row>
    <row spans="1:2" r="13">
      <c t="s" s="4" r="A13">
        <v>643</v>
      </c>
      <c t="n" s="6" r="B13">
        <v>43</v>
      </c>
    </row>
    <row spans="1:2" r="14">
      <c t="s" s="4" r="A14">
        <v>645</v>
      </c>
    </row>
    <row spans="1:2" r="15">
      <c t="s" s="3" r="A15">
        <v>642</v>
      </c>
    </row>
    <row spans="1:2" r="16">
      <c t="s" s="4" r="A16">
        <v>643</v>
      </c>
      <c t="n" s="6" r="B16">
        <v>4</v>
      </c>
    </row>
    <row spans="1:2" r="17">
      <c t="s" s="4" r="A17">
        <v>646</v>
      </c>
    </row>
    <row spans="1:2" r="18">
      <c t="s" s="3" r="A18">
        <v>642</v>
      </c>
    </row>
    <row spans="1:2" r="19">
      <c t="s" s="4" r="A19">
        <v>643</v>
      </c>
      <c t="n" s="6" r="B19">
        <v>2</v>
      </c>
    </row>
    <row spans="1:2" r="20">
      <c t="s" s="4" r="A20">
        <v>647</v>
      </c>
    </row>
    <row spans="1:2" r="21">
      <c t="s" s="3" r="A21">
        <v>642</v>
      </c>
    </row>
    <row spans="1:2" r="22">
      <c t="s" s="4" r="A22">
        <v>643</v>
      </c>
      <c t="n" s="7" r="B22">
        <v>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0"/>
  </cols>
  <sheetData>
    <row spans="1:2" r="1">
      <c t="s" s="1" r="A1">
        <v>648</v>
      </c>
      <c t="s" s="2" r="B1">
        <v>1</v>
      </c>
    </row>
    <row spans="1:2" r="2">
      <c t="s" s="2" r="B2">
        <v>649</v>
      </c>
    </row>
    <row spans="1:2" r="3">
      <c t="s" s="4" r="A3">
        <v>650</v>
      </c>
    </row>
    <row spans="1:2" r="4">
      <c t="s" s="3" r="A4">
        <v>651</v>
      </c>
    </row>
    <row spans="1:2" r="5">
      <c t="s" s="4" r="A5">
        <v>652</v>
      </c>
      <c t="n" s="6" r="B5">
        <v>64521851</v>
      </c>
    </row>
    <row spans="1:2" r="6">
      <c t="s" s="4" r="A6">
        <v>653</v>
      </c>
      <c t="n" s="6" r="B6">
        <v>508972</v>
      </c>
    </row>
    <row spans="1:2" r="7">
      <c t="s" s="4" r="A7">
        <v>654</v>
      </c>
      <c t="n" s="6" r="B7">
        <v>12</v>
      </c>
    </row>
    <row spans="1:2" r="8">
      <c t="s" s="4" r="A8">
        <v>655</v>
      </c>
      <c t="n" s="6" r="B8">
        <v>65030835</v>
      </c>
    </row>
    <row spans="1:2" r="9">
      <c t="s" s="4" r="A9">
        <v>656</v>
      </c>
    </row>
    <row spans="1:2" r="10">
      <c t="s" s="3" r="A10">
        <v>651</v>
      </c>
    </row>
    <row spans="1:2" r="11">
      <c t="s" s="4" r="A11">
        <v>652</v>
      </c>
      <c t="n" s="6" r="B11">
        <v>51154280</v>
      </c>
    </row>
    <row spans="1:2" r="12">
      <c t="s" s="4" r="A12">
        <v>655</v>
      </c>
      <c t="n" s="6" r="B12">
        <v>511542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31</v>
      </c>
    </row>
    <row spans="1:3" r="3">
      <c t="s" s="3" r="A3">
        <v>116</v>
      </c>
    </row>
    <row spans="1:3" r="4">
      <c t="s" s="4" r="A4">
        <v>45</v>
      </c>
      <c t="n" s="7" r="B4">
        <v>-140</v>
      </c>
      <c t="n" s="7" r="C4">
        <v>-164</v>
      </c>
    </row>
    <row spans="1:3" r="5">
      <c t="s" s="3" r="A5">
        <v>117</v>
      </c>
    </row>
    <row spans="1:3" r="6">
      <c t="s" s="4" r="A6">
        <v>118</v>
      </c>
      <c t="n" s="6" r="B6">
        <v>115</v>
      </c>
      <c t="n" s="6" r="C6">
        <v>140</v>
      </c>
    </row>
    <row spans="1:3" r="7">
      <c t="s" s="4" r="A7">
        <v>119</v>
      </c>
      <c t="n" s="6" r="B7">
        <v>-3</v>
      </c>
      <c t="n" s="6" r="C7">
        <v>-2</v>
      </c>
    </row>
    <row spans="1:3" r="8">
      <c t="s" s="4" r="A8">
        <v>120</v>
      </c>
      <c t="n" s="6" r="B8">
        <v>10</v>
      </c>
      <c t="n" s="6" r="C8">
        <v>13</v>
      </c>
    </row>
    <row spans="1:3" r="9">
      <c t="s" s="4" r="A9">
        <v>121</v>
      </c>
      <c t="n" s="6" r="B9">
        <v>5</v>
      </c>
      <c t="n" s="6" r="C9">
        <v>5</v>
      </c>
    </row>
    <row spans="1:3" r="10">
      <c t="s" s="4" r="A10">
        <v>122</v>
      </c>
      <c t="n" s="6" r="B10">
        <v>3</v>
      </c>
      <c t="n" s="6" r="C10">
        <v>1</v>
      </c>
    </row>
    <row spans="1:3" r="11">
      <c t="s" s="4" r="A11">
        <v>41</v>
      </c>
      <c t="n" s="6" r="B11">
        <v>-4</v>
      </c>
      <c t="n" s="6" r="C11">
        <v>0</v>
      </c>
    </row>
    <row spans="1:3" r="12">
      <c t="s" s="4" r="A12">
        <v>123</v>
      </c>
      <c t="n" s="6" r="B12">
        <v>7</v>
      </c>
      <c t="n" s="6" r="C12">
        <v>14</v>
      </c>
    </row>
    <row spans="1:3" r="13">
      <c t="s" s="4" r="A13">
        <v>124</v>
      </c>
      <c t="n" s="6" r="B13">
        <v>-9</v>
      </c>
      <c t="n" s="6" r="C13">
        <v>-8</v>
      </c>
    </row>
    <row spans="1:3" r="14">
      <c t="s" s="3" r="A14">
        <v>125</v>
      </c>
    </row>
    <row spans="1:3" r="15">
      <c t="s" s="4" r="A15">
        <v>126</v>
      </c>
      <c t="n" s="6" r="B15">
        <v>-12</v>
      </c>
      <c t="n" s="6" r="C15">
        <v>-52</v>
      </c>
    </row>
    <row spans="1:3" r="16">
      <c t="s" s="4" r="A16">
        <v>127</v>
      </c>
      <c t="n" s="6" r="B16">
        <v>86</v>
      </c>
      <c t="n" s="6" r="C16">
        <v>53</v>
      </c>
    </row>
    <row spans="1:3" r="17">
      <c t="s" s="4" r="A17">
        <v>128</v>
      </c>
      <c t="n" s="6" r="B17">
        <v>-2</v>
      </c>
      <c t="n" s="6" r="C17">
        <v>7</v>
      </c>
    </row>
    <row spans="1:3" r="18">
      <c t="s" s="4" r="A18">
        <v>129</v>
      </c>
      <c t="n" s="6" r="B18">
        <v>-20</v>
      </c>
      <c t="n" s="6" r="C18">
        <v>1</v>
      </c>
    </row>
    <row spans="1:3" r="19">
      <c t="s" s="4" r="A19">
        <v>130</v>
      </c>
      <c t="n" s="6" r="B19">
        <v>20</v>
      </c>
      <c t="n" s="6" r="C19">
        <v>4</v>
      </c>
    </row>
    <row spans="1:3" r="20">
      <c t="s" s="4" r="A20">
        <v>131</v>
      </c>
      <c t="n" s="6" r="B20">
        <v>13</v>
      </c>
      <c t="n" s="6" r="C20">
        <v>1</v>
      </c>
    </row>
    <row spans="1:3" r="21">
      <c t="s" s="4" r="A21">
        <v>132</v>
      </c>
      <c t="n" s="6" r="B21">
        <v>69</v>
      </c>
      <c t="n" s="6" r="C21">
        <v>13</v>
      </c>
    </row>
    <row spans="1:3" r="22">
      <c t="s" s="3" r="A22">
        <v>133</v>
      </c>
    </row>
    <row spans="1:3" r="23">
      <c t="s" s="4" r="A23">
        <v>134</v>
      </c>
      <c t="n" s="6" r="B23">
        <v>-55</v>
      </c>
      <c t="n" s="6" r="C23">
        <v>-93</v>
      </c>
    </row>
    <row spans="1:3" r="24">
      <c t="s" s="4" r="A24">
        <v>135</v>
      </c>
      <c t="n" s="6" r="B24">
        <v>1</v>
      </c>
      <c t="n" s="6" r="C24">
        <v>0</v>
      </c>
    </row>
    <row spans="1:3" r="25">
      <c t="s" s="4" r="A25">
        <v>136</v>
      </c>
      <c t="n" s="6" r="B25">
        <v>0</v>
      </c>
      <c t="n" s="6" r="C25">
        <v>-1653</v>
      </c>
    </row>
    <row spans="1:3" r="26">
      <c t="s" s="4" r="A26">
        <v>137</v>
      </c>
      <c t="n" s="6" r="B26">
        <v>-54</v>
      </c>
      <c t="n" s="6" r="C26">
        <v>-1746</v>
      </c>
    </row>
    <row spans="1:3" r="27">
      <c t="s" s="3" r="A27">
        <v>138</v>
      </c>
    </row>
    <row spans="1:3" r="28">
      <c t="s" s="4" r="A28">
        <v>139</v>
      </c>
      <c t="n" s="6" r="B28">
        <v>-23</v>
      </c>
      <c t="n" s="6" r="C28">
        <v>-9</v>
      </c>
    </row>
    <row spans="1:3" r="29">
      <c t="s" s="4" r="A29">
        <v>140</v>
      </c>
      <c t="n" s="6" r="B29">
        <v>0</v>
      </c>
      <c t="n" s="6" r="C29">
        <v>750</v>
      </c>
    </row>
    <row spans="1:3" r="30">
      <c t="s" s="4" r="A30">
        <v>141</v>
      </c>
      <c t="n" s="6" r="B30">
        <v>0</v>
      </c>
      <c t="n" s="6" r="C30">
        <v>-15</v>
      </c>
    </row>
    <row spans="1:3" r="31">
      <c t="s" s="4" r="A31">
        <v>142</v>
      </c>
      <c t="n" s="6" r="B31">
        <v>-35</v>
      </c>
      <c t="n" s="6" r="C31">
        <v>-59</v>
      </c>
    </row>
    <row spans="1:3" r="32">
      <c t="s" s="4" r="A32">
        <v>143</v>
      </c>
      <c t="n" s="6" r="B32">
        <v>0</v>
      </c>
      <c t="n" s="6" r="C32">
        <v>3</v>
      </c>
    </row>
    <row spans="1:3" r="33">
      <c t="s" s="4" r="A33">
        <v>144</v>
      </c>
      <c t="n" s="6" r="B33">
        <v>-58</v>
      </c>
      <c t="n" s="6" r="C33">
        <v>670</v>
      </c>
    </row>
    <row spans="1:3" r="34">
      <c t="s" s="4" r="A34">
        <v>145</v>
      </c>
      <c t="n" s="6" r="B34">
        <v>2</v>
      </c>
      <c t="n" s="6" r="C34">
        <v>-8</v>
      </c>
    </row>
    <row spans="1:3" r="35">
      <c t="s" s="4" r="A35">
        <v>146</v>
      </c>
      <c t="n" s="6" r="B35">
        <v>-41</v>
      </c>
      <c t="n" s="6" r="C35">
        <v>-1071</v>
      </c>
    </row>
    <row spans="1:3" r="36">
      <c t="s" s="4" r="A36">
        <v>147</v>
      </c>
      <c t="n" s="6" r="B36">
        <v>229</v>
      </c>
      <c t="n" s="6" r="C36">
        <v>1276</v>
      </c>
    </row>
    <row spans="1:3" r="37">
      <c t="s" s="4" r="A37">
        <v>148</v>
      </c>
      <c t="n" s="7" r="B37">
        <v>188</v>
      </c>
      <c t="n" s="7" r="C37">
        <v>2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657</v>
      </c>
      <c t="s" s="2" r="B1">
        <v>1</v>
      </c>
    </row>
    <row spans="1:3" r="2">
      <c t="s" s="2" r="B2">
        <v>2</v>
      </c>
      <c t="s" s="2" r="C2">
        <v>70</v>
      </c>
    </row>
    <row spans="1:3" r="3">
      <c t="s" s="3" r="A3">
        <v>658</v>
      </c>
    </row>
    <row spans="1:3" r="4">
      <c t="s" s="4" r="A4">
        <v>659</v>
      </c>
      <c t="s" s="4" r="B4">
        <v>660</v>
      </c>
    </row>
    <row spans="1:3" r="5">
      <c t="s" s="4" r="A5">
        <v>661</v>
      </c>
      <c t="s" s="4" r="B5">
        <v>662</v>
      </c>
    </row>
    <row spans="1:3" r="6">
      <c t="s" s="4" r="A6">
        <v>650</v>
      </c>
    </row>
    <row spans="1:3" r="7">
      <c t="s" s="3" r="A7">
        <v>658</v>
      </c>
    </row>
    <row spans="1:3" r="8">
      <c t="s" s="4" r="A8">
        <v>663</v>
      </c>
      <c t="n" s="9" r="B8">
        <v>6.01</v>
      </c>
    </row>
    <row spans="1:3" r="9">
      <c t="s" s="4" r="A9">
        <v>664</v>
      </c>
      <c t="n" s="8" r="B9">
        <v>12.5</v>
      </c>
    </row>
    <row spans="1:3" r="10">
      <c t="s" s="4" r="A10">
        <v>453</v>
      </c>
    </row>
    <row spans="1:3" r="11">
      <c t="s" s="3" r="A11">
        <v>658</v>
      </c>
    </row>
    <row spans="1:3" r="12">
      <c t="s" s="4" r="A12">
        <v>665</v>
      </c>
      <c t="n" s="8" r="B12">
        <v>51.31</v>
      </c>
    </row>
    <row spans="1:3" r="13">
      <c t="s" s="4" r="A13">
        <v>666</v>
      </c>
      <c t="n" s="6" r="B13">
        <v>239315</v>
      </c>
      <c t="n" s="6" r="C13">
        <v>239316</v>
      </c>
    </row>
    <row spans="1:3" r="14">
      <c t="s" s="4" r="A14">
        <v>455</v>
      </c>
    </row>
    <row spans="1:3" r="15">
      <c t="s" s="3" r="A15">
        <v>658</v>
      </c>
    </row>
    <row spans="1:3" r="16">
      <c t="s" s="4" r="A16">
        <v>665</v>
      </c>
      <c t="n" s="8" r="B16">
        <v>56.62</v>
      </c>
    </row>
    <row spans="1:3" r="17">
      <c t="s" s="4" r="A17">
        <v>666</v>
      </c>
      <c t="n" s="6" r="B17">
        <v>323998</v>
      </c>
      <c t="n" s="6" r="C17">
        <v>323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667</v>
      </c>
      <c t="s" s="2" r="B1">
        <v>30</v>
      </c>
      <c t="s" s="2" r="D1">
        <v>1</v>
      </c>
    </row>
    <row spans="1:4" r="2">
      <c t="s" s="2" r="B2">
        <v>2</v>
      </c>
      <c t="s" s="2" r="C2">
        <v>550</v>
      </c>
      <c t="s" s="2" r="D2">
        <v>2</v>
      </c>
    </row>
    <row spans="1:4" r="3">
      <c t="s" s="3" r="A3">
        <v>210</v>
      </c>
    </row>
    <row spans="1:4" r="4">
      <c t="s" s="4" r="A4">
        <v>668</v>
      </c>
      <c t="n" s="12" r="B4">
        <v>0.045</v>
      </c>
      <c t="n" s="8" r="C4">
        <v>0.25</v>
      </c>
    </row>
    <row spans="1:4" r="5">
      <c t="s" s="4" r="A5">
        <v>669</v>
      </c>
      <c t="n" s="7" r="B5">
        <v>5</v>
      </c>
      <c t="n" s="7" r="C5">
        <v>30</v>
      </c>
      <c t="n" s="7" r="D5">
        <v>36</v>
      </c>
    </row>
    <row spans="1:4" r="6">
      <c t="s" s="4" r="A6">
        <v>670</v>
      </c>
      <c t="s" s="4" r="B6">
        <v>671</v>
      </c>
      <c t="s" s="4" r="C6">
        <v>6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3</v>
      </c>
      <c t="s" s="2" r="B1">
        <v>1</v>
      </c>
    </row>
    <row spans="1:3" r="2">
      <c t="s" s="2" r="B2">
        <v>2</v>
      </c>
      <c t="s" s="2" r="C2">
        <v>31</v>
      </c>
    </row>
    <row spans="1:3" r="3">
      <c t="s" s="3" r="A3">
        <v>674</v>
      </c>
    </row>
    <row spans="1:3" r="4">
      <c t="s" s="4" r="A4">
        <v>675</v>
      </c>
      <c t="n" s="7" r="B4">
        <v>1110</v>
      </c>
    </row>
    <row spans="1:3" r="5">
      <c t="s" s="4" r="A5">
        <v>676</v>
      </c>
      <c t="n" s="6" r="B5">
        <v>42</v>
      </c>
      <c t="n" s="7" r="C5">
        <v>-38</v>
      </c>
    </row>
    <row spans="1:3" r="6">
      <c t="s" s="4" r="A6">
        <v>677</v>
      </c>
      <c t="n" s="6" r="B6">
        <v>1</v>
      </c>
      <c t="n" s="6" r="C6">
        <v>2</v>
      </c>
    </row>
    <row spans="1:3" r="7">
      <c t="s" s="4" r="A7">
        <v>675</v>
      </c>
      <c t="n" s="6" r="B7">
        <v>1000</v>
      </c>
    </row>
    <row spans="1:3" r="8">
      <c t="s" s="4" r="A8">
        <v>155</v>
      </c>
    </row>
    <row spans="1:3" r="9">
      <c t="s" s="3" r="A9">
        <v>674</v>
      </c>
    </row>
    <row spans="1:3" r="10">
      <c t="s" s="4" r="A10">
        <v>675</v>
      </c>
      <c t="n" s="6" r="B10">
        <v>-596</v>
      </c>
      <c t="n" s="6" r="C10">
        <v>-396</v>
      </c>
    </row>
    <row spans="1:3" r="11">
      <c t="s" s="4" r="A11">
        <v>675</v>
      </c>
      <c t="n" s="6" r="B11">
        <v>-553</v>
      </c>
      <c t="n" s="6" r="C11">
        <v>-432</v>
      </c>
    </row>
    <row spans="1:3" r="12">
      <c t="s" s="4" r="A12">
        <v>678</v>
      </c>
    </row>
    <row spans="1:3" r="13">
      <c t="s" s="3" r="A13">
        <v>674</v>
      </c>
    </row>
    <row spans="1:3" r="14">
      <c t="s" s="4" r="A14">
        <v>675</v>
      </c>
      <c t="n" s="6" r="B14">
        <v>-494</v>
      </c>
      <c t="n" s="6" r="C14">
        <v>-279</v>
      </c>
    </row>
    <row spans="1:3" r="15">
      <c t="s" s="4" r="A15">
        <v>676</v>
      </c>
      <c t="n" s="6" r="B15">
        <v>40</v>
      </c>
      <c t="n" s="6" r="C15">
        <v>-38</v>
      </c>
    </row>
    <row spans="1:3" r="16">
      <c t="s" s="4" r="A16">
        <v>677</v>
      </c>
      <c t="n" s="6" r="B16">
        <v>0</v>
      </c>
      <c t="n" s="6" r="C16">
        <v>0</v>
      </c>
    </row>
    <row spans="1:3" r="17">
      <c t="s" s="4" r="A17">
        <v>675</v>
      </c>
      <c t="n" s="6" r="B17">
        <v>-454</v>
      </c>
      <c t="n" s="6" r="C17">
        <v>-317</v>
      </c>
    </row>
    <row spans="1:3" r="18">
      <c t="s" s="4" r="A18">
        <v>679</v>
      </c>
    </row>
    <row spans="1:3" r="19">
      <c t="s" s="3" r="A19">
        <v>674</v>
      </c>
    </row>
    <row spans="1:3" r="20">
      <c t="s" s="4" r="A20">
        <v>675</v>
      </c>
      <c t="n" s="6" r="B20">
        <v>-102</v>
      </c>
      <c t="n" s="6" r="C20">
        <v>-117</v>
      </c>
    </row>
    <row spans="1:3" r="21">
      <c t="s" s="4" r="A21">
        <v>676</v>
      </c>
      <c t="n" s="6" r="B21">
        <v>0</v>
      </c>
      <c t="n" s="6" r="C21">
        <v>0</v>
      </c>
    </row>
    <row spans="1:3" r="22">
      <c t="s" s="4" r="A22">
        <v>677</v>
      </c>
      <c t="n" s="6" r="B22">
        <v>1</v>
      </c>
      <c t="n" s="6" r="C22">
        <v>2</v>
      </c>
    </row>
    <row spans="1:3" r="23">
      <c t="s" s="4" r="A23">
        <v>675</v>
      </c>
      <c t="n" s="6" r="B23">
        <v>-101</v>
      </c>
      <c t="n" s="6" r="C23">
        <v>-115</v>
      </c>
    </row>
    <row spans="1:3" r="24">
      <c t="s" s="4" r="A24">
        <v>680</v>
      </c>
    </row>
    <row spans="1:3" r="25">
      <c t="s" s="3" r="A25">
        <v>674</v>
      </c>
    </row>
    <row spans="1:3" r="26">
      <c t="s" s="4" r="A26">
        <v>675</v>
      </c>
      <c t="n" s="6" r="B26">
        <v>0</v>
      </c>
      <c t="n" s="6" r="C26">
        <v>0</v>
      </c>
    </row>
    <row spans="1:3" r="27">
      <c t="s" s="4" r="A27">
        <v>676</v>
      </c>
      <c t="n" s="6" r="B27">
        <v>2</v>
      </c>
      <c t="n" s="6" r="C27">
        <v>0</v>
      </c>
    </row>
    <row spans="1:3" r="28">
      <c t="s" s="4" r="A28">
        <v>677</v>
      </c>
      <c t="n" s="6" r="B28">
        <v>0</v>
      </c>
      <c t="n" s="6" r="C28">
        <v>0</v>
      </c>
    </row>
    <row spans="1:3" r="29">
      <c t="s" s="4" r="A29">
        <v>675</v>
      </c>
      <c t="n" s="7" r="B29">
        <v>2</v>
      </c>
      <c t="n" s="7" r="C29">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81</v>
      </c>
      <c t="s" s="2" r="B1">
        <v>30</v>
      </c>
      <c t="s" s="2" r="D1">
        <v>1</v>
      </c>
    </row>
    <row spans="1:5" r="2">
      <c t="s" s="2" r="B2">
        <v>2</v>
      </c>
      <c t="s" s="2" r="C2">
        <v>31</v>
      </c>
      <c t="s" s="2" r="D2">
        <v>2</v>
      </c>
      <c t="s" s="2" r="E2">
        <v>31</v>
      </c>
    </row>
    <row spans="1:5" r="3">
      <c t="s" s="3" r="A3">
        <v>682</v>
      </c>
    </row>
    <row spans="1:5" r="4">
      <c t="s" s="4" r="A4">
        <v>683</v>
      </c>
      <c t="s" s="4" r="D4">
        <v>684</v>
      </c>
    </row>
    <row spans="1:5" r="5">
      <c t="s" s="3" r="A5">
        <v>685</v>
      </c>
    </row>
    <row spans="1:5" r="6">
      <c t="s" s="4" r="A6">
        <v>612</v>
      </c>
      <c t="n" s="7" r="D6">
        <v>112</v>
      </c>
      <c t="n" s="7" r="E6">
        <v>178</v>
      </c>
    </row>
    <row spans="1:5" r="7">
      <c t="s" s="4" r="A7">
        <v>46</v>
      </c>
      <c t="n" s="7" r="B7">
        <v>2</v>
      </c>
      <c t="n" s="7" r="C7">
        <v>1</v>
      </c>
      <c t="n" s="6" r="D7">
        <v>1</v>
      </c>
      <c t="n" s="6" r="E7">
        <v>4</v>
      </c>
    </row>
    <row spans="1:5" r="8">
      <c t="s" s="4" r="A8">
        <v>686</v>
      </c>
      <c t="n" s="6" r="B8">
        <v>0</v>
      </c>
      <c t="n" s="6" r="C8">
        <v>1</v>
      </c>
      <c t="n" s="6" r="D8">
        <v>13</v>
      </c>
      <c t="n" s="6" r="E8">
        <v>-14</v>
      </c>
    </row>
    <row spans="1:5" r="9">
      <c t="s" s="4" r="A9">
        <v>618</v>
      </c>
      <c t="n" s="7" r="B9">
        <v>126</v>
      </c>
      <c t="n" s="7" r="C9">
        <v>168</v>
      </c>
      <c t="n" s="7" r="D9">
        <v>126</v>
      </c>
      <c t="n" s="7" r="E9">
        <v>168</v>
      </c>
    </row>
    <row spans="1:5" r="10">
      <c t="s" s="4" r="A10">
        <v>339</v>
      </c>
    </row>
    <row spans="1:5" r="11">
      <c t="s" s="3" r="A11">
        <v>682</v>
      </c>
    </row>
    <row spans="1:5" r="12">
      <c t="s" s="4" r="A12">
        <v>687</v>
      </c>
      <c t="s" s="4" r="B12">
        <v>688</v>
      </c>
      <c t="s" s="4" r="D12">
        <v>688</v>
      </c>
    </row>
    <row spans="1:5" r="13">
      <c t="s" s="4" r="A13">
        <v>689</v>
      </c>
    </row>
    <row spans="1:5" r="14">
      <c t="s" s="3" r="A14">
        <v>682</v>
      </c>
    </row>
    <row spans="1:5" r="15">
      <c t="s" s="4" r="A15">
        <v>687</v>
      </c>
      <c t="s" s="4" r="B15">
        <v>688</v>
      </c>
      <c t="s" s="4" r="D15">
        <v>688</v>
      </c>
    </row>
    <row spans="1:5" r="16">
      <c t="s" s="4" r="A16">
        <v>690</v>
      </c>
    </row>
    <row spans="1:5" r="17">
      <c t="s" s="3" r="A17">
        <v>682</v>
      </c>
    </row>
    <row spans="1:5" r="18">
      <c t="s" s="4" r="A18">
        <v>687</v>
      </c>
      <c t="s" s="4" r="B18">
        <v>688</v>
      </c>
      <c t="s" s="4" r="D18">
        <v>6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30</v>
      </c>
      <c t="s" s="2" r="D1">
        <v>1</v>
      </c>
    </row>
    <row spans="1:5" r="2">
      <c t="s" s="2" r="B2">
        <v>2</v>
      </c>
      <c t="s" s="2" r="C2">
        <v>31</v>
      </c>
      <c t="s" s="2" r="D2">
        <v>2</v>
      </c>
      <c t="s" s="2" r="E2">
        <v>31</v>
      </c>
    </row>
    <row spans="1:5" r="3">
      <c t="s" s="3" r="A3">
        <v>692</v>
      </c>
    </row>
    <row spans="1:5" r="4">
      <c t="s" s="4" r="A4">
        <v>693</v>
      </c>
      <c t="n" s="7" r="B4">
        <v>5</v>
      </c>
      <c t="n" s="7" r="C4">
        <v>7</v>
      </c>
      <c t="n" s="7" r="D4">
        <v>10</v>
      </c>
      <c t="n" s="7" r="E4">
        <v>13</v>
      </c>
    </row>
    <row spans="1:5" r="5">
      <c t="s" s="4" r="A5">
        <v>694</v>
      </c>
    </row>
    <row spans="1:5" r="6">
      <c t="s" s="3" r="A6">
        <v>692</v>
      </c>
    </row>
    <row spans="1:5" r="7">
      <c t="s" s="4" r="A7">
        <v>693</v>
      </c>
      <c t="n" s="6" r="B7">
        <v>4</v>
      </c>
      <c t="n" s="6" r="C7">
        <v>6</v>
      </c>
      <c t="n" s="6" r="D7">
        <v>8</v>
      </c>
      <c t="n" s="6" r="E7">
        <v>9</v>
      </c>
    </row>
    <row spans="1:5" r="8">
      <c t="s" s="4" r="A8">
        <v>449</v>
      </c>
    </row>
    <row spans="1:5" r="9">
      <c t="s" s="3" r="A9">
        <v>692</v>
      </c>
    </row>
    <row spans="1:5" r="10">
      <c t="s" s="4" r="A10">
        <v>693</v>
      </c>
      <c t="n" s="6" r="B10">
        <v>0</v>
      </c>
      <c t="n" s="6" r="C10">
        <v>1</v>
      </c>
      <c t="n" s="6" r="D10">
        <v>1</v>
      </c>
      <c t="n" s="6" r="E10">
        <v>3</v>
      </c>
    </row>
    <row spans="1:5" r="11">
      <c t="s" s="4" r="A11">
        <v>695</v>
      </c>
    </row>
    <row spans="1:5" r="12">
      <c t="s" s="3" r="A12">
        <v>692</v>
      </c>
    </row>
    <row spans="1:5" r="13">
      <c t="s" s="4" r="A13">
        <v>693</v>
      </c>
      <c t="n" s="7" r="B13">
        <v>1</v>
      </c>
      <c t="n" s="7" r="C13">
        <v>0</v>
      </c>
      <c t="n" s="7" r="D13">
        <v>1</v>
      </c>
      <c t="n" s="7" r="E13">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spans="1:6" r="1">
      <c t="s" s="1" r="A1">
        <v>696</v>
      </c>
      <c t="s" s="2" r="B1">
        <v>30</v>
      </c>
      <c t="s" s="2" r="D1">
        <v>1</v>
      </c>
      <c t="s" s="2" r="F1">
        <v>371</v>
      </c>
    </row>
    <row spans="1:6" r="2">
      <c t="s" s="2" r="B2">
        <v>2</v>
      </c>
      <c t="s" s="2" r="C2">
        <v>31</v>
      </c>
      <c t="s" s="2" r="D2">
        <v>2</v>
      </c>
      <c t="s" s="2" r="E2">
        <v>31</v>
      </c>
      <c t="s" s="2" r="F2">
        <v>70</v>
      </c>
    </row>
    <row spans="1:6" r="3">
      <c t="s" s="4" r="A3">
        <v>697</v>
      </c>
    </row>
    <row spans="1:6" r="4">
      <c t="s" s="3" r="A4">
        <v>698</v>
      </c>
    </row>
    <row spans="1:6" r="5">
      <c t="s" s="4" r="A5">
        <v>699</v>
      </c>
      <c t="n" s="6" r="D5">
        <v>373278</v>
      </c>
    </row>
    <row spans="1:6" r="6">
      <c t="s" s="4" r="A6">
        <v>700</v>
      </c>
      <c t="n" s="6" r="D6">
        <v>262791</v>
      </c>
    </row>
    <row spans="1:6" r="7">
      <c t="s" s="4" r="A7">
        <v>701</v>
      </c>
      <c t="n" s="6" r="D7">
        <v>-137355</v>
      </c>
    </row>
    <row spans="1:6" r="8">
      <c t="s" s="4" r="A8">
        <v>702</v>
      </c>
      <c t="n" s="6" r="D8">
        <v>-199577</v>
      </c>
    </row>
    <row spans="1:6" r="9">
      <c t="s" s="4" r="A9">
        <v>703</v>
      </c>
      <c t="n" s="6" r="B9">
        <v>299137</v>
      </c>
      <c t="n" s="6" r="D9">
        <v>299137</v>
      </c>
      <c t="n" s="6" r="F9">
        <v>373278</v>
      </c>
    </row>
    <row spans="1:6" r="10">
      <c t="s" s="4" r="A10">
        <v>704</v>
      </c>
      <c t="n" s="6" r="B10">
        <v>299110</v>
      </c>
      <c t="n" s="6" r="D10">
        <v>299110</v>
      </c>
    </row>
    <row spans="1:6" r="11">
      <c t="s" s="3" r="A11">
        <v>705</v>
      </c>
    </row>
    <row spans="1:6" r="12">
      <c t="s" s="4" r="A12">
        <v>706</v>
      </c>
      <c t="n" s="8" r="D12">
        <v>22.02</v>
      </c>
    </row>
    <row spans="1:6" r="13">
      <c t="s" s="4" r="A13">
        <v>707</v>
      </c>
      <c t="n" s="9" r="D13">
        <v>3.8</v>
      </c>
      <c t="n" s="8" r="E13">
        <v>22.6</v>
      </c>
    </row>
    <row spans="1:6" r="14">
      <c t="s" s="4" r="A14">
        <v>708</v>
      </c>
      <c t="n" s="9" r="D14">
        <v>19.34</v>
      </c>
    </row>
    <row spans="1:6" r="15">
      <c t="s" s="4" r="A15">
        <v>709</v>
      </c>
      <c t="n" s="9" r="D15">
        <v>22.21</v>
      </c>
    </row>
    <row spans="1:6" r="16">
      <c t="s" s="4" r="A16">
        <v>710</v>
      </c>
      <c t="n" s="8" r="B16">
        <v>7.02</v>
      </c>
      <c t="n" s="9" r="D16">
        <v>7.02</v>
      </c>
      <c t="n" s="8" r="F16">
        <v>22.02</v>
      </c>
    </row>
    <row spans="1:6" r="17">
      <c t="s" s="4" r="A17">
        <v>711</v>
      </c>
      <c t="n" s="8" r="B17">
        <v>7.12</v>
      </c>
      <c t="n" s="8" r="D17">
        <v>7.12</v>
      </c>
    </row>
    <row spans="1:6" r="18">
      <c t="s" s="4" r="A18">
        <v>712</v>
      </c>
      <c t="n" s="7" r="B18">
        <v>1</v>
      </c>
      <c t="n" s="7" r="D18">
        <v>1</v>
      </c>
    </row>
    <row spans="1:6" r="19">
      <c t="s" s="4" r="A19">
        <v>713</v>
      </c>
      <c t="s" s="4" r="D19">
        <v>714</v>
      </c>
    </row>
    <row spans="1:6" r="20">
      <c t="s" s="4" r="A20">
        <v>715</v>
      </c>
      <c t="n" s="8" r="D20">
        <v>3.8</v>
      </c>
      <c t="n" s="9" r="E20">
        <v>22.6</v>
      </c>
    </row>
    <row spans="1:6" r="21">
      <c t="s" s="4" r="A21">
        <v>716</v>
      </c>
      <c t="n" s="7" r="D21">
        <v>3</v>
      </c>
    </row>
    <row spans="1:6" r="22">
      <c t="s" s="4" r="A22">
        <v>717</v>
      </c>
    </row>
    <row spans="1:6" r="23">
      <c t="s" s="3" r="A23">
        <v>718</v>
      </c>
    </row>
    <row spans="1:6" r="24">
      <c t="s" s="4" r="A24">
        <v>719</v>
      </c>
      <c t="s" s="4" r="D24">
        <v>720</v>
      </c>
    </row>
    <row spans="1:6" r="25">
      <c t="s" s="3" r="A25">
        <v>698</v>
      </c>
    </row>
    <row spans="1:6" r="26">
      <c t="s" s="4" r="A26">
        <v>700</v>
      </c>
      <c t="n" s="6" r="D26">
        <v>244362</v>
      </c>
    </row>
    <row spans="1:6" r="27">
      <c t="s" s="4" r="A27">
        <v>721</v>
      </c>
    </row>
    <row spans="1:6" r="28">
      <c t="s" s="3" r="A28">
        <v>718</v>
      </c>
    </row>
    <row spans="1:6" r="29">
      <c t="s" s="4" r="A29">
        <v>722</v>
      </c>
      <c t="n" s="6" r="D29">
        <v>18429</v>
      </c>
    </row>
    <row spans="1:6" r="30">
      <c t="s" s="4" r="A30">
        <v>723</v>
      </c>
    </row>
    <row spans="1:6" r="31">
      <c t="s" s="3" r="A31">
        <v>698</v>
      </c>
    </row>
    <row spans="1:6" r="32">
      <c t="s" s="4" r="A32">
        <v>700</v>
      </c>
      <c t="n" s="6" r="D32">
        <v>18429</v>
      </c>
    </row>
    <row spans="1:6" r="33">
      <c t="s" s="4" r="A33">
        <v>724</v>
      </c>
    </row>
    <row spans="1:6" r="34">
      <c t="s" s="3" r="A34">
        <v>698</v>
      </c>
    </row>
    <row spans="1:6" r="35">
      <c t="s" s="4" r="A35">
        <v>699</v>
      </c>
      <c t="n" s="6" r="D35">
        <v>1494027</v>
      </c>
    </row>
    <row spans="1:6" r="36">
      <c t="s" s="4" r="A36">
        <v>700</v>
      </c>
      <c t="n" s="6" r="D36">
        <v>4775348</v>
      </c>
    </row>
    <row spans="1:6" r="37">
      <c t="s" s="4" r="A37">
        <v>701</v>
      </c>
      <c t="n" s="6" r="D37">
        <v>-395029</v>
      </c>
    </row>
    <row spans="1:6" r="38">
      <c t="s" s="4" r="A38">
        <v>702</v>
      </c>
      <c t="n" s="6" r="D38">
        <v>-181476</v>
      </c>
    </row>
    <row spans="1:6" r="39">
      <c t="s" s="4" r="A39">
        <v>703</v>
      </c>
      <c t="n" s="6" r="B39">
        <v>5692870</v>
      </c>
      <c t="n" s="6" r="D39">
        <v>5692870</v>
      </c>
      <c t="n" s="6" r="F39">
        <v>1494027</v>
      </c>
    </row>
    <row spans="1:6" r="40">
      <c t="s" s="4" r="A40">
        <v>704</v>
      </c>
      <c t="n" s="6" r="B40">
        <v>5454917</v>
      </c>
      <c t="n" s="6" r="D40">
        <v>5454917</v>
      </c>
    </row>
    <row spans="1:6" r="41">
      <c t="s" s="3" r="A41">
        <v>705</v>
      </c>
    </row>
    <row spans="1:6" r="42">
      <c t="s" s="4" r="A42">
        <v>706</v>
      </c>
      <c t="n" s="8" r="D42">
        <v>23.04</v>
      </c>
    </row>
    <row spans="1:6" r="43">
      <c t="s" s="4" r="A43">
        <v>707</v>
      </c>
      <c t="n" s="9" r="D43">
        <v>4.02</v>
      </c>
      <c t="n" s="9" r="E43">
        <v>23.47</v>
      </c>
    </row>
    <row spans="1:6" r="44">
      <c t="s" s="4" r="A44">
        <v>708</v>
      </c>
      <c t="n" s="9" r="D44">
        <v>21.66</v>
      </c>
    </row>
    <row spans="1:6" r="45">
      <c t="s" s="4" r="A45">
        <v>709</v>
      </c>
      <c t="n" s="9" r="D45">
        <v>21.85</v>
      </c>
    </row>
    <row spans="1:6" r="46">
      <c t="s" s="4" r="A46">
        <v>710</v>
      </c>
      <c t="n" s="8" r="B46">
        <v>7.22</v>
      </c>
      <c t="n" s="9" r="D46">
        <v>7.22</v>
      </c>
      <c t="n" s="8" r="F46">
        <v>23.04</v>
      </c>
    </row>
    <row spans="1:6" r="47">
      <c t="s" s="4" r="A47">
        <v>711</v>
      </c>
      <c t="n" s="8" r="B47">
        <v>7.28</v>
      </c>
      <c t="n" s="8" r="D47">
        <v>7.28</v>
      </c>
    </row>
    <row spans="1:6" r="48">
      <c t="s" s="4" r="A48">
        <v>712</v>
      </c>
      <c t="n" s="7" r="B48">
        <v>26</v>
      </c>
      <c t="n" s="7" r="D48">
        <v>26</v>
      </c>
    </row>
    <row spans="1:6" r="49">
      <c t="s" s="4" r="A49">
        <v>713</v>
      </c>
      <c t="s" s="4" r="D49">
        <v>725</v>
      </c>
    </row>
    <row spans="1:6" r="50">
      <c t="s" s="4" r="A50">
        <v>715</v>
      </c>
      <c t="n" s="8" r="D50">
        <v>4.02</v>
      </c>
      <c t="n" s="8" r="E50">
        <v>23.47</v>
      </c>
    </row>
    <row spans="1:6" r="51">
      <c t="s" s="4" r="A51">
        <v>716</v>
      </c>
      <c t="n" s="7" r="D51">
        <v>9</v>
      </c>
    </row>
    <row spans="1:6" r="52">
      <c t="s" s="4" r="A52">
        <v>726</v>
      </c>
    </row>
    <row spans="1:6" r="53">
      <c t="s" s="3" r="A53">
        <v>718</v>
      </c>
    </row>
    <row spans="1:6" r="54">
      <c t="s" s="4" r="A54">
        <v>719</v>
      </c>
      <c t="s" s="4" r="D54">
        <v>720</v>
      </c>
    </row>
    <row spans="1:6" r="55">
      <c t="s" s="4" r="A55">
        <v>727</v>
      </c>
    </row>
    <row spans="1:6" r="56">
      <c t="s" s="3" r="A56">
        <v>718</v>
      </c>
    </row>
    <row spans="1:6" r="57">
      <c t="s" s="4" r="A57">
        <v>719</v>
      </c>
      <c t="s" s="4" r="D57">
        <v>720</v>
      </c>
    </row>
    <row spans="1:6" r="58">
      <c t="s" s="4" r="A58">
        <v>728</v>
      </c>
    </row>
    <row spans="1:6" r="59">
      <c t="s" s="3" r="A59">
        <v>718</v>
      </c>
    </row>
    <row spans="1:6" r="60">
      <c t="s" s="4" r="A60">
        <v>719</v>
      </c>
      <c t="s" s="4" r="D60">
        <v>720</v>
      </c>
    </row>
    <row spans="1:6" r="61">
      <c t="s" s="3" r="A61">
        <v>698</v>
      </c>
    </row>
    <row spans="1:6" r="62">
      <c t="s" s="4" r="A62">
        <v>700</v>
      </c>
      <c t="n" s="6" r="B62">
        <v>0</v>
      </c>
      <c t="n" s="6" r="C62">
        <v>2380</v>
      </c>
      <c t="n" s="6" r="D62">
        <v>0</v>
      </c>
    </row>
    <row spans="1:6" r="63">
      <c t="s" s="3" r="A63">
        <v>705</v>
      </c>
    </row>
    <row spans="1:6" r="64">
      <c t="s" s="4" r="A64">
        <v>707</v>
      </c>
      <c t="n" s="8" r="C64">
        <v>7.04</v>
      </c>
    </row>
    <row spans="1:6" r="65">
      <c t="s" s="4" r="A65">
        <v>713</v>
      </c>
      <c t="s" s="4" r="D65">
        <v>729</v>
      </c>
    </row>
    <row spans="1:6" r="66">
      <c t="s" s="4" r="A66">
        <v>715</v>
      </c>
      <c t="n" s="8" r="C66">
        <v>7.04</v>
      </c>
    </row>
    <row spans="1:6" r="67">
      <c t="s" s="3" r="A67">
        <v>730</v>
      </c>
    </row>
    <row spans="1:6" r="68">
      <c t="s" s="4" r="A68">
        <v>699</v>
      </c>
      <c t="n" s="6" r="D68">
        <v>2189967</v>
      </c>
    </row>
    <row spans="1:6" r="69">
      <c t="s" s="4" r="A69">
        <v>702</v>
      </c>
      <c t="n" s="6" r="D69">
        <v>-43767</v>
      </c>
    </row>
    <row spans="1:6" r="70">
      <c t="s" s="4" r="A70">
        <v>731</v>
      </c>
      <c t="n" s="6" r="D70">
        <v>-130527</v>
      </c>
    </row>
    <row spans="1:6" r="71">
      <c t="s" s="4" r="A71">
        <v>703</v>
      </c>
      <c t="n" s="6" r="B71">
        <v>2015673</v>
      </c>
      <c t="n" s="6" r="D71">
        <v>2015673</v>
      </c>
      <c t="n" s="6" r="F71">
        <v>2189967</v>
      </c>
    </row>
    <row spans="1:6" r="72">
      <c t="s" s="4" r="A72">
        <v>704</v>
      </c>
      <c t="n" s="6" r="B72">
        <v>244067</v>
      </c>
      <c t="n" s="6" r="D72">
        <v>244067</v>
      </c>
    </row>
    <row spans="1:6" r="73">
      <c t="s" s="4" r="A73">
        <v>732</v>
      </c>
      <c t="n" s="6" r="B73">
        <v>1768603</v>
      </c>
      <c t="n" s="6" r="D73">
        <v>1768603</v>
      </c>
    </row>
    <row spans="1:6" r="74">
      <c t="s" s="3" r="A74">
        <v>733</v>
      </c>
    </row>
    <row spans="1:6" r="75">
      <c t="s" s="4" r="A75">
        <v>706</v>
      </c>
      <c t="n" s="8" r="D75">
        <v>21.15</v>
      </c>
    </row>
    <row spans="1:6" r="76">
      <c t="s" s="4" r="A76">
        <v>709</v>
      </c>
      <c t="n" s="9" r="D76">
        <v>20.93</v>
      </c>
    </row>
    <row spans="1:6" r="77">
      <c t="s" s="4" r="A77">
        <v>734</v>
      </c>
      <c t="n" s="9" r="D77">
        <v>20.57</v>
      </c>
    </row>
    <row spans="1:6" r="78">
      <c t="s" s="4" r="A78">
        <v>710</v>
      </c>
      <c t="n" s="8" r="B78">
        <v>21.19</v>
      </c>
      <c t="n" s="9" r="D78">
        <v>21.19</v>
      </c>
      <c t="n" s="8" r="F78">
        <v>21.15</v>
      </c>
    </row>
    <row spans="1:6" r="79">
      <c t="s" s="4" r="A79">
        <v>711</v>
      </c>
      <c t="n" s="9" r="B79">
        <v>22.08</v>
      </c>
      <c t="n" s="9" r="D79">
        <v>22.08</v>
      </c>
    </row>
    <row spans="1:6" r="80">
      <c t="s" s="4" r="A80">
        <v>735</v>
      </c>
      <c t="n" s="8" r="B80">
        <v>21.07</v>
      </c>
      <c t="n" s="8" r="D80">
        <v>21.07</v>
      </c>
    </row>
    <row spans="1:6" r="81">
      <c t="s" s="3" r="A81">
        <v>736</v>
      </c>
    </row>
    <row spans="1:6" r="82">
      <c t="s" s="4" r="A82">
        <v>737</v>
      </c>
      <c t="s" s="4" r="D82">
        <v>738</v>
      </c>
      <c t="s" s="4" r="F82">
        <v>739</v>
      </c>
    </row>
    <row spans="1:6" r="83">
      <c t="s" s="4" r="A83">
        <v>740</v>
      </c>
      <c t="s" s="4" r="D83">
        <v>741</v>
      </c>
    </row>
    <row spans="1:6" r="84">
      <c t="s" s="4" r="A84">
        <v>742</v>
      </c>
      <c t="s" s="4" r="D84">
        <v>743</v>
      </c>
    </row>
    <row spans="1:6" r="85">
      <c t="s" s="4" r="A85">
        <v>744</v>
      </c>
      <c t="n" s="7" r="D85">
        <v>0</v>
      </c>
    </row>
    <row spans="1:6" r="86">
      <c t="s" s="4" r="A86">
        <v>745</v>
      </c>
      <c t="n" s="7" r="B86">
        <v>0</v>
      </c>
      <c t="n" s="6" r="D86">
        <v>0</v>
      </c>
      <c t="n" s="7" r="F86">
        <v>0</v>
      </c>
    </row>
    <row spans="1:6" r="87">
      <c t="s" s="4" r="A87">
        <v>746</v>
      </c>
      <c t="n" s="6" r="B87">
        <v>0</v>
      </c>
      <c t="n" s="6" r="D87">
        <v>0</v>
      </c>
    </row>
    <row spans="1:6" r="88">
      <c t="s" s="4" r="A88">
        <v>747</v>
      </c>
      <c t="n" s="7" r="B88">
        <v>0</v>
      </c>
      <c t="n" s="7" r="D88">
        <v>0</v>
      </c>
    </row>
    <row spans="1:6" r="89">
      <c t="s" s="4" r="A89">
        <v>748</v>
      </c>
      <c t="n" s="6" r="B89">
        <v>0</v>
      </c>
      <c t="n" s="6" r="D89">
        <v>0</v>
      </c>
    </row>
    <row spans="1:6" r="90">
      <c t="s" s="4" r="A90">
        <v>749</v>
      </c>
      <c t="n" s="7" r="B90">
        <v>0</v>
      </c>
      <c t="n" s="7" r="D90">
        <v>0</v>
      </c>
    </row>
    <row spans="1:6" r="91">
      <c t="s" s="4" r="A91">
        <v>750</v>
      </c>
      <c t="n" s="6" r="B91">
        <v>0</v>
      </c>
      <c t="n" s="6" r="D91">
        <v>0</v>
      </c>
    </row>
    <row spans="1:6" r="92">
      <c t="s" s="4" r="A92">
        <v>751</v>
      </c>
      <c t="n" s="7" r="B92">
        <v>1</v>
      </c>
      <c t="n" s="7" r="D92">
        <v>1</v>
      </c>
    </row>
    <row spans="1:6" r="93">
      <c t="s" s="4" r="A93">
        <v>752</v>
      </c>
    </row>
    <row spans="1:6" r="94">
      <c t="s" s="3" r="A94">
        <v>736</v>
      </c>
    </row>
    <row spans="1:6" r="95">
      <c t="s" s="4" r="A95">
        <v>749</v>
      </c>
      <c t="n" s="7" r="C95">
        <v>1</v>
      </c>
      <c t="n" s="7" r="E95">
        <v>1</v>
      </c>
    </row>
    <row spans="1:6" r="96">
      <c t="s" s="4" r="A96">
        <v>753</v>
      </c>
    </row>
    <row spans="1:6" r="97">
      <c t="s" s="3" r="A97">
        <v>718</v>
      </c>
    </row>
    <row spans="1:6" r="98">
      <c t="s" s="4" r="A98">
        <v>754</v>
      </c>
      <c t="n" s="6" r="B98">
        <v>20781225</v>
      </c>
      <c t="n" s="6" r="D98">
        <v>20781225</v>
      </c>
    </row>
    <row spans="1:6" r="99">
      <c t="s" s="4" r="A99">
        <v>755</v>
      </c>
      <c t="n" s="6" r="D99">
        <v>8000000</v>
      </c>
    </row>
    <row spans="1:6" r="100">
      <c t="s" s="4" r="A100">
        <v>756</v>
      </c>
    </row>
    <row spans="1:6" r="101">
      <c t="s" s="3" r="A101">
        <v>698</v>
      </c>
    </row>
    <row spans="1:6" r="102">
      <c t="s" s="4" r="A102">
        <v>699</v>
      </c>
      <c t="n" s="6" r="D102">
        <v>548234</v>
      </c>
    </row>
    <row spans="1:6" r="103">
      <c t="s" s="4" r="A103">
        <v>703</v>
      </c>
      <c t="n" s="6" r="B103">
        <v>548234</v>
      </c>
      <c t="n" s="6" r="D103">
        <v>548234</v>
      </c>
      <c t="n" s="6" r="F103">
        <v>54823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7"/>
    <col customWidth="1" max="5" min="5" width="27"/>
  </cols>
  <sheetData>
    <row spans="1:5" r="1">
      <c t="s" s="1" r="A1">
        <v>757</v>
      </c>
      <c t="s" s="2" r="B1">
        <v>371</v>
      </c>
    </row>
    <row spans="1:5" r="2">
      <c t="s" s="2" r="B2">
        <v>758</v>
      </c>
      <c t="s" s="2" r="C2">
        <v>759</v>
      </c>
      <c t="s" s="2" r="D2">
        <v>760</v>
      </c>
      <c t="s" s="2" r="E2">
        <v>761</v>
      </c>
    </row>
    <row spans="1:5" r="3">
      <c t="s" s="4" r="A3">
        <v>695</v>
      </c>
    </row>
    <row spans="1:5" r="4">
      <c t="s" s="3" r="A4">
        <v>718</v>
      </c>
    </row>
    <row spans="1:5" r="5">
      <c t="s" s="4" r="A5">
        <v>762</v>
      </c>
      <c t="n" s="7" r="B5">
        <v>15</v>
      </c>
      <c t="n" s="13" r="C5">
        <v>124</v>
      </c>
    </row>
    <row spans="1:5" r="6">
      <c t="s" s="4" r="A6">
        <v>756</v>
      </c>
    </row>
    <row spans="1:5" r="7">
      <c t="s" s="3" r="A7">
        <v>718</v>
      </c>
    </row>
    <row spans="1:5" r="8">
      <c t="s" s="4" r="A8">
        <v>763</v>
      </c>
      <c t="n" s="6" r="B8">
        <v>548234</v>
      </c>
      <c t="n" s="6" r="C8">
        <v>548234</v>
      </c>
    </row>
    <row spans="1:5" r="9">
      <c t="s" s="4" r="A9">
        <v>764</v>
      </c>
      <c t="n" s="8" r="B9">
        <v>25.79</v>
      </c>
    </row>
    <row spans="1:5" r="10">
      <c t="s" s="4" r="A10">
        <v>765</v>
      </c>
      <c t="n" s="6" r="D10">
        <v>548234</v>
      </c>
      <c t="n" s="6" r="E10">
        <v>548234</v>
      </c>
    </row>
    <row spans="1:5" r="11">
      <c t="s" s="4" r="A11">
        <v>766</v>
      </c>
    </row>
    <row spans="1:5" r="12">
      <c t="s" s="3" r="A12">
        <v>718</v>
      </c>
    </row>
    <row spans="1:5" r="13">
      <c t="s" s="4" r="A13">
        <v>767</v>
      </c>
      <c t="n" s="7" r="D13">
        <v>1</v>
      </c>
      <c t="n" s="7" r="E13">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5"/>
    <col customWidth="1" max="6" min="6" width="21"/>
  </cols>
  <sheetData>
    <row spans="1:6" r="1">
      <c t="s" s="1" r="A1">
        <v>768</v>
      </c>
      <c t="s" s="2" r="C1">
        <v>30</v>
      </c>
      <c t="s" s="2" r="E1">
        <v>1</v>
      </c>
    </row>
    <row spans="1:6" r="2">
      <c t="s" s="2" r="C2">
        <v>355</v>
      </c>
      <c t="s" s="2" r="D2">
        <v>356</v>
      </c>
      <c t="s" s="2" r="E2">
        <v>769</v>
      </c>
      <c t="s" s="2" r="F2">
        <v>356</v>
      </c>
    </row>
    <row spans="1:6" r="3">
      <c t="s" s="3" r="A3">
        <v>770</v>
      </c>
    </row>
    <row spans="1:6" r="4">
      <c t="s" s="4" r="A4">
        <v>771</v>
      </c>
      <c t="n" s="6" r="E4">
        <v>2</v>
      </c>
    </row>
    <row spans="1:6" r="5">
      <c t="s" s="4" r="A5">
        <v>772</v>
      </c>
    </row>
    <row spans="1:6" r="6">
      <c t="s" s="3" r="A6">
        <v>773</v>
      </c>
    </row>
    <row spans="1:6" r="7">
      <c t="s" s="4" r="A7">
        <v>774</v>
      </c>
      <c t="s" s="4" r="B7">
        <v>34</v>
      </c>
      <c t="n" s="7" r="C7">
        <v>1</v>
      </c>
      <c t="n" s="7" r="D7">
        <v>1</v>
      </c>
      <c t="n" s="7" r="E7">
        <v>2</v>
      </c>
      <c t="n" s="7" r="F7">
        <v>1</v>
      </c>
    </row>
    <row spans="1:6" r="8">
      <c t="s" s="4" r="A8">
        <v>775</v>
      </c>
      <c t="n" s="6" r="C8">
        <v>5</v>
      </c>
      <c t="n" s="6" r="D8">
        <v>5</v>
      </c>
      <c t="n" s="6" r="E8">
        <v>10</v>
      </c>
      <c t="n" s="6" r="F8">
        <v>10</v>
      </c>
    </row>
    <row spans="1:6" r="9">
      <c t="s" s="4" r="A9">
        <v>776</v>
      </c>
      <c t="n" s="6" r="C9">
        <v>-5</v>
      </c>
      <c t="n" s="6" r="D9">
        <v>-6</v>
      </c>
      <c t="n" s="6" r="E9">
        <v>-10</v>
      </c>
      <c t="n" s="6" r="F9">
        <v>-11</v>
      </c>
    </row>
    <row spans="1:6" r="10">
      <c t="s" s="4" r="A10">
        <v>777</v>
      </c>
      <c t="n" s="6" r="C10">
        <v>0</v>
      </c>
      <c t="n" s="6" r="D10">
        <v>1</v>
      </c>
      <c t="n" s="6" r="E10">
        <v>1</v>
      </c>
      <c t="n" s="6" r="F10">
        <v>2</v>
      </c>
    </row>
    <row spans="1:6" r="11">
      <c t="s" s="4" r="A11">
        <v>778</v>
      </c>
      <c t="n" s="6" r="C11">
        <v>1</v>
      </c>
      <c t="n" s="6" r="D11">
        <v>1</v>
      </c>
      <c t="n" s="6" r="E11">
        <v>3</v>
      </c>
      <c t="n" s="6" r="F11">
        <v>2</v>
      </c>
    </row>
    <row spans="1:6" r="12">
      <c t="s" s="4" r="A12">
        <v>779</v>
      </c>
    </row>
    <row spans="1:6" r="13">
      <c t="s" s="3" r="A13">
        <v>773</v>
      </c>
    </row>
    <row spans="1:6" r="14">
      <c t="s" s="4" r="A14">
        <v>778</v>
      </c>
      <c t="n" s="6" r="C14">
        <v>1</v>
      </c>
      <c t="n" s="6" r="D14">
        <v>1</v>
      </c>
      <c t="n" s="6" r="E14">
        <v>1</v>
      </c>
      <c t="n" s="6" r="F14">
        <v>1</v>
      </c>
    </row>
    <row spans="1:6" r="15">
      <c t="s" s="4" r="A15">
        <v>780</v>
      </c>
    </row>
    <row spans="1:6" r="16">
      <c t="s" s="3" r="A16">
        <v>773</v>
      </c>
    </row>
    <row spans="1:6" r="17">
      <c t="s" s="4" r="A17">
        <v>781</v>
      </c>
      <c t="n" s="7" r="C17">
        <v>1</v>
      </c>
      <c t="n" s="6" r="D17">
        <v>1</v>
      </c>
      <c t="n" s="7" r="E17">
        <v>2</v>
      </c>
      <c t="n" s="6" r="F17">
        <v>2</v>
      </c>
    </row>
    <row spans="1:6" r="18">
      <c t="s" s="4" r="A18">
        <v>782</v>
      </c>
    </row>
    <row spans="1:6" r="19">
      <c t="s" s="3" r="A19">
        <v>773</v>
      </c>
    </row>
    <row spans="1:6" r="20">
      <c t="s" s="4" r="A20">
        <v>774</v>
      </c>
      <c t="n" s="7" r="D20">
        <v>1</v>
      </c>
      <c t="n" s="7" r="F20">
        <v>1</v>
      </c>
    </row>
    <row spans="1:6" r="21">
      <c t="n" r="A21"/>
    </row>
    <row spans="1:6" r="22">
      <c t="s" s="4" r="A22">
        <v>34</v>
      </c>
      <c t="s" s="4" r="B22">
        <v>783</v>
      </c>
    </row>
  </sheetData>
  <mergeCells count="5">
    <mergeCell ref="A1:B2"/>
    <mergeCell ref="C1:D1"/>
    <mergeCell ref="E1:F1"/>
    <mergeCell ref="A21:E21"/>
    <mergeCell ref="B22:E2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784</v>
      </c>
      <c t="s" s="2" r="B1">
        <v>30</v>
      </c>
      <c t="s" s="2" r="D1">
        <v>1</v>
      </c>
    </row>
    <row spans="1:6" r="2">
      <c t="s" s="2" r="B2">
        <v>2</v>
      </c>
      <c t="s" s="2" r="C2">
        <v>31</v>
      </c>
      <c t="s" s="2" r="D2">
        <v>2</v>
      </c>
      <c t="s" s="2" r="E2">
        <v>31</v>
      </c>
      <c t="s" s="2" r="F2">
        <v>70</v>
      </c>
    </row>
    <row spans="1:6" r="3">
      <c t="s" s="3" r="A3">
        <v>785</v>
      </c>
    </row>
    <row spans="1:6" r="4">
      <c t="s" s="4" r="A4">
        <v>35</v>
      </c>
      <c t="n" s="7" r="B4">
        <v>480</v>
      </c>
      <c t="n" s="7" r="C4">
        <v>593</v>
      </c>
      <c t="n" s="7" r="D4">
        <v>935</v>
      </c>
      <c t="n" s="7" r="E4">
        <v>943</v>
      </c>
    </row>
    <row spans="1:6" r="5">
      <c t="s" s="4" r="A5">
        <v>339</v>
      </c>
    </row>
    <row spans="1:6" r="6">
      <c t="s" s="3" r="A6">
        <v>785</v>
      </c>
    </row>
    <row spans="1:6" r="7">
      <c t="s" s="4" r="A7">
        <v>786</v>
      </c>
      <c t="n" s="6" r="C7">
        <v>1</v>
      </c>
      <c t="n" s="6" r="E7">
        <v>2</v>
      </c>
    </row>
    <row spans="1:6" r="8">
      <c t="s" s="4" r="A8">
        <v>787</v>
      </c>
      <c t="n" s="6" r="C8">
        <v>1</v>
      </c>
      <c t="n" s="6" r="E8">
        <v>1</v>
      </c>
    </row>
    <row spans="1:6" r="9">
      <c t="s" s="4" r="A9">
        <v>788</v>
      </c>
      <c t="n" s="7" r="F9">
        <v>1</v>
      </c>
    </row>
    <row spans="1:6" r="10">
      <c t="s" s="4" r="A10">
        <v>789</v>
      </c>
    </row>
    <row spans="1:6" r="11">
      <c t="s" s="3" r="A11">
        <v>785</v>
      </c>
    </row>
    <row spans="1:6" r="12">
      <c t="s" s="4" r="A12">
        <v>786</v>
      </c>
      <c t="n" s="6" r="B12">
        <v>1</v>
      </c>
      <c t="n" s="6" r="D12">
        <v>1</v>
      </c>
    </row>
    <row spans="1:6" r="13">
      <c t="s" s="4" r="A13">
        <v>787</v>
      </c>
      <c t="n" s="6" r="B13">
        <v>1</v>
      </c>
      <c t="n" s="6" r="D13">
        <v>1</v>
      </c>
    </row>
    <row spans="1:6" r="14">
      <c t="s" s="4" r="A14">
        <v>788</v>
      </c>
      <c t="n" s="6" r="B14">
        <v>1</v>
      </c>
      <c t="n" s="6" r="D14">
        <v>1</v>
      </c>
    </row>
    <row spans="1:6" r="15">
      <c t="s" s="4" r="A15">
        <v>790</v>
      </c>
    </row>
    <row spans="1:6" r="16">
      <c t="s" s="3" r="A16">
        <v>785</v>
      </c>
    </row>
    <row spans="1:6" r="17">
      <c t="s" s="4" r="A17">
        <v>786</v>
      </c>
      <c t="n" s="6" r="B17">
        <v>1</v>
      </c>
      <c t="n" s="6" r="C17">
        <v>1</v>
      </c>
      <c t="n" s="6" r="D17">
        <v>2</v>
      </c>
      <c t="n" s="6" r="E17">
        <v>1</v>
      </c>
    </row>
    <row spans="1:6" r="18">
      <c t="s" s="4" r="A18">
        <v>788</v>
      </c>
      <c t="n" s="6" r="B18">
        <v>1</v>
      </c>
      <c t="n" s="6" r="D18">
        <v>1</v>
      </c>
      <c t="n" s="6" r="F18">
        <v>2</v>
      </c>
    </row>
    <row spans="1:6" r="19">
      <c t="s" s="4" r="A19">
        <v>791</v>
      </c>
      <c t="n" s="6" r="B19">
        <v>70</v>
      </c>
      <c t="n" s="6" r="C19">
        <v>76</v>
      </c>
      <c t="n" s="6" r="D19">
        <v>130</v>
      </c>
      <c t="n" s="6" r="E19">
        <v>76</v>
      </c>
    </row>
    <row spans="1:6" r="20">
      <c t="s" s="4" r="A20">
        <v>792</v>
      </c>
      <c t="n" s="6" r="B20">
        <v>45</v>
      </c>
      <c t="n" s="6" r="D20">
        <v>45</v>
      </c>
      <c t="n" s="6" r="F20">
        <v>47</v>
      </c>
    </row>
    <row spans="1:6" r="21">
      <c t="s" s="4" r="A21">
        <v>793</v>
      </c>
    </row>
    <row spans="1:6" r="22">
      <c t="s" s="3" r="A22">
        <v>785</v>
      </c>
    </row>
    <row spans="1:6" r="23">
      <c t="s" s="4" r="A23">
        <v>35</v>
      </c>
      <c t="n" s="6" r="B23">
        <v>1</v>
      </c>
      <c t="n" s="7" r="C23">
        <v>1</v>
      </c>
      <c t="n" s="6" r="D23">
        <v>3</v>
      </c>
      <c t="n" s="7" r="E23">
        <v>1</v>
      </c>
    </row>
    <row spans="1:6" r="24">
      <c t="s" s="4" r="A24">
        <v>788</v>
      </c>
      <c t="n" s="6" r="F24">
        <v>1</v>
      </c>
    </row>
    <row spans="1:6" r="25">
      <c t="s" s="4" r="A25">
        <v>794</v>
      </c>
    </row>
    <row spans="1:6" r="26">
      <c t="s" s="3" r="A26">
        <v>785</v>
      </c>
    </row>
    <row spans="1:6" r="27">
      <c t="s" s="4" r="A27">
        <v>788</v>
      </c>
      <c t="n" s="6" r="B27">
        <v>1</v>
      </c>
      <c t="n" s="6" r="D27">
        <v>1</v>
      </c>
    </row>
    <row spans="1:6" r="28">
      <c t="s" s="4" r="A28">
        <v>795</v>
      </c>
    </row>
    <row spans="1:6" r="29">
      <c t="s" s="3" r="A29">
        <v>785</v>
      </c>
    </row>
    <row spans="1:6" r="30">
      <c t="s" s="4" r="A30">
        <v>792</v>
      </c>
      <c t="n" s="7" r="B30">
        <v>1</v>
      </c>
      <c t="n" s="7" r="D30">
        <v>1</v>
      </c>
      <c t="n" s="7" r="F30">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21"/>
    <col customWidth="1" max="5" min="5" width="28"/>
    <col customWidth="1" max="6" min="6" width="21"/>
  </cols>
  <sheetData>
    <row spans="1:6" r="1">
      <c t="s" s="1" r="A1">
        <v>796</v>
      </c>
      <c t="s" s="2" r="C1">
        <v>30</v>
      </c>
      <c t="s" s="2" r="E1">
        <v>1</v>
      </c>
    </row>
    <row spans="1:6" r="2">
      <c t="s" s="2" r="C2">
        <v>355</v>
      </c>
      <c t="s" s="2" r="D2">
        <v>356</v>
      </c>
      <c t="s" s="2" r="E2">
        <v>797</v>
      </c>
      <c t="s" s="2" r="F2">
        <v>356</v>
      </c>
    </row>
    <row spans="1:6" r="3">
      <c t="s" s="3" r="A3">
        <v>225</v>
      </c>
    </row>
    <row spans="1:6" r="4">
      <c t="s" s="4" r="A4">
        <v>798</v>
      </c>
      <c t="n" s="6" r="E4">
        <v>2</v>
      </c>
    </row>
    <row spans="1:6" r="5">
      <c t="s" s="4" r="A5">
        <v>799</v>
      </c>
      <c t="n" s="6" r="E5">
        <v>2</v>
      </c>
    </row>
    <row spans="1:6" r="6">
      <c t="s" s="3" r="A6">
        <v>800</v>
      </c>
    </row>
    <row spans="1:6" r="7">
      <c t="s" s="4" r="A7">
        <v>33</v>
      </c>
      <c t="s" s="4" r="B7">
        <v>34</v>
      </c>
      <c t="n" s="7" r="C7">
        <v>537</v>
      </c>
      <c t="n" s="7" r="D7">
        <v>617</v>
      </c>
      <c t="n" s="7" r="E7">
        <v>1012</v>
      </c>
      <c t="n" s="7" r="F7">
        <v>1002</v>
      </c>
    </row>
    <row spans="1:6" r="8">
      <c t="s" s="4" r="A8">
        <v>39</v>
      </c>
      <c t="n" s="6" r="C8">
        <v>8</v>
      </c>
      <c t="n" s="6" r="D8">
        <v>-50</v>
      </c>
      <c t="n" s="6" r="E8">
        <v>-21</v>
      </c>
      <c t="n" s="6" r="F8">
        <v>-59</v>
      </c>
    </row>
    <row spans="1:6" r="9">
      <c t="s" s="4" r="A9">
        <v>40</v>
      </c>
      <c t="n" s="6" r="C9">
        <v>-46</v>
      </c>
      <c t="n" s="6" r="D9">
        <v>-52</v>
      </c>
      <c t="n" s="6" r="E9">
        <v>-92</v>
      </c>
      <c t="n" s="6" r="F9">
        <v>-86</v>
      </c>
    </row>
    <row spans="1:6" r="10">
      <c t="s" s="4" r="A10">
        <v>41</v>
      </c>
      <c t="n" s="6" r="C10">
        <v>0</v>
      </c>
      <c t="n" s="6" r="D10">
        <v>0</v>
      </c>
      <c t="n" s="6" r="E10">
        <v>4</v>
      </c>
      <c t="n" s="6" r="F10">
        <v>0</v>
      </c>
    </row>
    <row spans="1:6" r="11">
      <c t="s" s="4" r="A11">
        <v>42</v>
      </c>
      <c t="n" s="6" r="C11">
        <v>0</v>
      </c>
      <c t="n" s="6" r="D11">
        <v>-5</v>
      </c>
      <c t="n" s="6" r="E11">
        <v>-9</v>
      </c>
      <c t="n" s="6" r="F11">
        <v>-1</v>
      </c>
    </row>
    <row spans="1:6" r="12">
      <c t="s" s="4" r="A12">
        <v>43</v>
      </c>
      <c t="n" s="6" r="C12">
        <v>-38</v>
      </c>
      <c t="n" s="6" r="D12">
        <v>-107</v>
      </c>
      <c t="n" s="6" r="E12">
        <v>-118</v>
      </c>
      <c t="n" s="6" r="F12">
        <v>-146</v>
      </c>
    </row>
    <row spans="1:6" r="13">
      <c t="s" s="4" r="A13">
        <v>44</v>
      </c>
      <c t="n" s="6" r="C13">
        <v>-10</v>
      </c>
      <c t="n" s="6" r="D13">
        <v>-11</v>
      </c>
      <c t="n" s="6" r="E13">
        <v>-22</v>
      </c>
      <c t="n" s="6" r="F13">
        <v>-18</v>
      </c>
    </row>
    <row spans="1:6" r="14">
      <c t="s" s="4" r="A14">
        <v>45</v>
      </c>
      <c t="n" s="6" r="C14">
        <v>-48</v>
      </c>
      <c t="n" s="6" r="D14">
        <v>-118</v>
      </c>
      <c t="n" s="6" r="E14">
        <v>-140</v>
      </c>
      <c t="n" s="6" r="F14">
        <v>-164</v>
      </c>
    </row>
    <row spans="1:6" r="15">
      <c t="s" s="4" r="A15">
        <v>801</v>
      </c>
    </row>
    <row spans="1:6" r="16">
      <c t="s" s="3" r="A16">
        <v>800</v>
      </c>
    </row>
    <row spans="1:6" r="17">
      <c t="s" s="4" r="A17">
        <v>33</v>
      </c>
      <c t="n" s="6" r="C17">
        <v>333</v>
      </c>
      <c t="n" s="6" r="D17">
        <v>409</v>
      </c>
      <c t="n" s="6" r="E17">
        <v>618</v>
      </c>
      <c t="n" s="6" r="F17">
        <v>794</v>
      </c>
    </row>
    <row spans="1:6" r="18">
      <c t="s" s="4" r="A18">
        <v>39</v>
      </c>
      <c t="n" s="6" r="C18">
        <v>6</v>
      </c>
      <c t="n" s="6" r="D18">
        <v>-41</v>
      </c>
      <c t="n" s="6" r="E18">
        <v>-30</v>
      </c>
      <c t="n" s="6" r="F18">
        <v>-32</v>
      </c>
    </row>
    <row spans="1:6" r="19">
      <c t="s" s="4" r="A19">
        <v>802</v>
      </c>
    </row>
    <row spans="1:6" r="20">
      <c t="s" s="3" r="A20">
        <v>800</v>
      </c>
    </row>
    <row spans="1:6" r="21">
      <c t="s" s="4" r="A21">
        <v>33</v>
      </c>
      <c t="n" s="6" r="C21">
        <v>204</v>
      </c>
      <c t="n" s="6" r="D21">
        <v>208</v>
      </c>
      <c t="n" s="6" r="E21">
        <v>394</v>
      </c>
      <c t="n" s="6" r="F21">
        <v>208</v>
      </c>
    </row>
    <row spans="1:6" r="22">
      <c t="s" s="4" r="A22">
        <v>39</v>
      </c>
      <c t="n" s="6" r="C22">
        <v>11</v>
      </c>
      <c t="n" s="6" r="D22">
        <v>25</v>
      </c>
      <c t="n" s="6" r="E22">
        <v>31</v>
      </c>
      <c t="n" s="6" r="F22">
        <v>25</v>
      </c>
    </row>
    <row spans="1:6" r="23">
      <c t="s" s="4" r="A23">
        <v>803</v>
      </c>
    </row>
    <row spans="1:6" r="24">
      <c t="s" s="3" r="A24">
        <v>800</v>
      </c>
    </row>
    <row spans="1:6" r="25">
      <c t="s" s="4" r="A25">
        <v>39</v>
      </c>
      <c t="n" s="7" r="C25">
        <v>-9</v>
      </c>
      <c t="n" s="7" r="D25">
        <v>-34</v>
      </c>
      <c t="n" s="7" r="E25">
        <v>-22</v>
      </c>
      <c t="n" s="7" r="F25">
        <v>-52</v>
      </c>
    </row>
    <row spans="1:6" r="26">
      <c t="n" r="A26"/>
    </row>
    <row spans="1:6" r="27">
      <c t="s" s="4" r="A27">
        <v>34</v>
      </c>
      <c t="s" s="4" r="B27">
        <v>51</v>
      </c>
    </row>
  </sheetData>
  <mergeCells count="5">
    <mergeCell ref="A1:B2"/>
    <mergeCell ref="C1:D1"/>
    <mergeCell ref="E1:F1"/>
    <mergeCell ref="A26:E26"/>
    <mergeCell ref="B27:E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9"/>
    <col customWidth="1" max="2" min="2" width="51"/>
    <col customWidth="1" max="3" min="3" width="72"/>
    <col customWidth="1" max="4" min="4" width="72"/>
    <col customWidth="1" max="5" min="5" width="40"/>
    <col customWidth="1" max="6" min="6" width="47"/>
    <col customWidth="1" max="7" min="7" width="46"/>
    <col customWidth="1" max="8" min="8" width="33"/>
    <col customWidth="1" max="9" min="9" width="9"/>
  </cols>
  <sheetData>
    <row spans="1:9" r="1">
      <c t="s" s="1" r="A1">
        <v>149</v>
      </c>
      <c t="s" s="2" r="B1">
        <v>150</v>
      </c>
      <c t="s" s="2" r="C1">
        <v>151</v>
      </c>
      <c t="s" s="2" r="D1">
        <v>152</v>
      </c>
      <c t="s" s="2" r="E1">
        <v>153</v>
      </c>
      <c t="s" s="2" r="F1">
        <v>154</v>
      </c>
      <c t="s" s="2" r="G1">
        <v>155</v>
      </c>
      <c t="s" s="2" r="H1">
        <v>156</v>
      </c>
      <c t="s" s="2" r="I1">
        <v>157</v>
      </c>
    </row>
    <row spans="1:9" r="2">
      <c t="s" s="4" r="A2">
        <v>158</v>
      </c>
      <c t="n" s="7" r="G2">
        <v>-396</v>
      </c>
    </row>
    <row spans="1:9" r="3">
      <c t="s" s="3" r="A3">
        <v>159</v>
      </c>
    </row>
    <row spans="1:9" r="4">
      <c t="s" s="4" r="A4">
        <v>45</v>
      </c>
      <c t="n" s="7" r="I4">
        <v>-164</v>
      </c>
    </row>
    <row spans="1:9" r="5">
      <c t="s" s="4" r="A5">
        <v>160</v>
      </c>
      <c t="n" s="6" r="I5">
        <v>-50</v>
      </c>
    </row>
    <row spans="1:9" r="6">
      <c t="s" s="4" r="A6">
        <v>161</v>
      </c>
      <c t="n" s="6" r="G6">
        <v>-432</v>
      </c>
    </row>
    <row spans="1:9" r="7">
      <c t="s" s="4" r="A7">
        <v>162</v>
      </c>
      <c t="n" s="7" r="B7">
        <v>998</v>
      </c>
      <c t="n" s="7" r="C7">
        <v>1</v>
      </c>
      <c t="n" s="7" r="D7">
        <v>0</v>
      </c>
      <c t="n" s="7" r="E7">
        <v>1500</v>
      </c>
      <c t="n" s="7" r="F7">
        <v>93</v>
      </c>
      <c t="n" s="6" r="G7">
        <v>-596</v>
      </c>
      <c t="n" s="7" r="H7">
        <v>112</v>
      </c>
      <c t="n" s="6" r="I7">
        <v>1110</v>
      </c>
    </row>
    <row spans="1:9" r="8">
      <c t="s" s="3" r="A8">
        <v>159</v>
      </c>
    </row>
    <row spans="1:9" r="9">
      <c t="s" s="4" r="A9">
        <v>45</v>
      </c>
      <c t="n" s="6" r="B9">
        <v>-141</v>
      </c>
      <c t="n" s="6" r="C9">
        <v>0</v>
      </c>
      <c t="n" s="6" r="D9">
        <v>0</v>
      </c>
      <c t="n" s="6" r="E9">
        <v>0</v>
      </c>
      <c t="n" s="6" r="F9">
        <v>-141</v>
      </c>
      <c t="n" s="6" r="G9">
        <v>0</v>
      </c>
      <c t="n" s="6" r="H9">
        <v>1</v>
      </c>
      <c t="n" s="6" r="I9">
        <v>-140</v>
      </c>
    </row>
    <row spans="1:9" r="10">
      <c t="s" s="4" r="A10">
        <v>160</v>
      </c>
      <c t="n" s="6" r="B10">
        <v>43</v>
      </c>
      <c t="n" s="6" r="C10">
        <v>0</v>
      </c>
      <c t="n" s="6" r="D10">
        <v>0</v>
      </c>
      <c t="n" s="6" r="E10">
        <v>0</v>
      </c>
      <c t="n" s="6" r="F10">
        <v>0</v>
      </c>
      <c t="n" s="6" r="G10">
        <v>43</v>
      </c>
      <c t="n" s="6" r="H10">
        <v>13</v>
      </c>
      <c t="n" s="6" r="I10">
        <v>56</v>
      </c>
    </row>
    <row spans="1:9" r="11">
      <c t="s" s="4" r="A11">
        <v>163</v>
      </c>
      <c t="n" s="6" r="B11">
        <v>10</v>
      </c>
      <c t="n" s="6" r="C11">
        <v>0</v>
      </c>
      <c t="n" s="6" r="D11">
        <v>0</v>
      </c>
      <c t="n" s="6" r="E11">
        <v>10</v>
      </c>
      <c t="n" s="6" r="F11">
        <v>0</v>
      </c>
      <c t="n" s="6" r="G11">
        <v>0</v>
      </c>
      <c t="n" s="6" r="H11">
        <v>0</v>
      </c>
      <c t="n" s="6" r="I11">
        <v>10</v>
      </c>
    </row>
    <row spans="1:9" r="12">
      <c t="s" s="4" r="A12">
        <v>164</v>
      </c>
      <c t="n" s="6" r="B12">
        <v>-36</v>
      </c>
      <c t="n" s="6" r="C12">
        <v>0</v>
      </c>
      <c t="n" s="6" r="D12">
        <v>0</v>
      </c>
      <c t="n" s="6" r="E12">
        <v>0</v>
      </c>
      <c t="n" s="6" r="F12">
        <v>-36</v>
      </c>
      <c t="n" s="6" r="G12">
        <v>0</v>
      </c>
      <c t="n" s="6" r="H12">
        <v>0</v>
      </c>
      <c t="n" s="6" r="I12">
        <v>-36</v>
      </c>
    </row>
    <row spans="1:9" r="13">
      <c t="s" s="4" r="A13">
        <v>165</v>
      </c>
      <c t="n" s="7" r="B13">
        <v>874</v>
      </c>
      <c t="n" s="7" r="C13">
        <v>1</v>
      </c>
      <c t="n" s="7" r="D13">
        <v>0</v>
      </c>
      <c t="n" s="7" r="E13">
        <v>1510</v>
      </c>
      <c t="n" s="7" r="F13">
        <v>-84</v>
      </c>
      <c t="n" s="7" r="G13">
        <v>-553</v>
      </c>
      <c t="n" s="7" r="H13">
        <v>126</v>
      </c>
      <c t="n" s="7" r="I13">
        <v>1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spans="1:6" r="1">
      <c t="s" s="1" r="A1">
        <v>804</v>
      </c>
      <c t="s" s="2" r="C1">
        <v>30</v>
      </c>
      <c t="s" s="2" r="E1">
        <v>1</v>
      </c>
    </row>
    <row spans="1:6" r="2">
      <c t="s" s="2" r="C2">
        <v>805</v>
      </c>
      <c t="s" s="2" r="D2">
        <v>806</v>
      </c>
      <c t="s" s="2" r="E2">
        <v>805</v>
      </c>
      <c t="s" s="2" r="F2">
        <v>806</v>
      </c>
    </row>
    <row spans="1:6" r="3">
      <c t="s" s="3" r="A3">
        <v>807</v>
      </c>
    </row>
    <row spans="1:6" r="4">
      <c t="s" s="4" r="A4">
        <v>33</v>
      </c>
      <c t="s" s="4" r="B4">
        <v>34</v>
      </c>
      <c t="n" s="7" r="C4">
        <v>537</v>
      </c>
      <c t="n" s="7" r="D4">
        <v>617</v>
      </c>
      <c t="n" s="7" r="E4">
        <v>1012</v>
      </c>
      <c t="n" s="7" r="F4">
        <v>1002</v>
      </c>
    </row>
    <row spans="1:6" r="5">
      <c t="s" s="4" r="A5">
        <v>808</v>
      </c>
    </row>
    <row spans="1:6" r="6">
      <c t="s" s="3" r="A6">
        <v>807</v>
      </c>
    </row>
    <row spans="1:6" r="7">
      <c t="s" s="4" r="A7">
        <v>33</v>
      </c>
      <c t="n" s="6" r="C7">
        <v>361</v>
      </c>
      <c t="n" s="6" r="D7">
        <v>375</v>
      </c>
      <c t="n" s="6" r="E7">
        <v>670</v>
      </c>
      <c t="n" s="6" r="F7">
        <v>532</v>
      </c>
    </row>
    <row spans="1:6" r="8">
      <c t="s" s="4" r="A8">
        <v>425</v>
      </c>
    </row>
    <row spans="1:6" r="9">
      <c t="s" s="3" r="A9">
        <v>807</v>
      </c>
    </row>
    <row spans="1:6" r="10">
      <c t="s" s="4" r="A10">
        <v>33</v>
      </c>
      <c t="n" s="6" r="C10">
        <v>88</v>
      </c>
      <c t="n" s="6" r="D10">
        <v>101</v>
      </c>
      <c t="n" s="6" r="E10">
        <v>164</v>
      </c>
      <c t="n" s="6" r="F10">
        <v>181</v>
      </c>
    </row>
    <row spans="1:6" r="11">
      <c t="s" s="4" r="A11">
        <v>429</v>
      </c>
    </row>
    <row spans="1:6" r="12">
      <c t="s" s="3" r="A12">
        <v>807</v>
      </c>
    </row>
    <row spans="1:6" r="13">
      <c t="s" s="4" r="A13">
        <v>33</v>
      </c>
      <c t="n" s="6" r="C13">
        <v>49</v>
      </c>
      <c t="n" s="6" r="D13">
        <v>89</v>
      </c>
      <c t="n" s="6" r="E13">
        <v>86</v>
      </c>
      <c t="n" s="6" r="F13">
        <v>181</v>
      </c>
    </row>
    <row spans="1:6" r="14">
      <c t="s" s="4" r="A14">
        <v>809</v>
      </c>
    </row>
    <row spans="1:6" r="15">
      <c t="s" s="3" r="A15">
        <v>807</v>
      </c>
    </row>
    <row spans="1:6" r="16">
      <c t="s" s="4" r="A16">
        <v>33</v>
      </c>
      <c t="n" s="7" r="C16">
        <v>39</v>
      </c>
      <c t="n" s="7" r="D16">
        <v>52</v>
      </c>
      <c t="n" s="7" r="E16">
        <v>92</v>
      </c>
      <c t="n" s="7" r="F16">
        <v>108</v>
      </c>
    </row>
    <row spans="1:6" r="17">
      <c t="s" s="4" r="A17">
        <v>810</v>
      </c>
    </row>
    <row spans="1:6" r="18">
      <c t="s" s="3" r="A18">
        <v>811</v>
      </c>
    </row>
    <row spans="1:6" r="19">
      <c t="s" s="4" r="A19">
        <v>812</v>
      </c>
      <c t="n" s="6" r="C19">
        <v>10</v>
      </c>
      <c t="n" s="6" r="D19">
        <v>10</v>
      </c>
      <c t="n" s="6" r="E19">
        <v>10</v>
      </c>
      <c t="n" s="6" r="F19">
        <v>10</v>
      </c>
    </row>
    <row spans="1:6" r="20">
      <c t="s" s="4" r="A20">
        <v>813</v>
      </c>
      <c t="s" s="4" r="C20">
        <v>432</v>
      </c>
      <c t="s" s="4" r="D20">
        <v>814</v>
      </c>
      <c t="s" s="4" r="E20">
        <v>815</v>
      </c>
      <c t="s" s="4" r="F20">
        <v>816</v>
      </c>
    </row>
    <row spans="1:6" r="21">
      <c t="s" s="4" r="A21">
        <v>817</v>
      </c>
    </row>
    <row spans="1:6" r="22">
      <c t="s" s="3" r="A22">
        <v>811</v>
      </c>
    </row>
    <row spans="1:6" r="23">
      <c t="s" s="4" r="A23">
        <v>812</v>
      </c>
      <c t="n" s="6" r="C23">
        <v>10</v>
      </c>
      <c t="n" s="6" r="D23">
        <v>10</v>
      </c>
      <c t="n" s="6" r="E23">
        <v>10</v>
      </c>
      <c t="n" s="6" r="F23">
        <v>10</v>
      </c>
    </row>
    <row spans="1:6" r="24">
      <c t="s" s="4" r="A24">
        <v>813</v>
      </c>
      <c t="s" s="4" r="C24">
        <v>818</v>
      </c>
      <c t="s" s="4" r="D24">
        <v>605</v>
      </c>
      <c t="s" s="4" r="E24">
        <v>432</v>
      </c>
      <c t="s" s="4" r="F24">
        <v>605</v>
      </c>
    </row>
    <row spans="1:6" r="25">
      <c t="s" s="4" r="A25">
        <v>819</v>
      </c>
    </row>
    <row spans="1:6" r="26">
      <c t="s" s="3" r="A26">
        <v>811</v>
      </c>
    </row>
    <row spans="1:6" r="27">
      <c t="s" s="4" r="A27">
        <v>813</v>
      </c>
      <c t="s" s="4" r="C27">
        <v>820</v>
      </c>
      <c t="s" s="4" r="E27">
        <v>820</v>
      </c>
    </row>
    <row spans="1:6" r="28">
      <c t="n" r="A28"/>
    </row>
    <row spans="1:6" r="29">
      <c t="s" s="4" r="A29">
        <v>34</v>
      </c>
      <c t="s" s="4" r="B29">
        <v>51</v>
      </c>
    </row>
  </sheetData>
  <mergeCells count="5">
    <mergeCell ref="A1:B2"/>
    <mergeCell ref="C1:D1"/>
    <mergeCell ref="E1:F1"/>
    <mergeCell ref="A28:E28"/>
    <mergeCell ref="B29:E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21</v>
      </c>
      <c t="s" s="2" r="C1">
        <v>30</v>
      </c>
      <c t="s" s="2" r="E1">
        <v>1</v>
      </c>
    </row>
    <row spans="1:6" r="2">
      <c t="s" s="2" r="C2">
        <v>2</v>
      </c>
      <c t="s" s="2" r="D2">
        <v>31</v>
      </c>
      <c t="s" s="2" r="E2">
        <v>2</v>
      </c>
      <c t="s" s="2" r="F2">
        <v>31</v>
      </c>
    </row>
    <row spans="1:6" r="3">
      <c t="s" s="3" r="A3">
        <v>822</v>
      </c>
    </row>
    <row spans="1:6" r="4">
      <c t="s" s="4" r="A4">
        <v>33</v>
      </c>
      <c t="s" s="4" r="B4">
        <v>34</v>
      </c>
      <c t="n" s="7" r="C4">
        <v>537</v>
      </c>
      <c t="n" s="7" r="D4">
        <v>617</v>
      </c>
      <c t="n" s="7" r="E4">
        <v>1012</v>
      </c>
      <c t="n" s="7" r="F4">
        <v>1002</v>
      </c>
    </row>
    <row spans="1:6" r="5">
      <c t="s" s="4" r="A5">
        <v>823</v>
      </c>
    </row>
    <row spans="1:6" r="6">
      <c t="s" s="3" r="A6">
        <v>822</v>
      </c>
    </row>
    <row spans="1:6" r="7">
      <c t="s" s="4" r="A7">
        <v>33</v>
      </c>
      <c t="n" s="6" r="C7">
        <v>244</v>
      </c>
      <c t="n" s="6" r="D7">
        <v>266</v>
      </c>
      <c t="n" s="6" r="E7">
        <v>460</v>
      </c>
      <c t="n" s="6" r="F7">
        <v>512</v>
      </c>
    </row>
    <row spans="1:6" r="8">
      <c t="s" s="4" r="A8">
        <v>824</v>
      </c>
    </row>
    <row spans="1:6" r="9">
      <c t="s" s="3" r="A9">
        <v>822</v>
      </c>
    </row>
    <row spans="1:6" r="10">
      <c t="s" s="4" r="A10">
        <v>33</v>
      </c>
      <c t="n" s="6" r="C10">
        <v>204</v>
      </c>
      <c t="n" s="6" r="D10">
        <v>208</v>
      </c>
      <c t="n" s="6" r="E10">
        <v>394</v>
      </c>
      <c t="n" s="6" r="F10">
        <v>208</v>
      </c>
    </row>
    <row spans="1:6" r="11">
      <c t="s" s="4" r="A11">
        <v>825</v>
      </c>
    </row>
    <row spans="1:6" r="12">
      <c t="s" s="3" r="A12">
        <v>822</v>
      </c>
    </row>
    <row spans="1:6" r="13">
      <c t="s" s="4" r="A13">
        <v>33</v>
      </c>
      <c t="n" s="6" r="C13">
        <v>73</v>
      </c>
      <c t="n" s="6" r="D13">
        <v>116</v>
      </c>
      <c t="n" s="6" r="E13">
        <v>130</v>
      </c>
      <c t="n" s="6" r="F13">
        <v>230</v>
      </c>
    </row>
    <row spans="1:6" r="14">
      <c t="s" s="4" r="A14">
        <v>826</v>
      </c>
    </row>
    <row spans="1:6" r="15">
      <c t="s" s="3" r="A15">
        <v>822</v>
      </c>
    </row>
    <row spans="1:6" r="16">
      <c t="s" s="4" r="A16">
        <v>33</v>
      </c>
      <c t="n" s="7" r="C16">
        <v>16</v>
      </c>
      <c t="n" s="7" r="D16">
        <v>27</v>
      </c>
      <c t="n" s="7" r="E16">
        <v>28</v>
      </c>
      <c t="n" s="7" r="F16">
        <v>52</v>
      </c>
    </row>
    <row spans="1:6" r="17">
      <c t="n" r="A17"/>
    </row>
    <row spans="1:6" r="18">
      <c t="s" s="4" r="A18">
        <v>34</v>
      </c>
      <c t="s" s="4" r="B18">
        <v>51</v>
      </c>
    </row>
  </sheetData>
  <mergeCells count="5">
    <mergeCell ref="A1:B2"/>
    <mergeCell ref="C1:D1"/>
    <mergeCell ref="E1:F1"/>
    <mergeCell ref="A17:E17"/>
    <mergeCell ref="B18:E1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7</v>
      </c>
      <c t="s" s="2" r="B1">
        <v>30</v>
      </c>
      <c t="s" s="2" r="D1">
        <v>1</v>
      </c>
    </row>
    <row spans="1:5" r="2">
      <c t="s" s="2" r="B2">
        <v>2</v>
      </c>
      <c t="s" s="2" r="C2">
        <v>31</v>
      </c>
      <c t="s" s="2" r="D2">
        <v>2</v>
      </c>
      <c t="s" s="2" r="E2">
        <v>31</v>
      </c>
    </row>
    <row spans="1:5" r="3">
      <c t="s" s="3" r="A3">
        <v>800</v>
      </c>
    </row>
    <row spans="1:5" r="4">
      <c t="s" s="4" r="A4">
        <v>134</v>
      </c>
      <c t="n" s="7" r="B4">
        <v>22</v>
      </c>
      <c t="n" s="7" r="C4">
        <v>61</v>
      </c>
      <c t="n" s="7" r="D4">
        <v>55</v>
      </c>
      <c t="n" s="7" r="E4">
        <v>93</v>
      </c>
    </row>
    <row spans="1:5" r="5">
      <c t="s" s="4" r="A5">
        <v>801</v>
      </c>
    </row>
    <row spans="1:5" r="6">
      <c t="s" s="3" r="A6">
        <v>800</v>
      </c>
    </row>
    <row spans="1:5" r="7">
      <c t="s" s="4" r="A7">
        <v>134</v>
      </c>
      <c t="n" s="6" r="B7">
        <v>18</v>
      </c>
      <c t="n" s="6" r="C7">
        <v>57</v>
      </c>
      <c t="n" s="6" r="D7">
        <v>35</v>
      </c>
      <c t="n" s="6" r="E7">
        <v>88</v>
      </c>
    </row>
    <row spans="1:5" r="8">
      <c t="s" s="4" r="A8">
        <v>802</v>
      </c>
    </row>
    <row spans="1:5" r="9">
      <c t="s" s="3" r="A9">
        <v>800</v>
      </c>
    </row>
    <row spans="1:5" r="10">
      <c t="s" s="4" r="A10">
        <v>134</v>
      </c>
      <c t="n" s="6" r="B10">
        <v>4</v>
      </c>
      <c t="n" s="6" r="C10">
        <v>4</v>
      </c>
      <c t="n" s="6" r="D10">
        <v>20</v>
      </c>
      <c t="n" s="6" r="E10">
        <v>4</v>
      </c>
    </row>
    <row spans="1:5" r="11">
      <c t="s" s="4" r="A11">
        <v>803</v>
      </c>
    </row>
    <row spans="1:5" r="12">
      <c t="s" s="3" r="A12">
        <v>800</v>
      </c>
    </row>
    <row spans="1:5" r="13">
      <c t="s" s="4" r="A13">
        <v>134</v>
      </c>
      <c t="n" s="7" r="B13">
        <v>0</v>
      </c>
      <c t="n" s="7" r="C13">
        <v>0</v>
      </c>
      <c t="n" s="7" r="D13">
        <v>0</v>
      </c>
      <c t="n" s="7" r="E13">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70</v>
      </c>
    </row>
    <row spans="1:3" r="2">
      <c t="s" s="3" r="A2">
        <v>829</v>
      </c>
    </row>
    <row spans="1:3" r="3">
      <c t="s" s="4" r="A3">
        <v>83</v>
      </c>
      <c t="n" s="7" r="B3">
        <v>4893</v>
      </c>
      <c t="n" s="7" r="C3">
        <v>5027</v>
      </c>
    </row>
    <row spans="1:3" r="4">
      <c t="s" s="4" r="A4">
        <v>801</v>
      </c>
    </row>
    <row spans="1:3" r="5">
      <c t="s" s="3" r="A5">
        <v>829</v>
      </c>
    </row>
    <row spans="1:3" r="6">
      <c t="s" s="4" r="A6">
        <v>83</v>
      </c>
      <c t="n" s="6" r="B6">
        <v>2978</v>
      </c>
      <c t="n" s="6" r="C6">
        <v>3055</v>
      </c>
    </row>
    <row spans="1:3" r="7">
      <c t="s" s="4" r="A7">
        <v>802</v>
      </c>
    </row>
    <row spans="1:3" r="8">
      <c t="s" s="3" r="A8">
        <v>829</v>
      </c>
    </row>
    <row spans="1:3" r="9">
      <c t="s" s="4" r="A9">
        <v>83</v>
      </c>
      <c t="n" s="6" r="B9">
        <v>1680</v>
      </c>
      <c t="n" s="6" r="C9">
        <v>1690</v>
      </c>
    </row>
    <row spans="1:3" r="10">
      <c t="s" s="4" r="A10">
        <v>803</v>
      </c>
    </row>
    <row spans="1:3" r="11">
      <c t="s" s="3" r="A11">
        <v>829</v>
      </c>
    </row>
    <row spans="1:3" r="12">
      <c t="s" s="4" r="A12">
        <v>83</v>
      </c>
      <c t="n" s="7" r="B12">
        <v>235</v>
      </c>
      <c t="n" s="7" r="C12">
        <v>2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spans="1:2" r="1">
      <c t="s" s="1" r="A1">
        <v>830</v>
      </c>
      <c t="s" s="2" r="B1">
        <v>2</v>
      </c>
    </row>
    <row spans="1:2" r="2">
      <c t="s" s="3" r="A2">
        <v>228</v>
      </c>
    </row>
    <row spans="1:2" r="3">
      <c t="s" s="4" r="A3">
        <v>831</v>
      </c>
      <c t="s" s="4" r="B3">
        <v>34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32</v>
      </c>
      <c t="s" s="2" r="C1">
        <v>30</v>
      </c>
      <c t="s" s="2" r="E1">
        <v>1</v>
      </c>
    </row>
    <row spans="1:6" r="2">
      <c t="s" s="2" r="C2">
        <v>2</v>
      </c>
      <c t="s" s="2" r="D2">
        <v>31</v>
      </c>
      <c t="s" s="2" r="E2">
        <v>2</v>
      </c>
      <c t="s" s="2" r="F2">
        <v>31</v>
      </c>
    </row>
    <row spans="1:6" r="3">
      <c t="s" s="3" r="A3">
        <v>833</v>
      </c>
    </row>
    <row spans="1:6" r="4">
      <c t="s" s="4" r="A4">
        <v>33</v>
      </c>
      <c t="s" s="4" r="B4">
        <v>34</v>
      </c>
      <c t="n" s="7" r="C4">
        <v>537</v>
      </c>
      <c t="n" s="7" r="D4">
        <v>617</v>
      </c>
      <c t="n" s="7" r="E4">
        <v>1012</v>
      </c>
      <c t="n" s="7" r="F4">
        <v>1002</v>
      </c>
    </row>
    <row spans="1:6" r="5">
      <c t="s" s="4" r="A5">
        <v>35</v>
      </c>
      <c t="n" s="6" r="C5">
        <v>480</v>
      </c>
      <c t="n" s="6" r="D5">
        <v>593</v>
      </c>
      <c t="n" s="6" r="E5">
        <v>935</v>
      </c>
      <c t="n" s="6" r="F5">
        <v>943</v>
      </c>
    </row>
    <row spans="1:6" r="6">
      <c t="s" s="4" r="A6">
        <v>36</v>
      </c>
      <c t="n" s="6" r="C6">
        <v>57</v>
      </c>
      <c t="n" s="6" r="D6">
        <v>24</v>
      </c>
      <c t="n" s="6" r="E6">
        <v>77</v>
      </c>
      <c t="n" s="6" r="F6">
        <v>59</v>
      </c>
    </row>
    <row spans="1:6" r="7">
      <c t="s" s="4" r="A7">
        <v>37</v>
      </c>
      <c t="n" s="6" r="C7">
        <v>-50</v>
      </c>
      <c t="n" s="6" r="D7">
        <v>-72</v>
      </c>
      <c t="n" s="6" r="E7">
        <v>-97</v>
      </c>
      <c t="n" s="6" r="F7">
        <v>-116</v>
      </c>
    </row>
    <row spans="1:6" r="8">
      <c t="s" s="4" r="A8">
        <v>38</v>
      </c>
      <c t="n" s="6" r="C8">
        <v>1</v>
      </c>
      <c t="n" s="6" r="D8">
        <v>-2</v>
      </c>
      <c t="n" s="6" r="E8">
        <v>-1</v>
      </c>
      <c t="n" s="6" r="F8">
        <v>-2</v>
      </c>
    </row>
    <row spans="1:6" r="9">
      <c t="s" s="4" r="A9">
        <v>39</v>
      </c>
      <c t="n" s="6" r="C9">
        <v>8</v>
      </c>
      <c t="n" s="6" r="D9">
        <v>-50</v>
      </c>
      <c t="n" s="6" r="E9">
        <v>-21</v>
      </c>
      <c t="n" s="6" r="F9">
        <v>-59</v>
      </c>
    </row>
    <row spans="1:6" r="10">
      <c t="s" s="4" r="A10">
        <v>40</v>
      </c>
      <c t="n" s="6" r="C10">
        <v>-46</v>
      </c>
      <c t="n" s="6" r="D10">
        <v>-52</v>
      </c>
      <c t="n" s="6" r="E10">
        <v>-92</v>
      </c>
      <c t="n" s="6" r="F10">
        <v>-86</v>
      </c>
    </row>
    <row spans="1:6" r="11">
      <c t="s" s="4" r="A11">
        <v>834</v>
      </c>
      <c t="n" s="6" r="C11">
        <v>0</v>
      </c>
      <c t="n" s="6" r="D11">
        <v>0</v>
      </c>
      <c t="n" s="6" r="E11">
        <v>0</v>
      </c>
      <c t="n" s="6" r="F11">
        <v>0</v>
      </c>
    </row>
    <row spans="1:6" r="12">
      <c t="s" s="4" r="A12">
        <v>41</v>
      </c>
      <c t="n" s="6" r="C12">
        <v>0</v>
      </c>
      <c t="n" s="6" r="D12">
        <v>0</v>
      </c>
      <c t="n" s="6" r="E12">
        <v>4</v>
      </c>
      <c t="n" s="6" r="F12">
        <v>0</v>
      </c>
    </row>
    <row spans="1:6" r="13">
      <c t="s" s="4" r="A13">
        <v>42</v>
      </c>
      <c t="n" s="6" r="C13">
        <v>0</v>
      </c>
      <c t="n" s="6" r="D13">
        <v>-5</v>
      </c>
      <c t="n" s="6" r="E13">
        <v>-9</v>
      </c>
      <c t="n" s="6" r="F13">
        <v>-1</v>
      </c>
    </row>
    <row spans="1:6" r="14">
      <c t="s" s="4" r="A14">
        <v>835</v>
      </c>
      <c t="n" s="6" r="C14">
        <v>0</v>
      </c>
      <c t="n" s="6" r="D14">
        <v>0</v>
      </c>
      <c t="n" s="6" r="E14">
        <v>0</v>
      </c>
      <c t="n" s="6" r="F14">
        <v>0</v>
      </c>
    </row>
    <row spans="1:6" r="15">
      <c t="s" s="4" r="A15">
        <v>43</v>
      </c>
      <c t="n" s="6" r="C15">
        <v>-38</v>
      </c>
      <c t="n" s="6" r="D15">
        <v>-107</v>
      </c>
      <c t="n" s="6" r="E15">
        <v>-118</v>
      </c>
      <c t="n" s="6" r="F15">
        <v>-146</v>
      </c>
    </row>
    <row spans="1:6" r="16">
      <c t="s" s="4" r="A16">
        <v>836</v>
      </c>
      <c t="n" s="6" r="C16">
        <v>-10</v>
      </c>
      <c t="n" s="6" r="D16">
        <v>-11</v>
      </c>
      <c t="n" s="6" r="E16">
        <v>-22</v>
      </c>
      <c t="n" s="6" r="F16">
        <v>-18</v>
      </c>
    </row>
    <row spans="1:6" r="17">
      <c t="s" s="4" r="A17">
        <v>45</v>
      </c>
      <c t="n" s="6" r="C17">
        <v>-48</v>
      </c>
      <c t="n" s="6" r="D17">
        <v>-118</v>
      </c>
      <c t="n" s="6" r="E17">
        <v>-140</v>
      </c>
      <c t="n" s="6" r="F17">
        <v>-164</v>
      </c>
    </row>
    <row spans="1:6" r="18">
      <c t="s" s="4" r="A18">
        <v>46</v>
      </c>
      <c t="n" s="6" r="C18">
        <v>2</v>
      </c>
      <c t="n" s="6" r="D18">
        <v>1</v>
      </c>
      <c t="n" s="6" r="E18">
        <v>1</v>
      </c>
      <c t="n" s="6" r="F18">
        <v>4</v>
      </c>
    </row>
    <row spans="1:6" r="19">
      <c t="s" s="4" r="A19">
        <v>47</v>
      </c>
      <c t="n" s="6" r="C19">
        <v>-50</v>
      </c>
      <c t="n" s="6" r="D19">
        <v>-119</v>
      </c>
      <c t="n" s="6" r="E19">
        <v>-141</v>
      </c>
      <c t="n" s="6" r="F19">
        <v>-168</v>
      </c>
    </row>
    <row spans="1:6" r="20">
      <c t="s" s="4" r="A20">
        <v>837</v>
      </c>
    </row>
    <row spans="1:6" r="21">
      <c t="s" s="3" r="A21">
        <v>833</v>
      </c>
    </row>
    <row spans="1:6" r="22">
      <c t="s" s="4" r="A22">
        <v>33</v>
      </c>
      <c t="n" s="6" r="C22">
        <v>-45</v>
      </c>
      <c t="n" s="6" r="D22">
        <v>-60</v>
      </c>
      <c t="n" s="6" r="E22">
        <v>-105</v>
      </c>
      <c t="n" s="6" r="F22">
        <v>-103</v>
      </c>
    </row>
    <row spans="1:6" r="23">
      <c t="s" s="4" r="A23">
        <v>35</v>
      </c>
      <c t="n" s="6" r="C23">
        <v>-52</v>
      </c>
      <c t="n" s="6" r="D23">
        <v>-55</v>
      </c>
      <c t="n" s="6" r="E23">
        <v>-109</v>
      </c>
      <c t="n" s="6" r="F23">
        <v>-93</v>
      </c>
    </row>
    <row spans="1:6" r="24">
      <c t="s" s="4" r="A24">
        <v>36</v>
      </c>
      <c t="n" s="6" r="C24">
        <v>7</v>
      </c>
      <c t="n" s="6" r="D24">
        <v>-5</v>
      </c>
      <c t="n" s="6" r="E24">
        <v>4</v>
      </c>
      <c t="n" s="6" r="F24">
        <v>-10</v>
      </c>
    </row>
    <row spans="1:6" r="25">
      <c t="s" s="4" r="A25">
        <v>37</v>
      </c>
      <c t="n" s="6" r="C25">
        <v>1</v>
      </c>
      <c t="n" s="6" r="D25">
        <v>1</v>
      </c>
      <c t="n" s="6" r="E25">
        <v>2</v>
      </c>
      <c t="n" s="6" r="F25">
        <v>2</v>
      </c>
    </row>
    <row spans="1:6" r="26">
      <c t="s" s="4" r="A26">
        <v>38</v>
      </c>
      <c t="n" s="6" r="C26">
        <v>0</v>
      </c>
      <c t="n" s="6" r="D26">
        <v>0</v>
      </c>
      <c t="n" s="6" r="E26">
        <v>0</v>
      </c>
      <c t="n" s="6" r="F26">
        <v>0</v>
      </c>
    </row>
    <row spans="1:6" r="27">
      <c t="s" s="4" r="A27">
        <v>39</v>
      </c>
      <c t="n" s="6" r="C27">
        <v>8</v>
      </c>
      <c t="n" s="6" r="D27">
        <v>-4</v>
      </c>
      <c t="n" s="6" r="E27">
        <v>6</v>
      </c>
      <c t="n" s="6" r="F27">
        <v>-8</v>
      </c>
    </row>
    <row spans="1:6" r="28">
      <c t="s" s="4" r="A28">
        <v>40</v>
      </c>
      <c t="n" s="6" r="C28">
        <v>0</v>
      </c>
      <c t="n" s="6" r="D28">
        <v>0</v>
      </c>
      <c t="n" s="6" r="E28">
        <v>0</v>
      </c>
      <c t="n" s="6" r="F28">
        <v>0</v>
      </c>
    </row>
    <row spans="1:6" r="29">
      <c t="s" s="4" r="A29">
        <v>834</v>
      </c>
      <c t="n" s="6" r="C29">
        <v>0</v>
      </c>
      <c t="n" s="6" r="D29">
        <v>0</v>
      </c>
      <c t="n" s="6" r="E29">
        <v>0</v>
      </c>
      <c t="n" s="6" r="F29">
        <v>0</v>
      </c>
    </row>
    <row spans="1:6" r="30">
      <c t="s" s="4" r="A30">
        <v>41</v>
      </c>
      <c t="n" s="6" r="E30">
        <v>0</v>
      </c>
    </row>
    <row spans="1:6" r="31">
      <c t="s" s="4" r="A31">
        <v>42</v>
      </c>
      <c t="n" s="6" r="D31">
        <v>-24</v>
      </c>
      <c t="n" s="6" r="E31">
        <v>0</v>
      </c>
      <c t="n" s="6" r="F31">
        <v>-24</v>
      </c>
    </row>
    <row spans="1:6" r="32">
      <c t="s" s="4" r="A32">
        <v>835</v>
      </c>
      <c t="n" s="6" r="C32">
        <v>138</v>
      </c>
      <c t="n" s="6" r="D32">
        <v>244</v>
      </c>
      <c t="n" s="6" r="E32">
        <v>326</v>
      </c>
      <c t="n" s="6" r="F32">
        <v>391</v>
      </c>
    </row>
    <row spans="1:6" r="33">
      <c t="s" s="4" r="A33">
        <v>43</v>
      </c>
      <c t="n" s="6" r="C33">
        <v>146</v>
      </c>
      <c t="n" s="6" r="D33">
        <v>216</v>
      </c>
      <c t="n" s="6" r="E33">
        <v>332</v>
      </c>
      <c t="n" s="6" r="F33">
        <v>359</v>
      </c>
    </row>
    <row spans="1:6" r="34">
      <c t="s" s="4" r="A34">
        <v>836</v>
      </c>
      <c t="n" s="6" r="C34">
        <v>0</v>
      </c>
      <c t="n" s="6" r="D34">
        <v>0</v>
      </c>
      <c t="n" s="6" r="E34">
        <v>0</v>
      </c>
      <c t="n" s="6" r="F34">
        <v>0</v>
      </c>
    </row>
    <row spans="1:6" r="35">
      <c t="s" s="4" r="A35">
        <v>45</v>
      </c>
      <c t="n" s="6" r="C35">
        <v>146</v>
      </c>
      <c t="n" s="6" r="D35">
        <v>216</v>
      </c>
      <c t="n" s="6" r="E35">
        <v>332</v>
      </c>
      <c t="n" s="6" r="F35">
        <v>359</v>
      </c>
    </row>
    <row spans="1:6" r="36">
      <c t="s" s="4" r="A36">
        <v>46</v>
      </c>
      <c t="n" s="6" r="C36">
        <v>2</v>
      </c>
      <c t="n" s="6" r="D36">
        <v>1</v>
      </c>
      <c t="n" s="6" r="E36">
        <v>1</v>
      </c>
      <c t="n" s="6" r="F36">
        <v>4</v>
      </c>
    </row>
    <row spans="1:6" r="37">
      <c t="s" s="4" r="A37">
        <v>47</v>
      </c>
      <c t="n" s="6" r="C37">
        <v>144</v>
      </c>
      <c t="n" s="6" r="D37">
        <v>215</v>
      </c>
      <c t="n" s="6" r="E37">
        <v>331</v>
      </c>
      <c t="n" s="6" r="F37">
        <v>355</v>
      </c>
    </row>
    <row spans="1:6" r="38">
      <c t="s" s="4" r="A38">
        <v>838</v>
      </c>
    </row>
    <row spans="1:6" r="39">
      <c t="s" s="3" r="A39">
        <v>833</v>
      </c>
    </row>
    <row spans="1:6" r="40">
      <c t="s" s="4" r="A40">
        <v>33</v>
      </c>
      <c t="n" s="6" r="C40">
        <v>0</v>
      </c>
      <c t="n" s="6" r="D40">
        <v>0</v>
      </c>
      <c t="n" s="6" r="E40">
        <v>0</v>
      </c>
      <c t="n" s="6" r="F40">
        <v>0</v>
      </c>
    </row>
    <row spans="1:6" r="41">
      <c t="s" s="4" r="A41">
        <v>35</v>
      </c>
      <c t="n" s="6" r="C41">
        <v>0</v>
      </c>
      <c t="n" s="6" r="D41">
        <v>0</v>
      </c>
      <c t="n" s="6" r="E41">
        <v>0</v>
      </c>
      <c t="n" s="6" r="F41">
        <v>0</v>
      </c>
    </row>
    <row spans="1:6" r="42">
      <c t="s" s="4" r="A42">
        <v>36</v>
      </c>
      <c t="n" s="6" r="C42">
        <v>0</v>
      </c>
      <c t="n" s="6" r="D42">
        <v>0</v>
      </c>
      <c t="n" s="6" r="E42">
        <v>0</v>
      </c>
      <c t="n" s="6" r="F42">
        <v>0</v>
      </c>
    </row>
    <row spans="1:6" r="43">
      <c t="s" s="4" r="A43">
        <v>37</v>
      </c>
      <c t="n" s="6" r="C43">
        <v>0</v>
      </c>
      <c t="n" s="6" r="D43">
        <v>0</v>
      </c>
      <c t="n" s="6" r="E43">
        <v>0</v>
      </c>
      <c t="n" s="6" r="F43">
        <v>-1</v>
      </c>
    </row>
    <row spans="1:6" r="44">
      <c t="s" s="4" r="A44">
        <v>38</v>
      </c>
      <c t="n" s="6" r="C44">
        <v>0</v>
      </c>
      <c t="n" s="6" r="D44">
        <v>0</v>
      </c>
      <c t="n" s="6" r="E44">
        <v>0</v>
      </c>
      <c t="n" s="6" r="F44">
        <v>0</v>
      </c>
    </row>
    <row spans="1:6" r="45">
      <c t="s" s="4" r="A45">
        <v>39</v>
      </c>
      <c t="n" s="6" r="C45">
        <v>0</v>
      </c>
      <c t="n" s="6" r="D45">
        <v>0</v>
      </c>
      <c t="n" s="6" r="E45">
        <v>0</v>
      </c>
      <c t="n" s="6" r="F45">
        <v>-1</v>
      </c>
    </row>
    <row spans="1:6" r="46">
      <c t="s" s="4" r="A46">
        <v>40</v>
      </c>
      <c t="n" s="6" r="C46">
        <v>-27</v>
      </c>
      <c t="n" s="6" r="D46">
        <v>-35</v>
      </c>
      <c t="n" s="6" r="E46">
        <v>-53</v>
      </c>
      <c t="n" s="6" r="F46">
        <v>-50</v>
      </c>
    </row>
    <row spans="1:6" r="47">
      <c t="s" s="4" r="A47">
        <v>834</v>
      </c>
      <c t="n" s="6" r="C47">
        <v>0</v>
      </c>
      <c t="n" s="6" r="D47">
        <v>0</v>
      </c>
      <c t="n" s="6" r="E47">
        <v>0</v>
      </c>
      <c t="n" s="6" r="F47">
        <v>0</v>
      </c>
    </row>
    <row spans="1:6" r="48">
      <c t="s" s="4" r="A48">
        <v>41</v>
      </c>
      <c t="n" s="6" r="E48">
        <v>4</v>
      </c>
    </row>
    <row spans="1:6" r="49">
      <c t="s" s="4" r="A49">
        <v>42</v>
      </c>
      <c t="n" s="6" r="D49">
        <v>0</v>
      </c>
      <c t="n" s="6" r="E49">
        <v>0</v>
      </c>
      <c t="n" s="6" r="F49">
        <v>0</v>
      </c>
    </row>
    <row spans="1:6" r="50">
      <c t="s" s="4" r="A50">
        <v>835</v>
      </c>
      <c t="n" s="6" r="C50">
        <v>0</v>
      </c>
      <c t="n" s="6" r="D50">
        <v>0</v>
      </c>
      <c t="n" s="6" r="E50">
        <v>0</v>
      </c>
      <c t="n" s="6" r="F50">
        <v>0</v>
      </c>
    </row>
    <row spans="1:6" r="51">
      <c t="s" s="4" r="A51">
        <v>43</v>
      </c>
      <c t="n" s="6" r="C51">
        <v>-27</v>
      </c>
      <c t="n" s="6" r="D51">
        <v>-35</v>
      </c>
      <c t="n" s="6" r="E51">
        <v>-49</v>
      </c>
      <c t="n" s="6" r="F51">
        <v>-51</v>
      </c>
    </row>
    <row spans="1:6" r="52">
      <c t="s" s="4" r="A52">
        <v>836</v>
      </c>
      <c t="n" s="6" r="C52">
        <v>8</v>
      </c>
      <c t="n" s="6" r="D52">
        <v>10</v>
      </c>
      <c t="n" s="6" r="E52">
        <v>15</v>
      </c>
      <c t="n" s="6" r="F52">
        <v>15</v>
      </c>
    </row>
    <row spans="1:6" r="53">
      <c t="s" s="4" r="A53">
        <v>45</v>
      </c>
      <c t="n" s="6" r="C53">
        <v>-19</v>
      </c>
      <c t="n" s="6" r="D53">
        <v>-25</v>
      </c>
      <c t="n" s="6" r="E53">
        <v>-34</v>
      </c>
      <c t="n" s="6" r="F53">
        <v>-36</v>
      </c>
    </row>
    <row spans="1:6" r="54">
      <c t="s" s="4" r="A54">
        <v>46</v>
      </c>
      <c t="n" s="6" r="C54">
        <v>0</v>
      </c>
      <c t="n" s="6" r="D54">
        <v>0</v>
      </c>
      <c t="n" s="6" r="E54">
        <v>0</v>
      </c>
      <c t="n" s="6" r="F54">
        <v>0</v>
      </c>
    </row>
    <row spans="1:6" r="55">
      <c t="s" s="4" r="A55">
        <v>47</v>
      </c>
      <c t="n" s="6" r="C55">
        <v>-19</v>
      </c>
      <c t="n" s="6" r="D55">
        <v>-25</v>
      </c>
      <c t="n" s="6" r="E55">
        <v>-34</v>
      </c>
      <c t="n" s="6" r="F55">
        <v>-36</v>
      </c>
    </row>
    <row spans="1:6" r="56">
      <c t="s" s="4" r="A56">
        <v>839</v>
      </c>
    </row>
    <row spans="1:6" r="57">
      <c t="s" s="3" r="A57">
        <v>833</v>
      </c>
    </row>
    <row spans="1:6" r="58">
      <c t="s" s="4" r="A58">
        <v>33</v>
      </c>
      <c t="n" s="6" r="C58">
        <v>0</v>
      </c>
      <c t="n" s="6" r="D58">
        <v>0</v>
      </c>
      <c t="n" s="6" r="E58">
        <v>0</v>
      </c>
      <c t="n" s="6" r="F58">
        <v>0</v>
      </c>
    </row>
    <row spans="1:6" r="59">
      <c t="s" s="4" r="A59">
        <v>35</v>
      </c>
      <c t="n" s="6" r="C59">
        <v>0</v>
      </c>
      <c t="n" s="6" r="D59">
        <v>0</v>
      </c>
      <c t="n" s="6" r="E59">
        <v>0</v>
      </c>
      <c t="n" s="6" r="F59">
        <v>0</v>
      </c>
    </row>
    <row spans="1:6" r="60">
      <c t="s" s="4" r="A60">
        <v>36</v>
      </c>
      <c t="n" s="6" r="C60">
        <v>0</v>
      </c>
      <c t="n" s="6" r="D60">
        <v>0</v>
      </c>
      <c t="n" s="6" r="E60">
        <v>0</v>
      </c>
      <c t="n" s="6" r="F60">
        <v>0</v>
      </c>
    </row>
    <row spans="1:6" r="61">
      <c t="s" s="4" r="A61">
        <v>37</v>
      </c>
      <c t="n" s="6" r="C61">
        <v>-4</v>
      </c>
      <c t="n" s="6" r="D61">
        <v>1</v>
      </c>
      <c t="n" s="6" r="E61">
        <v>-14</v>
      </c>
      <c t="n" s="6" r="F61">
        <v>4</v>
      </c>
    </row>
    <row spans="1:6" r="62">
      <c t="s" s="4" r="A62">
        <v>38</v>
      </c>
      <c t="n" s="6" r="C62">
        <v>0</v>
      </c>
      <c t="n" s="6" r="D62">
        <v>0</v>
      </c>
      <c t="n" s="6" r="E62">
        <v>0</v>
      </c>
      <c t="n" s="6" r="F62">
        <v>0</v>
      </c>
    </row>
    <row spans="1:6" r="63">
      <c t="s" s="4" r="A63">
        <v>39</v>
      </c>
      <c t="n" s="6" r="C63">
        <v>-4</v>
      </c>
      <c t="n" s="6" r="D63">
        <v>1</v>
      </c>
      <c t="n" s="6" r="E63">
        <v>-14</v>
      </c>
      <c t="n" s="6" r="F63">
        <v>4</v>
      </c>
    </row>
    <row spans="1:6" r="64">
      <c t="s" s="4" r="A64">
        <v>40</v>
      </c>
      <c t="n" s="6" r="C64">
        <v>0</v>
      </c>
      <c t="n" s="6" r="D64">
        <v>0</v>
      </c>
      <c t="n" s="6" r="E64">
        <v>0</v>
      </c>
      <c t="n" s="6" r="F64">
        <v>0</v>
      </c>
    </row>
    <row spans="1:6" r="65">
      <c t="s" s="4" r="A65">
        <v>834</v>
      </c>
      <c t="n" s="6" r="C65">
        <v>126</v>
      </c>
      <c t="n" s="6" r="D65">
        <v>128</v>
      </c>
      <c t="n" s="6" r="E65">
        <v>253</v>
      </c>
      <c t="n" s="6" r="F65">
        <v>264</v>
      </c>
    </row>
    <row spans="1:6" r="66">
      <c t="s" s="4" r="A66">
        <v>41</v>
      </c>
      <c t="n" s="6" r="E66">
        <v>0</v>
      </c>
    </row>
    <row spans="1:6" r="67">
      <c t="s" s="4" r="A67">
        <v>42</v>
      </c>
      <c t="n" s="6" r="D67">
        <v>23</v>
      </c>
      <c t="n" s="6" r="E67">
        <v>0</v>
      </c>
      <c t="n" s="6" r="F67">
        <v>25</v>
      </c>
    </row>
    <row spans="1:6" r="68">
      <c t="s" s="4" r="A68">
        <v>835</v>
      </c>
      <c t="n" s="6" r="C68">
        <v>-123</v>
      </c>
      <c t="n" s="6" r="D68">
        <v>-217</v>
      </c>
      <c t="n" s="6" r="E68">
        <v>-284</v>
      </c>
      <c t="n" s="6" r="F68">
        <v>-361</v>
      </c>
    </row>
    <row spans="1:6" r="69">
      <c t="s" s="4" r="A69">
        <v>43</v>
      </c>
      <c t="n" s="6" r="C69">
        <v>-1</v>
      </c>
      <c t="n" s="6" r="D69">
        <v>-65</v>
      </c>
      <c t="n" s="6" r="E69">
        <v>-45</v>
      </c>
      <c t="n" s="6" r="F69">
        <v>-68</v>
      </c>
    </row>
    <row spans="1:6" r="70">
      <c t="s" s="4" r="A70">
        <v>836</v>
      </c>
      <c t="n" s="6" r="C70">
        <v>-49</v>
      </c>
      <c t="n" s="6" r="D70">
        <v>-54</v>
      </c>
      <c t="n" s="6" r="E70">
        <v>-96</v>
      </c>
      <c t="n" s="6" r="F70">
        <v>-100</v>
      </c>
    </row>
    <row spans="1:6" r="71">
      <c t="s" s="4" r="A71">
        <v>45</v>
      </c>
      <c t="n" s="6" r="C71">
        <v>-50</v>
      </c>
      <c t="n" s="6" r="D71">
        <v>-119</v>
      </c>
      <c t="n" s="6" r="E71">
        <v>-141</v>
      </c>
      <c t="n" s="6" r="F71">
        <v>-168</v>
      </c>
    </row>
    <row spans="1:6" r="72">
      <c t="s" s="4" r="A72">
        <v>46</v>
      </c>
      <c t="n" s="6" r="C72">
        <v>0</v>
      </c>
      <c t="n" s="6" r="D72">
        <v>0</v>
      </c>
      <c t="n" s="6" r="E72">
        <v>0</v>
      </c>
      <c t="n" s="6" r="F72">
        <v>0</v>
      </c>
    </row>
    <row spans="1:6" r="73">
      <c t="s" s="4" r="A73">
        <v>47</v>
      </c>
      <c t="n" s="6" r="C73">
        <v>-50</v>
      </c>
      <c t="n" s="6" r="D73">
        <v>-119</v>
      </c>
      <c t="n" s="6" r="E73">
        <v>-141</v>
      </c>
      <c t="n" s="6" r="F73">
        <v>-168</v>
      </c>
    </row>
    <row spans="1:6" r="74">
      <c t="s" s="4" r="A74">
        <v>840</v>
      </c>
    </row>
    <row spans="1:6" r="75">
      <c t="s" s="3" r="A75">
        <v>833</v>
      </c>
    </row>
    <row spans="1:6" r="76">
      <c t="s" s="4" r="A76">
        <v>33</v>
      </c>
      <c t="n" s="6" r="C76">
        <v>454</v>
      </c>
      <c t="n" s="6" r="D76">
        <v>500</v>
      </c>
      <c t="n" s="6" r="E76">
        <v>857</v>
      </c>
      <c t="n" s="6" r="F76">
        <v>738</v>
      </c>
    </row>
    <row spans="1:6" r="77">
      <c t="s" s="4" r="A77">
        <v>35</v>
      </c>
      <c t="n" s="6" r="C77">
        <v>415</v>
      </c>
      <c t="n" s="6" r="D77">
        <v>478</v>
      </c>
      <c t="n" s="6" r="E77">
        <v>799</v>
      </c>
      <c t="n" s="6" r="F77">
        <v>683</v>
      </c>
    </row>
    <row spans="1:6" r="78">
      <c t="s" s="4" r="A78">
        <v>36</v>
      </c>
      <c t="n" s="6" r="C78">
        <v>39</v>
      </c>
      <c t="n" s="6" r="D78">
        <v>22</v>
      </c>
      <c t="n" s="6" r="E78">
        <v>58</v>
      </c>
      <c t="n" s="6" r="F78">
        <v>55</v>
      </c>
    </row>
    <row spans="1:6" r="79">
      <c t="s" s="4" r="A79">
        <v>37</v>
      </c>
      <c t="n" s="6" r="C79">
        <v>-35</v>
      </c>
      <c t="n" s="6" r="D79">
        <v>-65</v>
      </c>
      <c t="n" s="6" r="E79">
        <v>-63</v>
      </c>
      <c t="n" s="6" r="F79">
        <v>-103</v>
      </c>
    </row>
    <row spans="1:6" r="80">
      <c t="s" s="4" r="A80">
        <v>38</v>
      </c>
      <c t="n" s="6" r="C80">
        <v>1</v>
      </c>
      <c t="n" s="6" r="D80">
        <v>-2</v>
      </c>
      <c t="n" s="6" r="E80">
        <v>0</v>
      </c>
      <c t="n" s="6" r="F80">
        <v>-2</v>
      </c>
    </row>
    <row spans="1:6" r="81">
      <c t="s" s="4" r="A81">
        <v>39</v>
      </c>
      <c t="n" s="6" r="C81">
        <v>5</v>
      </c>
      <c t="n" s="6" r="D81">
        <v>-45</v>
      </c>
      <c t="n" s="6" r="E81">
        <v>-5</v>
      </c>
      <c t="n" s="6" r="F81">
        <v>-50</v>
      </c>
    </row>
    <row spans="1:6" r="82">
      <c t="s" s="4" r="A82">
        <v>40</v>
      </c>
      <c t="n" s="6" r="C82">
        <v>-1</v>
      </c>
      <c t="n" s="6" r="D82">
        <v>-2</v>
      </c>
      <c t="n" s="6" r="E82">
        <v>-3</v>
      </c>
      <c t="n" s="6" r="F82">
        <v>-3</v>
      </c>
    </row>
    <row spans="1:6" r="83">
      <c t="s" s="4" r="A83">
        <v>834</v>
      </c>
      <c t="n" s="6" r="C83">
        <v>-143</v>
      </c>
      <c t="n" s="6" r="D83">
        <v>-142</v>
      </c>
      <c t="n" s="6" r="E83">
        <v>-283</v>
      </c>
      <c t="n" s="6" r="F83">
        <v>-286</v>
      </c>
    </row>
    <row spans="1:6" r="84">
      <c t="s" s="4" r="A84">
        <v>41</v>
      </c>
      <c t="n" s="6" r="E84">
        <v>0</v>
      </c>
    </row>
    <row spans="1:6" r="85">
      <c t="s" s="4" r="A85">
        <v>42</v>
      </c>
      <c t="n" s="6" r="D85">
        <v>3</v>
      </c>
      <c t="n" s="6" r="E85">
        <v>0</v>
      </c>
      <c t="n" s="6" r="F85">
        <v>-3</v>
      </c>
    </row>
    <row spans="1:6" r="86">
      <c t="s" s="4" r="A86">
        <v>835</v>
      </c>
      <c t="n" s="6" r="C86">
        <v>-15</v>
      </c>
      <c t="n" s="6" r="D86">
        <v>-27</v>
      </c>
      <c t="n" s="6" r="E86">
        <v>-42</v>
      </c>
      <c t="n" s="6" r="F86">
        <v>-30</v>
      </c>
    </row>
    <row spans="1:6" r="87">
      <c t="s" s="4" r="A87">
        <v>43</v>
      </c>
      <c t="n" s="6" r="C87">
        <v>-154</v>
      </c>
      <c t="n" s="6" r="D87">
        <v>-213</v>
      </c>
      <c t="n" s="6" r="E87">
        <v>-333</v>
      </c>
      <c t="n" s="6" r="F87">
        <v>-372</v>
      </c>
    </row>
    <row spans="1:6" r="88">
      <c t="s" s="4" r="A88">
        <v>836</v>
      </c>
      <c t="n" s="6" r="C88">
        <v>31</v>
      </c>
      <c t="n" s="6" r="D88">
        <v>35</v>
      </c>
      <c t="n" s="6" r="E88">
        <v>61</v>
      </c>
      <c t="n" s="6" r="F88">
        <v>67</v>
      </c>
    </row>
    <row spans="1:6" r="89">
      <c t="s" s="4" r="A89">
        <v>45</v>
      </c>
      <c t="n" s="6" r="C89">
        <v>-123</v>
      </c>
      <c t="n" s="6" r="D89">
        <v>-178</v>
      </c>
      <c t="n" s="6" r="E89">
        <v>-272</v>
      </c>
      <c t="n" s="6" r="F89">
        <v>-305</v>
      </c>
    </row>
    <row spans="1:6" r="90">
      <c t="s" s="4" r="A90">
        <v>46</v>
      </c>
      <c t="n" s="6" r="C90">
        <v>0</v>
      </c>
      <c t="n" s="6" r="D90">
        <v>0</v>
      </c>
      <c t="n" s="6" r="E90">
        <v>0</v>
      </c>
      <c t="n" s="6" r="F90">
        <v>0</v>
      </c>
    </row>
    <row spans="1:6" r="91">
      <c t="s" s="4" r="A91">
        <v>47</v>
      </c>
      <c t="n" s="6" r="C91">
        <v>-123</v>
      </c>
      <c t="n" s="6" r="D91">
        <v>-178</v>
      </c>
      <c t="n" s="6" r="E91">
        <v>-272</v>
      </c>
      <c t="n" s="6" r="F91">
        <v>-305</v>
      </c>
    </row>
    <row spans="1:6" r="92">
      <c t="s" s="4" r="A92">
        <v>841</v>
      </c>
    </row>
    <row spans="1:6" r="93">
      <c t="s" s="3" r="A93">
        <v>833</v>
      </c>
    </row>
    <row spans="1:6" r="94">
      <c t="s" s="4" r="A94">
        <v>33</v>
      </c>
      <c t="n" s="6" r="C94">
        <v>128</v>
      </c>
      <c t="n" s="6" r="D94">
        <v>177</v>
      </c>
      <c t="n" s="6" r="E94">
        <v>260</v>
      </c>
      <c t="n" s="6" r="F94">
        <v>367</v>
      </c>
    </row>
    <row spans="1:6" r="95">
      <c t="s" s="4" r="A95">
        <v>35</v>
      </c>
      <c t="n" s="6" r="C95">
        <v>117</v>
      </c>
      <c t="n" s="6" r="D95">
        <v>170</v>
      </c>
      <c t="n" s="6" r="E95">
        <v>245</v>
      </c>
      <c t="n" s="6" r="F95">
        <v>353</v>
      </c>
    </row>
    <row spans="1:6" r="96">
      <c t="s" s="4" r="A96">
        <v>36</v>
      </c>
      <c t="n" s="6" r="C96">
        <v>11</v>
      </c>
      <c t="n" s="6" r="D96">
        <v>7</v>
      </c>
      <c t="n" s="6" r="E96">
        <v>15</v>
      </c>
      <c t="n" s="6" r="F96">
        <v>14</v>
      </c>
    </row>
    <row spans="1:6" r="97">
      <c t="s" s="4" r="A97">
        <v>37</v>
      </c>
      <c t="n" s="6" r="C97">
        <v>-12</v>
      </c>
      <c t="n" s="6" r="D97">
        <v>-9</v>
      </c>
      <c t="n" s="6" r="E97">
        <v>-22</v>
      </c>
      <c t="n" s="6" r="F97">
        <v>-18</v>
      </c>
    </row>
    <row spans="1:6" r="98">
      <c t="s" s="4" r="A98">
        <v>38</v>
      </c>
      <c t="n" s="6" r="C98">
        <v>0</v>
      </c>
      <c t="n" s="6" r="D98">
        <v>0</v>
      </c>
      <c t="n" s="6" r="E98">
        <v>-1</v>
      </c>
      <c t="n" s="6" r="F98">
        <v>0</v>
      </c>
    </row>
    <row spans="1:6" r="99">
      <c t="s" s="4" r="A99">
        <v>39</v>
      </c>
      <c t="n" s="6" r="C99">
        <v>-1</v>
      </c>
      <c t="n" s="6" r="D99">
        <v>-2</v>
      </c>
      <c t="n" s="6" r="E99">
        <v>-8</v>
      </c>
      <c t="n" s="6" r="F99">
        <v>-4</v>
      </c>
    </row>
    <row spans="1:6" r="100">
      <c t="s" s="4" r="A100">
        <v>40</v>
      </c>
      <c t="n" s="6" r="C100">
        <v>-18</v>
      </c>
      <c t="n" s="6" r="D100">
        <v>-15</v>
      </c>
      <c t="n" s="6" r="E100">
        <v>-36</v>
      </c>
      <c t="n" s="6" r="F100">
        <v>-33</v>
      </c>
    </row>
    <row spans="1:6" r="101">
      <c t="s" s="4" r="A101">
        <v>834</v>
      </c>
      <c t="n" s="6" r="C101">
        <v>17</v>
      </c>
      <c t="n" s="6" r="D101">
        <v>14</v>
      </c>
      <c t="n" s="6" r="E101">
        <v>30</v>
      </c>
      <c t="n" s="6" r="F101">
        <v>22</v>
      </c>
    </row>
    <row spans="1:6" r="102">
      <c t="s" s="4" r="A102">
        <v>41</v>
      </c>
      <c t="n" s="6" r="E102">
        <v>0</v>
      </c>
    </row>
    <row spans="1:6" r="103">
      <c t="s" s="4" r="A103">
        <v>42</v>
      </c>
      <c t="n" s="6" r="D103">
        <v>-7</v>
      </c>
      <c t="n" s="6" r="E103">
        <v>-9</v>
      </c>
      <c t="n" s="6" r="F103">
        <v>1</v>
      </c>
    </row>
    <row spans="1:6" r="104">
      <c t="s" s="4" r="A104">
        <v>835</v>
      </c>
      <c t="n" s="6" r="C104">
        <v>0</v>
      </c>
      <c t="n" s="6" r="D104">
        <v>0</v>
      </c>
      <c t="n" s="6" r="E104">
        <v>0</v>
      </c>
      <c t="n" s="6" r="F104">
        <v>0</v>
      </c>
    </row>
    <row spans="1:6" r="105">
      <c t="s" s="4" r="A105">
        <v>43</v>
      </c>
      <c t="n" s="6" r="C105">
        <v>-2</v>
      </c>
      <c t="n" s="6" r="D105">
        <v>-10</v>
      </c>
      <c t="n" s="6" r="E105">
        <v>-23</v>
      </c>
      <c t="n" s="6" r="F105">
        <v>-14</v>
      </c>
    </row>
    <row spans="1:6" r="106">
      <c t="s" s="4" r="A106">
        <v>836</v>
      </c>
      <c t="n" s="6" r="C106">
        <v>0</v>
      </c>
      <c t="n" s="6" r="D106">
        <v>-2</v>
      </c>
      <c t="n" s="6" r="E106">
        <v>-2</v>
      </c>
      <c t="n" s="6" r="F106">
        <v>0</v>
      </c>
    </row>
    <row spans="1:6" r="107">
      <c t="s" s="4" r="A107">
        <v>45</v>
      </c>
      <c t="n" s="6" r="C107">
        <v>-2</v>
      </c>
      <c t="n" s="6" r="D107">
        <v>-12</v>
      </c>
      <c t="n" s="6" r="E107">
        <v>-25</v>
      </c>
      <c t="n" s="6" r="F107">
        <v>-14</v>
      </c>
    </row>
    <row spans="1:6" r="108">
      <c t="s" s="4" r="A108">
        <v>46</v>
      </c>
      <c t="n" s="6" r="C108">
        <v>0</v>
      </c>
      <c t="n" s="6" r="D108">
        <v>0</v>
      </c>
      <c t="n" s="6" r="E108">
        <v>0</v>
      </c>
      <c t="n" s="6" r="F108">
        <v>0</v>
      </c>
    </row>
    <row spans="1:6" r="109">
      <c t="s" s="4" r="A109">
        <v>47</v>
      </c>
      <c t="n" s="7" r="C109">
        <v>-2</v>
      </c>
      <c t="n" s="7" r="D109">
        <v>-12</v>
      </c>
      <c t="n" s="7" r="E109">
        <v>-25</v>
      </c>
      <c t="n" s="7" r="F109">
        <v>-14</v>
      </c>
    </row>
    <row spans="1:6" r="110">
      <c t="n" r="A110"/>
    </row>
    <row spans="1:6" r="111">
      <c t="s" s="4" r="A111">
        <v>34</v>
      </c>
      <c t="s" s="4" r="B111">
        <v>51</v>
      </c>
    </row>
  </sheetData>
  <mergeCells count="5">
    <mergeCell ref="A1:B2"/>
    <mergeCell ref="C1:D1"/>
    <mergeCell ref="E1:F1"/>
    <mergeCell ref="A110:E110"/>
    <mergeCell ref="B111:E1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2</v>
      </c>
      <c t="s" s="2" r="B1">
        <v>30</v>
      </c>
      <c t="s" s="2" r="D1">
        <v>1</v>
      </c>
    </row>
    <row spans="1:5" r="2">
      <c t="s" s="2" r="B2">
        <v>2</v>
      </c>
      <c t="s" s="2" r="C2">
        <v>31</v>
      </c>
      <c t="s" s="2" r="D2">
        <v>2</v>
      </c>
      <c t="s" s="2" r="E2">
        <v>31</v>
      </c>
    </row>
    <row spans="1:5" r="3">
      <c t="s" s="3" r="A3">
        <v>833</v>
      </c>
    </row>
    <row spans="1:5" r="4">
      <c t="s" s="4" r="A4">
        <v>843</v>
      </c>
      <c t="n" s="7" r="B4">
        <v>-48</v>
      </c>
      <c t="n" s="7" r="C4">
        <v>-118</v>
      </c>
      <c t="n" s="7" r="D4">
        <v>-140</v>
      </c>
      <c t="n" s="7" r="E4">
        <v>-164</v>
      </c>
    </row>
    <row spans="1:5" r="5">
      <c t="s" s="3" r="A5">
        <v>844</v>
      </c>
    </row>
    <row spans="1:5" r="6">
      <c t="s" s="4" r="A6">
        <v>56</v>
      </c>
      <c t="n" s="6" r="B6">
        <v>0</v>
      </c>
      <c t="n" s="6" r="C6">
        <v>11</v>
      </c>
      <c t="n" s="6" r="D6">
        <v>53</v>
      </c>
      <c t="n" s="6" r="E6">
        <v>-52</v>
      </c>
    </row>
    <row spans="1:5" r="7">
      <c t="s" s="4" r="A7">
        <v>845</v>
      </c>
      <c t="n" s="6" r="B7">
        <v>0</v>
      </c>
      <c t="n" s="6" r="C7">
        <v>1</v>
      </c>
      <c t="n" s="6" r="D7">
        <v>1</v>
      </c>
      <c t="n" s="6" r="E7">
        <v>2</v>
      </c>
    </row>
    <row spans="1:5" r="8">
      <c t="s" s="4" r="A8">
        <v>846</v>
      </c>
      <c t="n" s="6" r="B8">
        <v>2</v>
      </c>
      <c t="n" s="6" r="C8">
        <v>0</v>
      </c>
      <c t="n" s="6" r="D8">
        <v>2</v>
      </c>
      <c t="n" s="6" r="E8">
        <v>0</v>
      </c>
    </row>
    <row spans="1:5" r="9">
      <c t="s" s="4" r="A9">
        <v>59</v>
      </c>
      <c t="n" s="6" r="B9">
        <v>2</v>
      </c>
      <c t="n" s="6" r="C9">
        <v>12</v>
      </c>
      <c t="n" s="6" r="D9">
        <v>56</v>
      </c>
      <c t="n" s="6" r="E9">
        <v>-50</v>
      </c>
    </row>
    <row spans="1:5" r="10">
      <c t="s" s="4" r="A10">
        <v>60</v>
      </c>
      <c t="n" s="6" r="B10">
        <v>-46</v>
      </c>
      <c t="n" s="6" r="C10">
        <v>-106</v>
      </c>
      <c t="n" s="6" r="D10">
        <v>-84</v>
      </c>
      <c t="n" s="6" r="E10">
        <v>-214</v>
      </c>
    </row>
    <row spans="1:5" r="11">
      <c t="s" s="3" r="A11">
        <v>847</v>
      </c>
    </row>
    <row spans="1:5" r="12">
      <c t="s" s="4" r="A12">
        <v>62</v>
      </c>
      <c t="n" s="6" r="B12">
        <v>2</v>
      </c>
      <c t="n" s="6" r="C12">
        <v>1</v>
      </c>
      <c t="n" s="6" r="D12">
        <v>1</v>
      </c>
      <c t="n" s="6" r="E12">
        <v>4</v>
      </c>
    </row>
    <row spans="1:5" r="13">
      <c t="s" s="4" r="A13">
        <v>56</v>
      </c>
      <c t="n" s="6" r="B13">
        <v>0</v>
      </c>
      <c t="n" s="6" r="C13">
        <v>1</v>
      </c>
      <c t="n" s="6" r="D13">
        <v>13</v>
      </c>
      <c t="n" s="6" r="E13">
        <v>-14</v>
      </c>
    </row>
    <row spans="1:5" r="14">
      <c t="s" s="4" r="A14">
        <v>63</v>
      </c>
      <c t="n" s="6" r="B14">
        <v>2</v>
      </c>
      <c t="n" s="6" r="C14">
        <v>2</v>
      </c>
      <c t="n" s="6" r="D14">
        <v>14</v>
      </c>
      <c t="n" s="6" r="E14">
        <v>-10</v>
      </c>
    </row>
    <row spans="1:5" r="15">
      <c t="s" s="4" r="A15">
        <v>64</v>
      </c>
      <c t="n" s="6" r="B15">
        <v>-48</v>
      </c>
      <c t="n" s="6" r="C15">
        <v>-108</v>
      </c>
      <c t="n" s="6" r="D15">
        <v>-98</v>
      </c>
      <c t="n" s="6" r="E15">
        <v>-204</v>
      </c>
    </row>
    <row spans="1:5" r="16">
      <c t="s" s="4" r="A16">
        <v>837</v>
      </c>
    </row>
    <row spans="1:5" r="17">
      <c t="s" s="3" r="A17">
        <v>833</v>
      </c>
    </row>
    <row spans="1:5" r="18">
      <c t="s" s="4" r="A18">
        <v>843</v>
      </c>
      <c t="n" s="6" r="B18">
        <v>146</v>
      </c>
      <c t="n" s="6" r="C18">
        <v>216</v>
      </c>
      <c t="n" s="6" r="D18">
        <v>332</v>
      </c>
      <c t="n" s="6" r="E18">
        <v>359</v>
      </c>
    </row>
    <row spans="1:5" r="19">
      <c t="s" s="3" r="A19">
        <v>844</v>
      </c>
    </row>
    <row spans="1:5" r="20">
      <c t="s" s="4" r="A20">
        <v>56</v>
      </c>
      <c t="n" s="6" r="C20">
        <v>-12</v>
      </c>
      <c t="n" s="6" r="D20">
        <v>-90</v>
      </c>
      <c t="n" s="6" r="E20">
        <v>93</v>
      </c>
    </row>
    <row spans="1:5" r="21">
      <c t="s" s="4" r="A21">
        <v>845</v>
      </c>
      <c t="n" s="6" r="B21">
        <v>-1</v>
      </c>
      <c t="n" s="6" r="C21">
        <v>-1</v>
      </c>
      <c t="n" s="6" r="D21">
        <v>-1</v>
      </c>
      <c t="n" s="6" r="E21">
        <v>-2</v>
      </c>
    </row>
    <row spans="1:5" r="22">
      <c t="s" s="4" r="A22">
        <v>846</v>
      </c>
      <c t="n" s="6" r="B22">
        <v>-2</v>
      </c>
      <c t="n" s="6" r="D22">
        <v>-2</v>
      </c>
    </row>
    <row spans="1:5" r="23">
      <c t="s" s="4" r="A23">
        <v>59</v>
      </c>
      <c t="n" s="6" r="B23">
        <v>-3</v>
      </c>
      <c t="n" s="6" r="C23">
        <v>-13</v>
      </c>
      <c t="n" s="6" r="D23">
        <v>-93</v>
      </c>
      <c t="n" s="6" r="E23">
        <v>91</v>
      </c>
    </row>
    <row spans="1:5" r="24">
      <c t="s" s="4" r="A24">
        <v>60</v>
      </c>
      <c t="n" s="6" r="B24">
        <v>143</v>
      </c>
      <c t="n" s="6" r="C24">
        <v>203</v>
      </c>
      <c t="n" s="6" r="D24">
        <v>239</v>
      </c>
      <c t="n" s="6" r="E24">
        <v>450</v>
      </c>
    </row>
    <row spans="1:5" r="25">
      <c t="s" s="3" r="A25">
        <v>847</v>
      </c>
    </row>
    <row spans="1:5" r="26">
      <c t="s" s="4" r="A26">
        <v>62</v>
      </c>
      <c t="n" s="6" r="B26">
        <v>2</v>
      </c>
      <c t="n" s="6" r="C26">
        <v>1</v>
      </c>
      <c t="n" s="6" r="D26">
        <v>1</v>
      </c>
      <c t="n" s="6" r="E26">
        <v>4</v>
      </c>
    </row>
    <row spans="1:5" r="27">
      <c t="s" s="4" r="A27">
        <v>56</v>
      </c>
      <c t="n" s="6" r="C27">
        <v>1</v>
      </c>
      <c t="n" s="6" r="D27">
        <v>13</v>
      </c>
      <c t="n" s="6" r="E27">
        <v>-14</v>
      </c>
    </row>
    <row spans="1:5" r="28">
      <c t="s" s="4" r="A28">
        <v>63</v>
      </c>
      <c t="n" s="6" r="B28">
        <v>2</v>
      </c>
      <c t="n" s="6" r="C28">
        <v>2</v>
      </c>
      <c t="n" s="6" r="D28">
        <v>14</v>
      </c>
      <c t="n" s="6" r="E28">
        <v>-10</v>
      </c>
    </row>
    <row spans="1:5" r="29">
      <c t="s" s="4" r="A29">
        <v>64</v>
      </c>
      <c t="n" s="6" r="B29">
        <v>141</v>
      </c>
      <c t="n" s="6" r="C29">
        <v>201</v>
      </c>
      <c t="n" s="6" r="D29">
        <v>225</v>
      </c>
      <c t="n" s="6" r="E29">
        <v>460</v>
      </c>
    </row>
    <row spans="1:5" r="30">
      <c t="s" s="4" r="A30">
        <v>838</v>
      </c>
    </row>
    <row spans="1:5" r="31">
      <c t="s" s="3" r="A31">
        <v>833</v>
      </c>
    </row>
    <row spans="1:5" r="32">
      <c t="s" s="4" r="A32">
        <v>843</v>
      </c>
      <c t="n" s="6" r="B32">
        <v>-19</v>
      </c>
      <c t="n" s="6" r="C32">
        <v>-25</v>
      </c>
      <c t="n" s="6" r="D32">
        <v>-34</v>
      </c>
      <c t="n" s="6" r="E32">
        <v>-36</v>
      </c>
    </row>
    <row spans="1:5" r="33">
      <c t="s" s="3" r="A33">
        <v>844</v>
      </c>
    </row>
    <row spans="1:5" r="34">
      <c t="s" s="4" r="A34">
        <v>56</v>
      </c>
      <c t="n" s="6" r="C34">
        <v>0</v>
      </c>
      <c t="n" s="6" r="D34">
        <v>0</v>
      </c>
      <c t="n" s="6" r="E34">
        <v>0</v>
      </c>
    </row>
    <row spans="1:5" r="35">
      <c t="s" s="4" r="A35">
        <v>845</v>
      </c>
      <c t="n" s="6" r="B35">
        <v>0</v>
      </c>
      <c t="n" s="6" r="C35">
        <v>0</v>
      </c>
      <c t="n" s="6" r="D35">
        <v>0</v>
      </c>
      <c t="n" s="6" r="E35">
        <v>0</v>
      </c>
    </row>
    <row spans="1:5" r="36">
      <c t="s" s="4" r="A36">
        <v>846</v>
      </c>
      <c t="n" s="6" r="B36">
        <v>0</v>
      </c>
      <c t="n" s="6" r="D36">
        <v>0</v>
      </c>
    </row>
    <row spans="1:5" r="37">
      <c t="s" s="4" r="A37">
        <v>59</v>
      </c>
      <c t="n" s="6" r="B37">
        <v>0</v>
      </c>
      <c t="n" s="6" r="C37">
        <v>0</v>
      </c>
      <c t="n" s="6" r="D37">
        <v>0</v>
      </c>
      <c t="n" s="6" r="E37">
        <v>0</v>
      </c>
    </row>
    <row spans="1:5" r="38">
      <c t="s" s="4" r="A38">
        <v>60</v>
      </c>
      <c t="n" s="6" r="B38">
        <v>-19</v>
      </c>
      <c t="n" s="6" r="C38">
        <v>-25</v>
      </c>
      <c t="n" s="6" r="D38">
        <v>-34</v>
      </c>
      <c t="n" s="6" r="E38">
        <v>-36</v>
      </c>
    </row>
    <row spans="1:5" r="39">
      <c t="s" s="3" r="A39">
        <v>847</v>
      </c>
    </row>
    <row spans="1:5" r="40">
      <c t="s" s="4" r="A40">
        <v>62</v>
      </c>
      <c t="n" s="6" r="B40">
        <v>0</v>
      </c>
      <c t="n" s="6" r="C40">
        <v>0</v>
      </c>
      <c t="n" s="6" r="D40">
        <v>0</v>
      </c>
      <c t="n" s="6" r="E40">
        <v>0</v>
      </c>
    </row>
    <row spans="1:5" r="41">
      <c t="s" s="4" r="A41">
        <v>56</v>
      </c>
      <c t="n" s="6" r="C41">
        <v>0</v>
      </c>
      <c t="n" s="6" r="D41">
        <v>0</v>
      </c>
      <c t="n" s="6" r="E41">
        <v>0</v>
      </c>
    </row>
    <row spans="1:5" r="42">
      <c t="s" s="4" r="A42">
        <v>63</v>
      </c>
      <c t="n" s="6" r="B42">
        <v>0</v>
      </c>
      <c t="n" s="6" r="C42">
        <v>0</v>
      </c>
      <c t="n" s="6" r="D42">
        <v>0</v>
      </c>
      <c t="n" s="6" r="E42">
        <v>0</v>
      </c>
    </row>
    <row spans="1:5" r="43">
      <c t="s" s="4" r="A43">
        <v>64</v>
      </c>
      <c t="n" s="6" r="B43">
        <v>-19</v>
      </c>
      <c t="n" s="6" r="C43">
        <v>-25</v>
      </c>
      <c t="n" s="6" r="D43">
        <v>-34</v>
      </c>
      <c t="n" s="6" r="E43">
        <v>-36</v>
      </c>
    </row>
    <row spans="1:5" r="44">
      <c t="s" s="4" r="A44">
        <v>839</v>
      </c>
    </row>
    <row spans="1:5" r="45">
      <c t="s" s="3" r="A45">
        <v>833</v>
      </c>
    </row>
    <row spans="1:5" r="46">
      <c t="s" s="4" r="A46">
        <v>843</v>
      </c>
      <c t="n" s="6" r="B46">
        <v>-50</v>
      </c>
      <c t="n" s="6" r="C46">
        <v>-119</v>
      </c>
      <c t="n" s="6" r="D46">
        <v>-141</v>
      </c>
      <c t="n" s="6" r="E46">
        <v>-168</v>
      </c>
    </row>
    <row spans="1:5" r="47">
      <c t="s" s="3" r="A47">
        <v>844</v>
      </c>
    </row>
    <row spans="1:5" r="48">
      <c t="s" s="4" r="A48">
        <v>56</v>
      </c>
      <c t="n" s="6" r="C48">
        <v>10</v>
      </c>
      <c t="n" s="6" r="D48">
        <v>40</v>
      </c>
      <c t="n" s="6" r="E48">
        <v>-38</v>
      </c>
    </row>
    <row spans="1:5" r="49">
      <c t="s" s="4" r="A49">
        <v>845</v>
      </c>
      <c t="n" s="6" r="B49">
        <v>0</v>
      </c>
      <c t="n" s="6" r="C49">
        <v>1</v>
      </c>
      <c t="n" s="6" r="D49">
        <v>1</v>
      </c>
      <c t="n" s="6" r="E49">
        <v>2</v>
      </c>
    </row>
    <row spans="1:5" r="50">
      <c t="s" s="4" r="A50">
        <v>846</v>
      </c>
      <c t="n" s="6" r="B50">
        <v>2</v>
      </c>
      <c t="n" s="6" r="D50">
        <v>2</v>
      </c>
    </row>
    <row spans="1:5" r="51">
      <c t="s" s="4" r="A51">
        <v>59</v>
      </c>
      <c t="n" s="6" r="B51">
        <v>2</v>
      </c>
      <c t="n" s="6" r="C51">
        <v>11</v>
      </c>
      <c t="n" s="6" r="D51">
        <v>43</v>
      </c>
      <c t="n" s="6" r="E51">
        <v>-36</v>
      </c>
    </row>
    <row spans="1:5" r="52">
      <c t="s" s="4" r="A52">
        <v>60</v>
      </c>
      <c t="n" s="6" r="B52">
        <v>-48</v>
      </c>
      <c t="n" s="6" r="C52">
        <v>-108</v>
      </c>
      <c t="n" s="6" r="D52">
        <v>-98</v>
      </c>
      <c t="n" s="6" r="E52">
        <v>-204</v>
      </c>
    </row>
    <row spans="1:5" r="53">
      <c t="s" s="3" r="A53">
        <v>847</v>
      </c>
    </row>
    <row spans="1:5" r="54">
      <c t="s" s="4" r="A54">
        <v>62</v>
      </c>
      <c t="n" s="6" r="B54">
        <v>0</v>
      </c>
      <c t="n" s="6" r="C54">
        <v>0</v>
      </c>
      <c t="n" s="6" r="D54">
        <v>0</v>
      </c>
      <c t="n" s="6" r="E54">
        <v>0</v>
      </c>
    </row>
    <row spans="1:5" r="55">
      <c t="s" s="4" r="A55">
        <v>56</v>
      </c>
      <c t="n" s="6" r="C55">
        <v>0</v>
      </c>
      <c t="n" s="6" r="D55">
        <v>0</v>
      </c>
      <c t="n" s="6" r="E55">
        <v>0</v>
      </c>
    </row>
    <row spans="1:5" r="56">
      <c t="s" s="4" r="A56">
        <v>63</v>
      </c>
      <c t="n" s="6" r="B56">
        <v>0</v>
      </c>
      <c t="n" s="6" r="C56">
        <v>0</v>
      </c>
      <c t="n" s="6" r="D56">
        <v>0</v>
      </c>
      <c t="n" s="6" r="E56">
        <v>0</v>
      </c>
    </row>
    <row spans="1:5" r="57">
      <c t="s" s="4" r="A57">
        <v>64</v>
      </c>
      <c t="n" s="6" r="B57">
        <v>-48</v>
      </c>
      <c t="n" s="6" r="C57">
        <v>-108</v>
      </c>
      <c t="n" s="6" r="D57">
        <v>-98</v>
      </c>
      <c t="n" s="6" r="E57">
        <v>-204</v>
      </c>
    </row>
    <row spans="1:5" r="58">
      <c t="s" s="4" r="A58">
        <v>840</v>
      </c>
    </row>
    <row spans="1:5" r="59">
      <c t="s" s="3" r="A59">
        <v>833</v>
      </c>
    </row>
    <row spans="1:5" r="60">
      <c t="s" s="4" r="A60">
        <v>843</v>
      </c>
      <c t="n" s="6" r="B60">
        <v>-123</v>
      </c>
      <c t="n" s="6" r="C60">
        <v>-178</v>
      </c>
      <c t="n" s="6" r="D60">
        <v>-272</v>
      </c>
      <c t="n" s="6" r="E60">
        <v>-305</v>
      </c>
    </row>
    <row spans="1:5" r="61">
      <c t="s" s="3" r="A61">
        <v>844</v>
      </c>
    </row>
    <row spans="1:5" r="62">
      <c t="s" s="4" r="A62">
        <v>56</v>
      </c>
      <c t="n" s="6" r="C62">
        <v>4</v>
      </c>
      <c t="n" s="6" r="D62">
        <v>50</v>
      </c>
      <c t="n" s="6" r="E62">
        <v>-54</v>
      </c>
    </row>
    <row spans="1:5" r="63">
      <c t="s" s="4" r="A63">
        <v>845</v>
      </c>
      <c t="n" s="6" r="B63">
        <v>1</v>
      </c>
      <c t="n" s="6" r="C63">
        <v>1</v>
      </c>
      <c t="n" s="6" r="D63">
        <v>1</v>
      </c>
      <c t="n" s="6" r="E63">
        <v>2</v>
      </c>
    </row>
    <row spans="1:5" r="64">
      <c t="s" s="4" r="A64">
        <v>846</v>
      </c>
      <c t="n" s="6" r="B64">
        <v>2</v>
      </c>
      <c t="n" s="6" r="D64">
        <v>2</v>
      </c>
    </row>
    <row spans="1:5" r="65">
      <c t="s" s="4" r="A65">
        <v>59</v>
      </c>
      <c t="n" s="6" r="B65">
        <v>3</v>
      </c>
      <c t="n" s="6" r="C65">
        <v>5</v>
      </c>
      <c t="n" s="6" r="D65">
        <v>53</v>
      </c>
      <c t="n" s="6" r="E65">
        <v>-52</v>
      </c>
    </row>
    <row spans="1:5" r="66">
      <c t="s" s="4" r="A66">
        <v>60</v>
      </c>
      <c t="n" s="6" r="B66">
        <v>-120</v>
      </c>
      <c t="n" s="6" r="C66">
        <v>-173</v>
      </c>
      <c t="n" s="6" r="D66">
        <v>-219</v>
      </c>
      <c t="n" s="6" r="E66">
        <v>-357</v>
      </c>
    </row>
    <row spans="1:5" r="67">
      <c t="s" s="3" r="A67">
        <v>847</v>
      </c>
    </row>
    <row spans="1:5" r="68">
      <c t="s" s="4" r="A68">
        <v>62</v>
      </c>
      <c t="n" s="6" r="B68">
        <v>0</v>
      </c>
      <c t="n" s="6" r="C68">
        <v>0</v>
      </c>
      <c t="n" s="6" r="D68">
        <v>0</v>
      </c>
      <c t="n" s="6" r="E68">
        <v>0</v>
      </c>
    </row>
    <row spans="1:5" r="69">
      <c t="s" s="4" r="A69">
        <v>56</v>
      </c>
      <c t="n" s="6" r="C69">
        <v>0</v>
      </c>
      <c t="n" s="6" r="D69">
        <v>0</v>
      </c>
      <c t="n" s="6" r="E69">
        <v>0</v>
      </c>
    </row>
    <row spans="1:5" r="70">
      <c t="s" s="4" r="A70">
        <v>63</v>
      </c>
      <c t="n" s="6" r="B70">
        <v>0</v>
      </c>
      <c t="n" s="6" r="C70">
        <v>0</v>
      </c>
      <c t="n" s="6" r="D70">
        <v>0</v>
      </c>
      <c t="n" s="6" r="E70">
        <v>0</v>
      </c>
    </row>
    <row spans="1:5" r="71">
      <c t="s" s="4" r="A71">
        <v>64</v>
      </c>
      <c t="n" s="6" r="B71">
        <v>-120</v>
      </c>
      <c t="n" s="6" r="C71">
        <v>-173</v>
      </c>
      <c t="n" s="6" r="D71">
        <v>-219</v>
      </c>
      <c t="n" s="6" r="E71">
        <v>-357</v>
      </c>
    </row>
    <row spans="1:5" r="72">
      <c t="s" s="4" r="A72">
        <v>841</v>
      </c>
    </row>
    <row spans="1:5" r="73">
      <c t="s" s="3" r="A73">
        <v>833</v>
      </c>
    </row>
    <row spans="1:5" r="74">
      <c t="s" s="4" r="A74">
        <v>843</v>
      </c>
      <c t="n" s="6" r="B74">
        <v>-2</v>
      </c>
      <c t="n" s="6" r="C74">
        <v>-12</v>
      </c>
      <c t="n" s="6" r="D74">
        <v>-25</v>
      </c>
      <c t="n" s="6" r="E74">
        <v>-14</v>
      </c>
    </row>
    <row spans="1:5" r="75">
      <c t="s" s="3" r="A75">
        <v>844</v>
      </c>
    </row>
    <row spans="1:5" r="76">
      <c t="s" s="4" r="A76">
        <v>56</v>
      </c>
      <c t="n" s="6" r="C76">
        <v>9</v>
      </c>
      <c t="n" s="6" r="D76">
        <v>53</v>
      </c>
      <c t="n" s="6" r="E76">
        <v>-53</v>
      </c>
    </row>
    <row spans="1:5" r="77">
      <c t="s" s="4" r="A77">
        <v>845</v>
      </c>
      <c t="n" s="6" r="B77">
        <v>0</v>
      </c>
      <c t="n" s="6" r="C77">
        <v>0</v>
      </c>
      <c t="n" s="6" r="D77">
        <v>0</v>
      </c>
      <c t="n" s="6" r="E77">
        <v>0</v>
      </c>
    </row>
    <row spans="1:5" r="78">
      <c t="s" s="4" r="A78">
        <v>846</v>
      </c>
      <c t="n" s="6" r="B78">
        <v>0</v>
      </c>
      <c t="n" s="6" r="D78">
        <v>0</v>
      </c>
    </row>
    <row spans="1:5" r="79">
      <c t="s" s="4" r="A79">
        <v>59</v>
      </c>
      <c t="n" s="6" r="B79">
        <v>0</v>
      </c>
      <c t="n" s="6" r="C79">
        <v>9</v>
      </c>
      <c t="n" s="6" r="D79">
        <v>53</v>
      </c>
      <c t="n" s="6" r="E79">
        <v>-53</v>
      </c>
    </row>
    <row spans="1:5" r="80">
      <c t="s" s="4" r="A80">
        <v>60</v>
      </c>
      <c t="n" s="6" r="B80">
        <v>-2</v>
      </c>
      <c t="n" s="6" r="C80">
        <v>-3</v>
      </c>
      <c t="n" s="6" r="D80">
        <v>28</v>
      </c>
      <c t="n" s="6" r="E80">
        <v>-67</v>
      </c>
    </row>
    <row spans="1:5" r="81">
      <c t="s" s="3" r="A81">
        <v>847</v>
      </c>
    </row>
    <row spans="1:5" r="82">
      <c t="s" s="4" r="A82">
        <v>62</v>
      </c>
      <c t="n" s="6" r="B82">
        <v>0</v>
      </c>
      <c t="n" s="6" r="C82">
        <v>0</v>
      </c>
      <c t="n" s="6" r="D82">
        <v>0</v>
      </c>
      <c t="n" s="6" r="E82">
        <v>0</v>
      </c>
    </row>
    <row spans="1:5" r="83">
      <c t="s" s="4" r="A83">
        <v>56</v>
      </c>
      <c t="n" s="6" r="C83">
        <v>0</v>
      </c>
      <c t="n" s="6" r="D83">
        <v>0</v>
      </c>
      <c t="n" s="6" r="E83">
        <v>0</v>
      </c>
    </row>
    <row spans="1:5" r="84">
      <c t="s" s="4" r="A84">
        <v>63</v>
      </c>
      <c t="n" s="6" r="B84">
        <v>0</v>
      </c>
      <c t="n" s="6" r="C84">
        <v>0</v>
      </c>
      <c t="n" s="6" r="D84">
        <v>0</v>
      </c>
      <c t="n" s="6" r="E84">
        <v>0</v>
      </c>
    </row>
    <row spans="1:5" r="85">
      <c t="s" s="4" r="A85">
        <v>64</v>
      </c>
      <c t="n" s="7" r="B85">
        <v>-2</v>
      </c>
      <c t="n" s="7" r="C85">
        <v>-3</v>
      </c>
      <c t="n" s="7" r="D85">
        <v>28</v>
      </c>
      <c t="n" s="7" r="E85">
        <v>-6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48</v>
      </c>
      <c t="s" s="2" r="C1">
        <v>2</v>
      </c>
      <c t="s" s="2" r="D1">
        <v>70</v>
      </c>
      <c t="s" s="2" r="E1">
        <v>31</v>
      </c>
      <c t="s" s="2" r="F1">
        <v>552</v>
      </c>
    </row>
    <row spans="1:6" r="2">
      <c t="s" s="3" r="A2">
        <v>849</v>
      </c>
    </row>
    <row spans="1:6" r="3">
      <c t="s" s="4" r="A3">
        <v>72</v>
      </c>
      <c t="n" s="7" r="C3">
        <v>188</v>
      </c>
      <c t="n" s="7" r="D3">
        <v>229</v>
      </c>
      <c t="n" s="7" r="E3">
        <v>205</v>
      </c>
      <c t="n" s="7" r="F3">
        <v>1276</v>
      </c>
    </row>
    <row spans="1:6" r="4">
      <c t="s" s="4" r="A4">
        <v>73</v>
      </c>
      <c t="n" s="6" r="C4">
        <v>3</v>
      </c>
      <c t="n" s="6" r="D4">
        <v>5</v>
      </c>
    </row>
    <row spans="1:6" r="5">
      <c t="s" s="4" r="A5">
        <v>850</v>
      </c>
      <c t="n" s="6" r="C5">
        <v>405</v>
      </c>
      <c t="n" s="6" r="D5">
        <v>391</v>
      </c>
    </row>
    <row spans="1:6" r="6">
      <c t="s" s="4" r="A6">
        <v>75</v>
      </c>
      <c t="n" s="6" r="C6">
        <v>566</v>
      </c>
      <c t="n" s="6" r="D6">
        <v>630</v>
      </c>
    </row>
    <row spans="1:6" r="7">
      <c t="s" s="4" r="A7">
        <v>851</v>
      </c>
      <c t="n" s="6" r="C7">
        <v>42</v>
      </c>
      <c t="n" s="6" r="D7">
        <v>46</v>
      </c>
    </row>
    <row spans="1:6" r="8">
      <c t="s" s="4" r="A8">
        <v>852</v>
      </c>
      <c t="n" s="6" r="C8">
        <v>0</v>
      </c>
      <c t="n" s="6" r="D8">
        <v>0</v>
      </c>
    </row>
    <row spans="1:6" r="9">
      <c t="s" s="4" r="A9">
        <v>79</v>
      </c>
      <c t="s" s="4" r="B9">
        <v>34</v>
      </c>
      <c t="n" s="6" r="C9">
        <v>1832</v>
      </c>
      <c t="n" s="6" r="D9">
        <v>1843</v>
      </c>
    </row>
    <row spans="1:6" r="10">
      <c t="s" s="4" r="A10">
        <v>80</v>
      </c>
      <c t="n" s="6" r="C10">
        <v>1602</v>
      </c>
      <c t="n" s="6" r="D10">
        <v>1604</v>
      </c>
    </row>
    <row spans="1:6" r="11">
      <c t="s" s="4" r="A11">
        <v>853</v>
      </c>
      <c t="n" s="6" r="C11">
        <v>0</v>
      </c>
      <c t="n" s="6" r="D11">
        <v>0</v>
      </c>
    </row>
    <row spans="1:6" r="12">
      <c t="s" s="4" r="A12">
        <v>82</v>
      </c>
      <c t="n" s="6" r="C12">
        <v>255</v>
      </c>
      <c t="n" s="6" r="D12">
        <v>279</v>
      </c>
    </row>
    <row spans="1:6" r="13">
      <c t="s" s="4" r="A13">
        <v>83</v>
      </c>
      <c t="n" s="6" r="C13">
        <v>4893</v>
      </c>
      <c t="n" s="6" r="D13">
        <v>5027</v>
      </c>
    </row>
    <row spans="1:6" r="14">
      <c t="s" s="3" r="A14">
        <v>854</v>
      </c>
    </row>
    <row spans="1:6" r="15">
      <c t="s" s="4" r="A15">
        <v>87</v>
      </c>
      <c t="s" s="4" r="B15">
        <v>49</v>
      </c>
      <c t="n" s="6" r="C15">
        <v>150</v>
      </c>
      <c t="n" s="6" r="D15">
        <v>150</v>
      </c>
    </row>
    <row spans="1:6" r="16">
      <c t="s" s="4" r="A16">
        <v>855</v>
      </c>
      <c t="n" s="6" r="C16">
        <v>385</v>
      </c>
      <c t="n" s="6" r="D16">
        <v>398</v>
      </c>
    </row>
    <row spans="1:6" r="17">
      <c t="s" s="4" r="A17">
        <v>92</v>
      </c>
      <c t="n" s="6" r="C17">
        <v>2889</v>
      </c>
      <c t="n" s="6" r="D17">
        <v>2910</v>
      </c>
    </row>
    <row spans="1:6" r="18">
      <c t="s" s="4" r="A18">
        <v>856</v>
      </c>
      <c t="n" s="6" r="C18">
        <v>0</v>
      </c>
      <c t="n" s="6" r="D18">
        <v>0</v>
      </c>
    </row>
    <row spans="1:6" r="19">
      <c t="s" s="4" r="A19">
        <v>96</v>
      </c>
      <c t="n" s="6" r="C19">
        <v>469</v>
      </c>
      <c t="n" s="6" r="D19">
        <v>459</v>
      </c>
    </row>
    <row spans="1:6" r="20">
      <c t="s" s="4" r="A20">
        <v>97</v>
      </c>
      <c t="n" s="6" r="C20">
        <v>3893</v>
      </c>
      <c t="n" s="6" r="D20">
        <v>3917</v>
      </c>
    </row>
    <row spans="1:6" r="21">
      <c t="s" s="4" r="A21">
        <v>106</v>
      </c>
      <c t="n" s="6" r="C21">
        <v>1000</v>
      </c>
      <c t="n" s="6" r="D21">
        <v>1110</v>
      </c>
    </row>
    <row spans="1:6" r="22">
      <c t="s" s="4" r="A22">
        <v>107</v>
      </c>
      <c t="n" s="6" r="C22">
        <v>4893</v>
      </c>
      <c t="n" s="6" r="D22">
        <v>5027</v>
      </c>
    </row>
    <row spans="1:6" r="23">
      <c t="s" s="4" r="A23">
        <v>837</v>
      </c>
    </row>
    <row spans="1:6" r="24">
      <c t="s" s="3" r="A24">
        <v>849</v>
      </c>
    </row>
    <row spans="1:6" r="25">
      <c t="s" s="4" r="A25">
        <v>72</v>
      </c>
      <c t="n" s="6" r="C25">
        <v>0</v>
      </c>
      <c t="n" s="6" r="D25">
        <v>0</v>
      </c>
      <c t="n" s="6" r="E25">
        <v>0</v>
      </c>
      <c t="n" s="6" r="F25">
        <v>0</v>
      </c>
    </row>
    <row spans="1:6" r="26">
      <c t="s" s="4" r="A26">
        <v>73</v>
      </c>
      <c t="n" s="6" r="C26">
        <v>0</v>
      </c>
      <c t="n" s="6" r="D26">
        <v>0</v>
      </c>
    </row>
    <row spans="1:6" r="27">
      <c t="s" s="4" r="A27">
        <v>850</v>
      </c>
      <c t="n" s="6" r="C27">
        <v>0</v>
      </c>
      <c t="n" s="6" r="D27">
        <v>0</v>
      </c>
    </row>
    <row spans="1:6" r="28">
      <c t="s" s="4" r="A28">
        <v>75</v>
      </c>
      <c t="n" s="6" r="C28">
        <v>-18</v>
      </c>
      <c t="n" s="6" r="D28">
        <v>-24</v>
      </c>
    </row>
    <row spans="1:6" r="29">
      <c t="s" s="4" r="A29">
        <v>851</v>
      </c>
      <c t="n" s="6" r="C29">
        <v>-4786</v>
      </c>
      <c t="n" s="6" r="D29">
        <v>-4345</v>
      </c>
    </row>
    <row spans="1:6" r="30">
      <c t="s" s="4" r="A30">
        <v>852</v>
      </c>
      <c t="n" s="6" r="C30">
        <v>2828</v>
      </c>
      <c t="n" s="6" r="D30">
        <v>2596</v>
      </c>
    </row>
    <row spans="1:6" r="31">
      <c t="s" s="4" r="A31">
        <v>79</v>
      </c>
      <c t="n" s="6" r="C31">
        <v>0</v>
      </c>
      <c t="n" s="6" r="D31">
        <v>0</v>
      </c>
    </row>
    <row spans="1:6" r="32">
      <c t="s" s="4" r="A32">
        <v>80</v>
      </c>
      <c t="n" s="6" r="C32">
        <v>0</v>
      </c>
      <c t="n" s="6" r="D32">
        <v>0</v>
      </c>
    </row>
    <row spans="1:6" r="33">
      <c t="s" s="4" r="A33">
        <v>853</v>
      </c>
      <c t="n" s="6" r="C33">
        <v>-6998</v>
      </c>
      <c t="n" s="6" r="D33">
        <v>-7106</v>
      </c>
    </row>
    <row spans="1:6" r="34">
      <c t="s" s="4" r="A34">
        <v>82</v>
      </c>
      <c t="n" s="6" r="C34">
        <v>0</v>
      </c>
      <c t="n" s="6" r="D34">
        <v>0</v>
      </c>
    </row>
    <row spans="1:6" r="35">
      <c t="s" s="4" r="A35">
        <v>83</v>
      </c>
      <c t="n" s="6" r="C35">
        <v>-8974</v>
      </c>
      <c t="n" s="6" r="D35">
        <v>-8879</v>
      </c>
    </row>
    <row spans="1:6" r="36">
      <c t="s" s="3" r="A36">
        <v>854</v>
      </c>
    </row>
    <row spans="1:6" r="37">
      <c t="s" s="4" r="A37">
        <v>87</v>
      </c>
      <c t="n" s="6" r="C37">
        <v>0</v>
      </c>
      <c t="n" s="6" r="D37">
        <v>0</v>
      </c>
    </row>
    <row spans="1:6" r="38">
      <c t="s" s="4" r="A38">
        <v>855</v>
      </c>
      <c t="n" s="6" r="C38">
        <v>-4786</v>
      </c>
      <c t="n" s="6" r="D38">
        <v>-4345</v>
      </c>
    </row>
    <row spans="1:6" r="39">
      <c t="s" s="4" r="A39">
        <v>92</v>
      </c>
      <c t="n" s="6" r="C39">
        <v>0</v>
      </c>
      <c t="n" s="6" r="D39">
        <v>0</v>
      </c>
    </row>
    <row spans="1:6" r="40">
      <c t="s" s="4" r="A40">
        <v>856</v>
      </c>
      <c t="n" s="6" r="C40">
        <v>-6998</v>
      </c>
      <c t="n" s="6" r="D40">
        <v>-7106</v>
      </c>
    </row>
    <row spans="1:6" r="41">
      <c t="s" s="4" r="A41">
        <v>96</v>
      </c>
      <c t="n" s="6" r="C41">
        <v>0</v>
      </c>
      <c t="n" s="6" r="D41">
        <v>0</v>
      </c>
    </row>
    <row spans="1:6" r="42">
      <c t="s" s="4" r="A42">
        <v>97</v>
      </c>
      <c t="n" s="6" r="C42">
        <v>-11784</v>
      </c>
      <c t="n" s="6" r="D42">
        <v>-11451</v>
      </c>
    </row>
    <row spans="1:6" r="43">
      <c t="s" s="4" r="A43">
        <v>106</v>
      </c>
      <c t="n" s="6" r="C43">
        <v>2810</v>
      </c>
      <c t="n" s="6" r="D43">
        <v>2572</v>
      </c>
    </row>
    <row spans="1:6" r="44">
      <c t="s" s="4" r="A44">
        <v>107</v>
      </c>
      <c t="n" s="6" r="C44">
        <v>-8974</v>
      </c>
      <c t="n" s="6" r="D44">
        <v>-8879</v>
      </c>
    </row>
    <row spans="1:6" r="45">
      <c t="s" s="4" r="A45">
        <v>838</v>
      </c>
    </row>
    <row spans="1:6" r="46">
      <c t="s" s="3" r="A46">
        <v>849</v>
      </c>
    </row>
    <row spans="1:6" r="47">
      <c t="s" s="4" r="A47">
        <v>72</v>
      </c>
      <c t="n" s="6" r="C47">
        <v>7</v>
      </c>
      <c t="n" s="6" r="D47">
        <v>0</v>
      </c>
      <c t="n" s="6" r="E47">
        <v>0</v>
      </c>
      <c t="n" s="6" r="F47">
        <v>0</v>
      </c>
    </row>
    <row spans="1:6" r="48">
      <c t="s" s="4" r="A48">
        <v>73</v>
      </c>
      <c t="n" s="6" r="C48">
        <v>0</v>
      </c>
      <c t="n" s="6" r="D48">
        <v>0</v>
      </c>
    </row>
    <row spans="1:6" r="49">
      <c t="s" s="4" r="A49">
        <v>850</v>
      </c>
      <c t="n" s="6" r="C49">
        <v>0</v>
      </c>
      <c t="n" s="6" r="D49">
        <v>0</v>
      </c>
    </row>
    <row spans="1:6" r="50">
      <c t="s" s="4" r="A50">
        <v>75</v>
      </c>
      <c t="n" s="6" r="C50">
        <v>0</v>
      </c>
      <c t="n" s="6" r="D50">
        <v>0</v>
      </c>
    </row>
    <row spans="1:6" r="51">
      <c t="s" s="4" r="A51">
        <v>851</v>
      </c>
      <c t="n" s="6" r="C51">
        <v>643</v>
      </c>
      <c t="n" s="6" r="D51">
        <v>657</v>
      </c>
    </row>
    <row spans="1:6" r="52">
      <c t="s" s="4" r="A52">
        <v>852</v>
      </c>
      <c t="n" s="6" r="C52">
        <v>0</v>
      </c>
      <c t="n" s="6" r="D52">
        <v>0</v>
      </c>
    </row>
    <row spans="1:6" r="53">
      <c t="s" s="4" r="A53">
        <v>79</v>
      </c>
      <c t="n" s="6" r="C53">
        <v>0</v>
      </c>
      <c t="n" s="6" r="D53">
        <v>0</v>
      </c>
    </row>
    <row spans="1:6" r="54">
      <c t="s" s="4" r="A54">
        <v>80</v>
      </c>
      <c t="n" s="6" r="C54">
        <v>0</v>
      </c>
      <c t="n" s="6" r="D54">
        <v>0</v>
      </c>
    </row>
    <row spans="1:6" r="55">
      <c t="s" s="4" r="A55">
        <v>853</v>
      </c>
      <c t="n" s="6" r="C55">
        <v>649</v>
      </c>
      <c t="n" s="6" r="D55">
        <v>688</v>
      </c>
    </row>
    <row spans="1:6" r="56">
      <c t="s" s="4" r="A56">
        <v>82</v>
      </c>
      <c t="n" s="6" r="C56">
        <v>0</v>
      </c>
      <c t="n" s="6" r="D56">
        <v>4</v>
      </c>
    </row>
    <row spans="1:6" r="57">
      <c t="s" s="4" r="A57">
        <v>83</v>
      </c>
      <c t="n" s="6" r="C57">
        <v>1299</v>
      </c>
      <c t="n" s="6" r="D57">
        <v>1349</v>
      </c>
    </row>
    <row spans="1:6" r="58">
      <c t="s" s="3" r="A58">
        <v>854</v>
      </c>
    </row>
    <row spans="1:6" r="59">
      <c t="s" s="4" r="A59">
        <v>87</v>
      </c>
      <c t="n" s="6" r="C59">
        <v>0</v>
      </c>
      <c t="n" s="6" r="D59">
        <v>0</v>
      </c>
    </row>
    <row spans="1:6" r="60">
      <c t="s" s="4" r="A60">
        <v>855</v>
      </c>
      <c t="n" s="6" r="C60">
        <v>44</v>
      </c>
      <c t="n" s="6" r="D60">
        <v>45</v>
      </c>
    </row>
    <row spans="1:6" r="61">
      <c t="s" s="4" r="A61">
        <v>92</v>
      </c>
      <c t="n" s="6" r="C61">
        <v>1460</v>
      </c>
      <c t="n" s="6" r="D61">
        <v>1470</v>
      </c>
    </row>
    <row spans="1:6" r="62">
      <c t="s" s="4" r="A62">
        <v>856</v>
      </c>
      <c t="n" s="6" r="C62">
        <v>0</v>
      </c>
      <c t="n" s="6" r="D62">
        <v>5</v>
      </c>
    </row>
    <row spans="1:6" r="63">
      <c t="s" s="4" r="A63">
        <v>96</v>
      </c>
      <c t="n" s="6" r="C63">
        <v>0</v>
      </c>
      <c t="n" s="6" r="D63">
        <v>0</v>
      </c>
    </row>
    <row spans="1:6" r="64">
      <c t="s" s="4" r="A64">
        <v>97</v>
      </c>
      <c t="n" s="6" r="C64">
        <v>1504</v>
      </c>
      <c t="n" s="6" r="D64">
        <v>1520</v>
      </c>
    </row>
    <row spans="1:6" r="65">
      <c t="s" s="4" r="A65">
        <v>106</v>
      </c>
      <c t="n" s="6" r="C65">
        <v>-205</v>
      </c>
      <c t="n" s="6" r="D65">
        <v>-171</v>
      </c>
    </row>
    <row spans="1:6" r="66">
      <c t="s" s="4" r="A66">
        <v>107</v>
      </c>
      <c t="n" s="6" r="C66">
        <v>1299</v>
      </c>
      <c t="n" s="6" r="D66">
        <v>1349</v>
      </c>
    </row>
    <row spans="1:6" r="67">
      <c t="s" s="4" r="A67">
        <v>839</v>
      </c>
    </row>
    <row spans="1:6" r="68">
      <c t="s" s="3" r="A68">
        <v>849</v>
      </c>
    </row>
    <row spans="1:6" r="69">
      <c t="s" s="4" r="A69">
        <v>72</v>
      </c>
      <c t="n" s="6" r="C69">
        <v>3</v>
      </c>
      <c t="n" s="6" r="D69">
        <v>1</v>
      </c>
      <c t="n" s="6" r="E69">
        <v>5</v>
      </c>
      <c t="n" s="6" r="F69">
        <v>283</v>
      </c>
    </row>
    <row spans="1:6" r="70">
      <c t="s" s="4" r="A70">
        <v>73</v>
      </c>
      <c t="n" s="6" r="C70">
        <v>0</v>
      </c>
      <c t="n" s="6" r="D70">
        <v>0</v>
      </c>
    </row>
    <row spans="1:6" r="71">
      <c t="s" s="4" r="A71">
        <v>850</v>
      </c>
      <c t="n" s="6" r="C71">
        <v>0</v>
      </c>
      <c t="n" s="6" r="D71">
        <v>0</v>
      </c>
    </row>
    <row spans="1:6" r="72">
      <c t="s" s="4" r="A72">
        <v>75</v>
      </c>
      <c t="n" s="6" r="C72">
        <v>0</v>
      </c>
      <c t="n" s="6" r="D72">
        <v>0</v>
      </c>
    </row>
    <row spans="1:6" r="73">
      <c t="s" s="4" r="A73">
        <v>851</v>
      </c>
      <c t="n" s="6" r="C73">
        <v>1710</v>
      </c>
      <c t="n" s="6" r="D73">
        <v>1473</v>
      </c>
    </row>
    <row spans="1:6" r="74">
      <c t="s" s="4" r="A74">
        <v>852</v>
      </c>
      <c t="n" s="6" r="C74">
        <v>-3515</v>
      </c>
      <c t="n" s="6" r="D74">
        <v>-3274</v>
      </c>
    </row>
    <row spans="1:6" r="75">
      <c t="s" s="4" r="A75">
        <v>79</v>
      </c>
      <c t="n" s="6" r="C75">
        <v>0</v>
      </c>
      <c t="n" s="6" r="D75">
        <v>0</v>
      </c>
    </row>
    <row spans="1:6" r="76">
      <c t="s" s="4" r="A76">
        <v>80</v>
      </c>
      <c t="n" s="6" r="C76">
        <v>0</v>
      </c>
      <c t="n" s="6" r="D76">
        <v>0</v>
      </c>
    </row>
    <row spans="1:6" r="77">
      <c t="s" s="4" r="A77">
        <v>853</v>
      </c>
      <c t="n" s="6" r="C77">
        <v>5935</v>
      </c>
      <c t="n" s="6" r="D77">
        <v>5936</v>
      </c>
    </row>
    <row spans="1:6" r="78">
      <c t="s" s="4" r="A78">
        <v>82</v>
      </c>
      <c t="n" s="6" r="C78">
        <v>0</v>
      </c>
      <c t="n" s="6" r="D78">
        <v>0</v>
      </c>
    </row>
    <row spans="1:6" r="79">
      <c t="s" s="4" r="A79">
        <v>83</v>
      </c>
      <c t="n" s="6" r="C79">
        <v>4133</v>
      </c>
      <c t="n" s="6" r="D79">
        <v>4136</v>
      </c>
    </row>
    <row spans="1:6" r="80">
      <c t="s" s="3" r="A80">
        <v>854</v>
      </c>
    </row>
    <row spans="1:6" r="81">
      <c t="s" s="4" r="A81">
        <v>87</v>
      </c>
      <c t="n" s="6" r="C81">
        <v>0</v>
      </c>
      <c t="n" s="6" r="D81">
        <v>0</v>
      </c>
    </row>
    <row spans="1:6" r="82">
      <c t="s" s="4" r="A82">
        <v>855</v>
      </c>
      <c t="n" s="6" r="C82">
        <v>2608</v>
      </c>
      <c t="n" s="6" r="D82">
        <v>2443</v>
      </c>
    </row>
    <row spans="1:6" r="83">
      <c t="s" s="4" r="A83">
        <v>92</v>
      </c>
      <c t="n" s="6" r="C83">
        <v>0</v>
      </c>
      <c t="n" s="6" r="D83">
        <v>0</v>
      </c>
    </row>
    <row spans="1:6" r="84">
      <c t="s" s="4" r="A84">
        <v>856</v>
      </c>
      <c t="n" s="6" r="C84">
        <v>649</v>
      </c>
      <c t="n" s="6" r="D84">
        <v>694</v>
      </c>
    </row>
    <row spans="1:6" r="85">
      <c t="s" s="4" r="A85">
        <v>96</v>
      </c>
      <c t="n" s="6" r="C85">
        <v>2</v>
      </c>
      <c t="n" s="6" r="D85">
        <v>1</v>
      </c>
    </row>
    <row spans="1:6" r="86">
      <c t="s" s="4" r="A86">
        <v>97</v>
      </c>
      <c t="n" s="6" r="C86">
        <v>3259</v>
      </c>
      <c t="n" s="6" r="D86">
        <v>3138</v>
      </c>
    </row>
    <row spans="1:6" r="87">
      <c t="s" s="4" r="A87">
        <v>106</v>
      </c>
      <c t="n" s="6" r="C87">
        <v>874</v>
      </c>
      <c t="n" s="6" r="D87">
        <v>998</v>
      </c>
    </row>
    <row spans="1:6" r="88">
      <c t="s" s="4" r="A88">
        <v>107</v>
      </c>
      <c t="n" s="6" r="C88">
        <v>4133</v>
      </c>
      <c t="n" s="6" r="D88">
        <v>4136</v>
      </c>
    </row>
    <row spans="1:6" r="89">
      <c t="s" s="4" r="A89">
        <v>840</v>
      </c>
    </row>
    <row spans="1:6" r="90">
      <c t="s" s="3" r="A90">
        <v>849</v>
      </c>
    </row>
    <row spans="1:6" r="91">
      <c t="s" s="4" r="A91">
        <v>72</v>
      </c>
      <c t="n" s="6" r="C91">
        <v>143</v>
      </c>
      <c t="n" s="6" r="D91">
        <v>165</v>
      </c>
      <c t="n" s="6" r="E91">
        <v>87</v>
      </c>
      <c t="n" s="6" r="F91">
        <v>815</v>
      </c>
    </row>
    <row spans="1:6" r="92">
      <c t="s" s="4" r="A92">
        <v>73</v>
      </c>
      <c t="n" s="6" r="C92">
        <v>3</v>
      </c>
      <c t="n" s="6" r="D92">
        <v>5</v>
      </c>
    </row>
    <row spans="1:6" r="93">
      <c t="s" s="4" r="A93">
        <v>850</v>
      </c>
      <c t="n" s="6" r="C93">
        <v>328</v>
      </c>
      <c t="n" s="6" r="D93">
        <v>303</v>
      </c>
    </row>
    <row spans="1:6" r="94">
      <c t="s" s="4" r="A94">
        <v>75</v>
      </c>
      <c t="n" s="6" r="C94">
        <v>383</v>
      </c>
      <c t="n" s="6" r="D94">
        <v>439</v>
      </c>
    </row>
    <row spans="1:6" r="95">
      <c t="s" s="4" r="A95">
        <v>851</v>
      </c>
      <c t="n" s="6" r="C95">
        <v>1240</v>
      </c>
      <c t="n" s="6" r="D95">
        <v>1149</v>
      </c>
    </row>
    <row spans="1:6" r="96">
      <c t="s" s="4" r="A96">
        <v>852</v>
      </c>
      <c t="n" s="6" r="C96">
        <v>687</v>
      </c>
      <c t="n" s="6" r="D96">
        <v>678</v>
      </c>
    </row>
    <row spans="1:6" r="97">
      <c t="s" s="4" r="A97">
        <v>79</v>
      </c>
      <c t="n" s="6" r="C97">
        <v>1353</v>
      </c>
      <c t="n" s="6" r="D97">
        <v>1388</v>
      </c>
    </row>
    <row spans="1:6" r="98">
      <c t="s" s="4" r="A98">
        <v>80</v>
      </c>
      <c t="n" s="6" r="C98">
        <v>1251</v>
      </c>
      <c t="n" s="6" r="D98">
        <v>1266</v>
      </c>
    </row>
    <row spans="1:6" r="99">
      <c t="s" s="4" r="A99">
        <v>853</v>
      </c>
      <c t="n" s="6" r="C99">
        <v>77</v>
      </c>
      <c t="n" s="6" r="D99">
        <v>76</v>
      </c>
    </row>
    <row spans="1:6" r="100">
      <c t="s" s="4" r="A100">
        <v>82</v>
      </c>
      <c t="n" s="6" r="C100">
        <v>238</v>
      </c>
      <c t="n" s="6" r="D100">
        <v>258</v>
      </c>
    </row>
    <row spans="1:6" r="101">
      <c t="s" s="4" r="A101">
        <v>83</v>
      </c>
      <c t="n" s="6" r="C101">
        <v>5703</v>
      </c>
      <c t="n" s="6" r="D101">
        <v>5727</v>
      </c>
    </row>
    <row spans="1:6" r="102">
      <c t="s" s="3" r="A102">
        <v>854</v>
      </c>
    </row>
    <row spans="1:6" r="103">
      <c t="s" s="4" r="A103">
        <v>87</v>
      </c>
      <c t="n" s="6" r="C103">
        <v>150</v>
      </c>
      <c t="n" s="6" r="D103">
        <v>150</v>
      </c>
    </row>
    <row spans="1:6" r="104">
      <c t="s" s="4" r="A104">
        <v>855</v>
      </c>
      <c t="n" s="6" r="C104">
        <v>2330</v>
      </c>
      <c t="n" s="6" r="D104">
        <v>2081</v>
      </c>
    </row>
    <row spans="1:6" r="105">
      <c t="s" s="4" r="A105">
        <v>92</v>
      </c>
      <c t="n" s="6" r="C105">
        <v>0</v>
      </c>
      <c t="n" s="6" r="D105">
        <v>0</v>
      </c>
    </row>
    <row spans="1:6" r="106">
      <c t="s" s="4" r="A106">
        <v>856</v>
      </c>
      <c t="n" s="6" r="C106">
        <v>6273</v>
      </c>
      <c t="n" s="6" r="D106">
        <v>6338</v>
      </c>
    </row>
    <row spans="1:6" r="107">
      <c t="s" s="4" r="A107">
        <v>96</v>
      </c>
      <c t="n" s="6" r="C107">
        <v>278</v>
      </c>
      <c t="n" s="6" r="D107">
        <v>267</v>
      </c>
    </row>
    <row spans="1:6" r="108">
      <c t="s" s="4" r="A108">
        <v>97</v>
      </c>
      <c t="n" s="6" r="C108">
        <v>9031</v>
      </c>
      <c t="n" s="6" r="D108">
        <v>8836</v>
      </c>
    </row>
    <row spans="1:6" r="109">
      <c t="s" s="4" r="A109">
        <v>106</v>
      </c>
      <c t="n" s="6" r="C109">
        <v>-3328</v>
      </c>
      <c t="n" s="6" r="D109">
        <v>-3109</v>
      </c>
    </row>
    <row spans="1:6" r="110">
      <c t="s" s="4" r="A110">
        <v>107</v>
      </c>
      <c t="n" s="6" r="C110">
        <v>5703</v>
      </c>
      <c t="n" s="6" r="D110">
        <v>5727</v>
      </c>
    </row>
    <row spans="1:6" r="111">
      <c t="s" s="4" r="A111">
        <v>841</v>
      </c>
    </row>
    <row spans="1:6" r="112">
      <c t="s" s="3" r="A112">
        <v>849</v>
      </c>
    </row>
    <row spans="1:6" r="113">
      <c t="s" s="4" r="A113">
        <v>72</v>
      </c>
      <c t="n" s="6" r="C113">
        <v>35</v>
      </c>
      <c t="n" s="6" r="D113">
        <v>63</v>
      </c>
      <c t="n" s="7" r="E113">
        <v>113</v>
      </c>
      <c t="n" s="7" r="F113">
        <v>178</v>
      </c>
    </row>
    <row spans="1:6" r="114">
      <c t="s" s="4" r="A114">
        <v>73</v>
      </c>
      <c t="n" s="6" r="C114">
        <v>0</v>
      </c>
      <c t="n" s="6" r="D114">
        <v>0</v>
      </c>
    </row>
    <row spans="1:6" r="115">
      <c t="s" s="4" r="A115">
        <v>850</v>
      </c>
      <c t="n" s="6" r="C115">
        <v>77</v>
      </c>
      <c t="n" s="6" r="D115">
        <v>88</v>
      </c>
    </row>
    <row spans="1:6" r="116">
      <c t="s" s="4" r="A116">
        <v>75</v>
      </c>
      <c t="n" s="6" r="C116">
        <v>201</v>
      </c>
      <c t="n" s="6" r="D116">
        <v>215</v>
      </c>
    </row>
    <row spans="1:6" r="117">
      <c t="s" s="4" r="A117">
        <v>851</v>
      </c>
      <c t="n" s="6" r="C117">
        <v>1235</v>
      </c>
      <c t="n" s="6" r="D117">
        <v>1112</v>
      </c>
    </row>
    <row spans="1:6" r="118">
      <c t="s" s="4" r="A118">
        <v>852</v>
      </c>
      <c t="n" s="6" r="C118">
        <v>0</v>
      </c>
      <c t="n" s="6" r="D118">
        <v>0</v>
      </c>
    </row>
    <row spans="1:6" r="119">
      <c t="s" s="4" r="A119">
        <v>79</v>
      </c>
      <c t="n" s="6" r="C119">
        <v>479</v>
      </c>
      <c t="n" s="6" r="D119">
        <v>455</v>
      </c>
    </row>
    <row spans="1:6" r="120">
      <c t="s" s="4" r="A120">
        <v>80</v>
      </c>
      <c t="n" s="6" r="C120">
        <v>351</v>
      </c>
      <c t="n" s="6" r="D120">
        <v>338</v>
      </c>
    </row>
    <row spans="1:6" r="121">
      <c t="s" s="4" r="A121">
        <v>853</v>
      </c>
      <c t="n" s="6" r="C121">
        <v>337</v>
      </c>
      <c t="n" s="6" r="D121">
        <v>406</v>
      </c>
    </row>
    <row spans="1:6" r="122">
      <c t="s" s="4" r="A122">
        <v>82</v>
      </c>
      <c t="n" s="6" r="C122">
        <v>17</v>
      </c>
      <c t="n" s="6" r="D122">
        <v>17</v>
      </c>
    </row>
    <row spans="1:6" r="123">
      <c t="s" s="4" r="A123">
        <v>83</v>
      </c>
      <c t="n" s="6" r="C123">
        <v>2732</v>
      </c>
      <c t="n" s="6" r="D123">
        <v>2694</v>
      </c>
    </row>
    <row spans="1:6" r="124">
      <c t="s" s="3" r="A124">
        <v>854</v>
      </c>
    </row>
    <row spans="1:6" r="125">
      <c t="s" s="4" r="A125">
        <v>87</v>
      </c>
      <c t="n" s="6" r="C125">
        <v>0</v>
      </c>
      <c t="n" s="6" r="D125">
        <v>0</v>
      </c>
    </row>
    <row spans="1:6" r="126">
      <c t="s" s="4" r="A126">
        <v>855</v>
      </c>
      <c t="n" s="6" r="C126">
        <v>189</v>
      </c>
      <c t="n" s="6" r="D126">
        <v>174</v>
      </c>
    </row>
    <row spans="1:6" r="127">
      <c t="s" s="4" r="A127">
        <v>92</v>
      </c>
      <c t="n" s="6" r="C127">
        <v>1429</v>
      </c>
      <c t="n" s="6" r="D127">
        <v>1440</v>
      </c>
    </row>
    <row spans="1:6" r="128">
      <c t="s" s="4" r="A128">
        <v>856</v>
      </c>
      <c t="n" s="6" r="C128">
        <v>76</v>
      </c>
      <c t="n" s="6" r="D128">
        <v>69</v>
      </c>
    </row>
    <row spans="1:6" r="129">
      <c t="s" s="4" r="A129">
        <v>96</v>
      </c>
      <c t="n" s="6" r="C129">
        <v>189</v>
      </c>
      <c t="n" s="6" r="D129">
        <v>191</v>
      </c>
    </row>
    <row spans="1:6" r="130">
      <c t="s" s="4" r="A130">
        <v>97</v>
      </c>
      <c t="n" s="6" r="C130">
        <v>1883</v>
      </c>
      <c t="n" s="6" r="D130">
        <v>1874</v>
      </c>
    </row>
    <row spans="1:6" r="131">
      <c t="s" s="4" r="A131">
        <v>106</v>
      </c>
      <c t="n" s="6" r="C131">
        <v>849</v>
      </c>
      <c t="n" s="6" r="D131">
        <v>820</v>
      </c>
    </row>
    <row spans="1:6" r="132">
      <c t="s" s="4" r="A132">
        <v>107</v>
      </c>
      <c t="n" s="7" r="C132">
        <v>2732</v>
      </c>
      <c t="n" s="7" r="D132">
        <v>2694</v>
      </c>
    </row>
    <row spans="1:6" r="133">
      <c t="n" r="A133"/>
    </row>
    <row spans="1:6" r="134">
      <c t="s" s="4" r="A134">
        <v>34</v>
      </c>
      <c t="s" s="4" r="B134">
        <v>109</v>
      </c>
    </row>
    <row spans="1:6" r="135">
      <c t="s" s="4" r="A135">
        <v>49</v>
      </c>
      <c t="s" s="4" r="B135">
        <v>110</v>
      </c>
    </row>
  </sheetData>
  <mergeCells count="4">
    <mergeCell ref="A1:B1"/>
    <mergeCell ref="A133:E133"/>
    <mergeCell ref="B134:E134"/>
    <mergeCell ref="B135:E13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7</v>
      </c>
      <c t="s" s="2" r="B1">
        <v>30</v>
      </c>
      <c t="s" s="2" r="D1">
        <v>1</v>
      </c>
    </row>
    <row spans="1:5" r="2">
      <c t="s" s="2" r="B2">
        <v>2</v>
      </c>
      <c t="s" s="2" r="C2">
        <v>31</v>
      </c>
      <c t="s" s="2" r="D2">
        <v>2</v>
      </c>
      <c t="s" s="2" r="E2">
        <v>31</v>
      </c>
    </row>
    <row spans="1:5" r="3">
      <c t="s" s="3" r="A3">
        <v>858</v>
      </c>
    </row>
    <row spans="1:5" r="4">
      <c t="s" s="4" r="A4">
        <v>843</v>
      </c>
      <c t="n" s="7" r="B4">
        <v>-48</v>
      </c>
      <c t="n" s="7" r="C4">
        <v>-118</v>
      </c>
      <c t="n" s="7" r="D4">
        <v>-140</v>
      </c>
      <c t="n" s="7" r="E4">
        <v>-164</v>
      </c>
    </row>
    <row spans="1:5" r="5">
      <c t="s" s="4" r="A5">
        <v>118</v>
      </c>
      <c t="n" s="6" r="D5">
        <v>115</v>
      </c>
      <c t="n" s="6" r="E5">
        <v>140</v>
      </c>
    </row>
    <row spans="1:5" r="6">
      <c t="s" s="4" r="A6">
        <v>392</v>
      </c>
      <c t="n" s="6" r="D6">
        <v>94</v>
      </c>
      <c t="n" s="6" r="E6">
        <v>37</v>
      </c>
    </row>
    <row spans="1:5" r="7">
      <c t="s" s="4" r="A7">
        <v>132</v>
      </c>
      <c t="n" s="6" r="D7">
        <v>69</v>
      </c>
      <c t="n" s="6" r="E7">
        <v>13</v>
      </c>
    </row>
    <row spans="1:5" r="8">
      <c t="s" s="3" r="A8">
        <v>859</v>
      </c>
    </row>
    <row spans="1:5" r="9">
      <c t="s" s="4" r="A9">
        <v>134</v>
      </c>
      <c t="n" s="6" r="B9">
        <v>-22</v>
      </c>
      <c t="n" s="6" r="C9">
        <v>-61</v>
      </c>
      <c t="n" s="6" r="D9">
        <v>-55</v>
      </c>
      <c t="n" s="6" r="E9">
        <v>-93</v>
      </c>
    </row>
    <row spans="1:5" r="10">
      <c t="s" s="4" r="A10">
        <v>136</v>
      </c>
      <c t="n" s="6" r="D10">
        <v>0</v>
      </c>
      <c t="n" s="6" r="E10">
        <v>-1653</v>
      </c>
    </row>
    <row spans="1:5" r="11">
      <c t="s" s="4" r="A11">
        <v>852</v>
      </c>
      <c t="n" s="6" r="E11">
        <v>0</v>
      </c>
    </row>
    <row spans="1:5" r="12">
      <c t="s" s="4" r="A12">
        <v>860</v>
      </c>
      <c t="n" s="6" r="E12">
        <v>0</v>
      </c>
    </row>
    <row spans="1:5" r="13">
      <c t="s" s="4" r="A13">
        <v>135</v>
      </c>
      <c t="n" s="6" r="D13">
        <v>1</v>
      </c>
      <c t="n" s="6" r="E13">
        <v>0</v>
      </c>
    </row>
    <row spans="1:5" r="14">
      <c t="s" s="4" r="A14">
        <v>861</v>
      </c>
      <c t="n" s="6" r="D14">
        <v>0</v>
      </c>
      <c t="n" s="6" r="E14">
        <v>0</v>
      </c>
    </row>
    <row spans="1:5" r="15">
      <c t="s" s="4" r="A15">
        <v>862</v>
      </c>
      <c t="n" s="6" r="D15">
        <v>0</v>
      </c>
      <c t="n" s="6" r="E15">
        <v>0</v>
      </c>
    </row>
    <row spans="1:5" r="16">
      <c t="s" s="4" r="A16">
        <v>137</v>
      </c>
      <c t="n" s="6" r="D16">
        <v>-54</v>
      </c>
      <c t="n" s="6" r="E16">
        <v>-1746</v>
      </c>
    </row>
    <row spans="1:5" r="17">
      <c t="s" s="3" r="A17">
        <v>863</v>
      </c>
    </row>
    <row spans="1:5" r="18">
      <c t="s" s="4" r="A18">
        <v>139</v>
      </c>
      <c t="n" s="6" r="D18">
        <v>-23</v>
      </c>
      <c t="n" s="6" r="E18">
        <v>-9</v>
      </c>
    </row>
    <row spans="1:5" r="19">
      <c t="s" s="4" r="A19">
        <v>864</v>
      </c>
      <c t="n" s="6" r="D19">
        <v>0</v>
      </c>
      <c t="n" s="6" r="E19">
        <v>0</v>
      </c>
    </row>
    <row spans="1:5" r="20">
      <c t="s" s="4" r="A20">
        <v>140</v>
      </c>
      <c t="n" s="6" r="D20">
        <v>0</v>
      </c>
      <c t="n" s="6" r="E20">
        <v>750</v>
      </c>
    </row>
    <row spans="1:5" r="21">
      <c t="s" s="4" r="A21">
        <v>865</v>
      </c>
      <c t="n" s="6" r="D21">
        <v>0</v>
      </c>
      <c t="n" s="6" r="E21">
        <v>0</v>
      </c>
    </row>
    <row spans="1:5" r="22">
      <c t="s" s="4" r="A22">
        <v>866</v>
      </c>
      <c t="n" s="6" r="E22">
        <v>0</v>
      </c>
    </row>
    <row spans="1:5" r="23">
      <c t="s" s="4" r="A23">
        <v>867</v>
      </c>
      <c t="n" s="6" r="E23">
        <v>0</v>
      </c>
    </row>
    <row spans="1:5" r="24">
      <c t="s" s="4" r="A24">
        <v>141</v>
      </c>
      <c t="n" s="6" r="D24">
        <v>0</v>
      </c>
      <c t="n" s="6" r="E24">
        <v>-15</v>
      </c>
    </row>
    <row spans="1:5" r="25">
      <c t="s" s="4" r="A25">
        <v>142</v>
      </c>
      <c t="n" s="6" r="D25">
        <v>-35</v>
      </c>
      <c t="n" s="6" r="E25">
        <v>-59</v>
      </c>
    </row>
    <row spans="1:5" r="26">
      <c t="s" s="4" r="A26">
        <v>143</v>
      </c>
      <c t="n" s="6" r="D26">
        <v>0</v>
      </c>
      <c t="n" s="6" r="E26">
        <v>3</v>
      </c>
    </row>
    <row spans="1:5" r="27">
      <c t="s" s="4" r="A27">
        <v>144</v>
      </c>
      <c t="n" s="6" r="D27">
        <v>-58</v>
      </c>
      <c t="n" s="6" r="E27">
        <v>670</v>
      </c>
    </row>
    <row spans="1:5" r="28">
      <c t="s" s="4" r="A28">
        <v>145</v>
      </c>
      <c t="n" s="6" r="D28">
        <v>2</v>
      </c>
      <c t="n" s="6" r="E28">
        <v>-8</v>
      </c>
    </row>
    <row spans="1:5" r="29">
      <c t="s" s="4" r="A29">
        <v>146</v>
      </c>
      <c t="n" s="6" r="D29">
        <v>-41</v>
      </c>
      <c t="n" s="6" r="E29">
        <v>-1071</v>
      </c>
    </row>
    <row spans="1:5" r="30">
      <c t="s" s="4" r="A30">
        <v>147</v>
      </c>
      <c t="n" s="6" r="D30">
        <v>229</v>
      </c>
      <c t="n" s="6" r="E30">
        <v>1276</v>
      </c>
    </row>
    <row spans="1:5" r="31">
      <c t="s" s="4" r="A31">
        <v>148</v>
      </c>
      <c t="n" s="6" r="B31">
        <v>188</v>
      </c>
      <c t="n" s="6" r="C31">
        <v>205</v>
      </c>
      <c t="n" s="6" r="D31">
        <v>188</v>
      </c>
      <c t="n" s="6" r="E31">
        <v>205</v>
      </c>
    </row>
    <row spans="1:5" r="32">
      <c t="s" s="4" r="A32">
        <v>837</v>
      </c>
    </row>
    <row spans="1:5" r="33">
      <c t="s" s="3" r="A33">
        <v>858</v>
      </c>
    </row>
    <row spans="1:5" r="34">
      <c t="s" s="4" r="A34">
        <v>843</v>
      </c>
      <c t="n" s="6" r="B34">
        <v>146</v>
      </c>
      <c t="n" s="6" r="C34">
        <v>216</v>
      </c>
      <c t="n" s="6" r="D34">
        <v>332</v>
      </c>
      <c t="n" s="6" r="E34">
        <v>359</v>
      </c>
    </row>
    <row spans="1:5" r="35">
      <c t="s" s="4" r="A35">
        <v>118</v>
      </c>
      <c t="n" s="6" r="D35">
        <v>0</v>
      </c>
      <c t="n" s="6" r="E35">
        <v>0</v>
      </c>
    </row>
    <row spans="1:5" r="36">
      <c t="s" s="4" r="A36">
        <v>392</v>
      </c>
      <c t="n" s="6" r="D36">
        <v>-332</v>
      </c>
      <c t="n" s="6" r="E36">
        <v>-359</v>
      </c>
    </row>
    <row spans="1:5" r="37">
      <c t="s" s="4" r="A37">
        <v>132</v>
      </c>
      <c t="n" s="6" r="D37">
        <v>0</v>
      </c>
      <c t="n" s="6" r="E37">
        <v>0</v>
      </c>
    </row>
    <row spans="1:5" r="38">
      <c t="s" s="3" r="A38">
        <v>859</v>
      </c>
    </row>
    <row spans="1:5" r="39">
      <c t="s" s="4" r="A39">
        <v>134</v>
      </c>
      <c t="n" s="6" r="D39">
        <v>0</v>
      </c>
      <c t="n" s="6" r="E39">
        <v>0</v>
      </c>
    </row>
    <row spans="1:5" r="40">
      <c t="s" s="4" r="A40">
        <v>136</v>
      </c>
      <c t="n" s="6" r="E40">
        <v>0</v>
      </c>
    </row>
    <row spans="1:5" r="41">
      <c t="s" s="4" r="A41">
        <v>852</v>
      </c>
      <c t="n" s="6" r="E41">
        <v>1526</v>
      </c>
    </row>
    <row spans="1:5" r="42">
      <c t="s" s="4" r="A42">
        <v>860</v>
      </c>
      <c t="n" s="6" r="E42">
        <v>-24</v>
      </c>
    </row>
    <row spans="1:5" r="43">
      <c t="s" s="4" r="A43">
        <v>135</v>
      </c>
      <c t="n" s="6" r="D43">
        <v>0</v>
      </c>
    </row>
    <row spans="1:5" r="44">
      <c t="s" s="4" r="A44">
        <v>861</v>
      </c>
      <c t="n" s="6" r="D44">
        <v>-115</v>
      </c>
      <c t="n" s="6" r="E44">
        <v>-623</v>
      </c>
    </row>
    <row spans="1:5" r="45">
      <c t="s" s="4" r="A45">
        <v>862</v>
      </c>
      <c t="n" s="6" r="D45">
        <v>72</v>
      </c>
      <c t="n" s="6" r="E45">
        <v>1362</v>
      </c>
    </row>
    <row spans="1:5" r="46">
      <c t="s" s="4" r="A46">
        <v>137</v>
      </c>
      <c t="n" s="6" r="D46">
        <v>-43</v>
      </c>
      <c t="n" s="6" r="E46">
        <v>2241</v>
      </c>
    </row>
    <row spans="1:5" r="47">
      <c t="s" s="3" r="A47">
        <v>863</v>
      </c>
    </row>
    <row spans="1:5" r="48">
      <c t="s" s="4" r="A48">
        <v>139</v>
      </c>
      <c t="n" s="6" r="D48">
        <v>0</v>
      </c>
      <c t="n" s="6" r="E48">
        <v>0</v>
      </c>
    </row>
    <row spans="1:5" r="49">
      <c t="s" s="4" r="A49">
        <v>864</v>
      </c>
      <c t="n" s="6" r="D49">
        <v>115</v>
      </c>
      <c t="n" s="6" r="E49">
        <v>623</v>
      </c>
    </row>
    <row spans="1:5" r="50">
      <c t="s" s="4" r="A50">
        <v>140</v>
      </c>
      <c t="n" s="6" r="D50">
        <v>0</v>
      </c>
      <c t="n" s="6" r="E50">
        <v>0</v>
      </c>
    </row>
    <row spans="1:5" r="51">
      <c t="s" s="4" r="A51">
        <v>865</v>
      </c>
      <c t="n" s="6" r="D51">
        <v>-72</v>
      </c>
      <c t="n" s="6" r="E51">
        <v>-1362</v>
      </c>
    </row>
    <row spans="1:5" r="52">
      <c t="s" s="4" r="A52">
        <v>866</v>
      </c>
      <c t="n" s="6" r="E52">
        <v>-1526</v>
      </c>
    </row>
    <row spans="1:5" r="53">
      <c t="s" s="4" r="A53">
        <v>867</v>
      </c>
      <c t="n" s="6" r="E53">
        <v>24</v>
      </c>
    </row>
    <row spans="1:5" r="54">
      <c t="s" s="4" r="A54">
        <v>141</v>
      </c>
      <c t="n" s="6" r="E54">
        <v>0</v>
      </c>
    </row>
    <row spans="1:5" r="55">
      <c t="s" s="4" r="A55">
        <v>142</v>
      </c>
      <c t="n" s="6" r="D55">
        <v>0</v>
      </c>
      <c t="n" s="6" r="E55">
        <v>0</v>
      </c>
    </row>
    <row spans="1:5" r="56">
      <c t="s" s="4" r="A56">
        <v>143</v>
      </c>
      <c t="n" s="6" r="E56">
        <v>0</v>
      </c>
    </row>
    <row spans="1:5" r="57">
      <c t="s" s="4" r="A57">
        <v>144</v>
      </c>
      <c t="n" s="6" r="D57">
        <v>43</v>
      </c>
      <c t="n" s="6" r="E57">
        <v>-2241</v>
      </c>
    </row>
    <row spans="1:5" r="58">
      <c t="s" s="4" r="A58">
        <v>145</v>
      </c>
      <c t="n" s="6" r="D58">
        <v>0</v>
      </c>
      <c t="n" s="6" r="E58">
        <v>0</v>
      </c>
    </row>
    <row spans="1:5" r="59">
      <c t="s" s="4" r="A59">
        <v>146</v>
      </c>
      <c t="n" s="6" r="D59">
        <v>0</v>
      </c>
      <c t="n" s="6" r="E59">
        <v>0</v>
      </c>
    </row>
    <row spans="1:5" r="60">
      <c t="s" s="4" r="A60">
        <v>147</v>
      </c>
      <c t="n" s="6" r="D60">
        <v>0</v>
      </c>
      <c t="n" s="6" r="E60">
        <v>0</v>
      </c>
    </row>
    <row spans="1:5" r="61">
      <c t="s" s="4" r="A61">
        <v>148</v>
      </c>
      <c t="n" s="6" r="B61">
        <v>0</v>
      </c>
      <c t="n" s="6" r="C61">
        <v>0</v>
      </c>
      <c t="n" s="6" r="D61">
        <v>0</v>
      </c>
      <c t="n" s="6" r="E61">
        <v>0</v>
      </c>
    </row>
    <row spans="1:5" r="62">
      <c t="s" s="4" r="A62">
        <v>838</v>
      </c>
    </row>
    <row spans="1:5" r="63">
      <c t="s" s="3" r="A63">
        <v>858</v>
      </c>
    </row>
    <row spans="1:5" r="64">
      <c t="s" s="4" r="A64">
        <v>843</v>
      </c>
      <c t="n" s="6" r="B64">
        <v>-19</v>
      </c>
      <c t="n" s="6" r="C64">
        <v>-25</v>
      </c>
      <c t="n" s="6" r="D64">
        <v>-34</v>
      </c>
      <c t="n" s="6" r="E64">
        <v>-36</v>
      </c>
    </row>
    <row spans="1:5" r="65">
      <c t="s" s="4" r="A65">
        <v>118</v>
      </c>
      <c t="n" s="6" r="D65">
        <v>0</v>
      </c>
      <c t="n" s="6" r="E65">
        <v>0</v>
      </c>
    </row>
    <row spans="1:5" r="66">
      <c t="s" s="4" r="A66">
        <v>392</v>
      </c>
      <c t="n" s="6" r="D66">
        <v>-18</v>
      </c>
      <c t="n" s="6" r="E66">
        <v>610</v>
      </c>
    </row>
    <row spans="1:5" r="67">
      <c t="s" s="4" r="A67">
        <v>132</v>
      </c>
      <c t="n" s="6" r="D67">
        <v>-52</v>
      </c>
      <c t="n" s="6" r="E67">
        <v>574</v>
      </c>
    </row>
    <row spans="1:5" r="68">
      <c t="s" s="3" r="A68">
        <v>859</v>
      </c>
    </row>
    <row spans="1:5" r="69">
      <c t="s" s="4" r="A69">
        <v>134</v>
      </c>
      <c t="n" s="6" r="D69">
        <v>0</v>
      </c>
      <c t="n" s="6" r="E69">
        <v>0</v>
      </c>
    </row>
    <row spans="1:5" r="70">
      <c t="s" s="4" r="A70">
        <v>136</v>
      </c>
      <c t="n" s="6" r="E70">
        <v>0</v>
      </c>
    </row>
    <row spans="1:5" r="71">
      <c t="s" s="4" r="A71">
        <v>852</v>
      </c>
      <c t="n" s="6" r="E71">
        <v>0</v>
      </c>
    </row>
    <row spans="1:5" r="72">
      <c t="s" s="4" r="A72">
        <v>860</v>
      </c>
      <c t="n" s="6" r="E72">
        <v>0</v>
      </c>
    </row>
    <row spans="1:5" r="73">
      <c t="s" s="4" r="A73">
        <v>135</v>
      </c>
      <c t="n" s="6" r="D73">
        <v>0</v>
      </c>
    </row>
    <row spans="1:5" r="74">
      <c t="s" s="4" r="A74">
        <v>861</v>
      </c>
      <c t="n" s="6" r="D74">
        <v>79</v>
      </c>
      <c t="n" s="6" r="E74">
        <v>29</v>
      </c>
    </row>
    <row spans="1:5" r="75">
      <c t="s" s="4" r="A75">
        <v>862</v>
      </c>
      <c t="n" s="6" r="D75">
        <v>-5</v>
      </c>
      <c t="n" s="6" r="E75">
        <v>-590</v>
      </c>
    </row>
    <row spans="1:5" r="76">
      <c t="s" s="4" r="A76">
        <v>137</v>
      </c>
      <c t="n" s="6" r="D76">
        <v>74</v>
      </c>
      <c t="n" s="6" r="E76">
        <v>-561</v>
      </c>
    </row>
    <row spans="1:5" r="77">
      <c t="s" s="3" r="A77">
        <v>863</v>
      </c>
    </row>
    <row spans="1:5" r="78">
      <c t="s" s="4" r="A78">
        <v>139</v>
      </c>
      <c t="n" s="6" r="D78">
        <v>-15</v>
      </c>
      <c t="n" s="6" r="E78">
        <v>0</v>
      </c>
    </row>
    <row spans="1:5" r="79">
      <c t="s" s="4" r="A79">
        <v>864</v>
      </c>
      <c t="n" s="6" r="D79">
        <v>0</v>
      </c>
      <c t="n" s="6" r="E79">
        <v>0</v>
      </c>
    </row>
    <row spans="1:5" r="80">
      <c t="s" s="4" r="A80">
        <v>140</v>
      </c>
      <c t="n" s="6" r="D80">
        <v>0</v>
      </c>
      <c t="n" s="6" r="E80">
        <v>0</v>
      </c>
    </row>
    <row spans="1:5" r="81">
      <c t="s" s="4" r="A81">
        <v>865</v>
      </c>
      <c t="n" s="6" r="D81">
        <v>0</v>
      </c>
      <c t="n" s="6" r="E81">
        <v>0</v>
      </c>
    </row>
    <row spans="1:5" r="82">
      <c t="s" s="4" r="A82">
        <v>866</v>
      </c>
      <c t="n" s="6" r="E82">
        <v>0</v>
      </c>
    </row>
    <row spans="1:5" r="83">
      <c t="s" s="4" r="A83">
        <v>867</v>
      </c>
      <c t="n" s="6" r="E83">
        <v>0</v>
      </c>
    </row>
    <row spans="1:5" r="84">
      <c t="s" s="4" r="A84">
        <v>141</v>
      </c>
      <c t="n" s="6" r="E84">
        <v>-13</v>
      </c>
    </row>
    <row spans="1:5" r="85">
      <c t="s" s="4" r="A85">
        <v>142</v>
      </c>
      <c t="n" s="6" r="D85">
        <v>0</v>
      </c>
      <c t="n" s="6" r="E85">
        <v>0</v>
      </c>
    </row>
    <row spans="1:5" r="86">
      <c t="s" s="4" r="A86">
        <v>143</v>
      </c>
      <c t="n" s="6" r="E86">
        <v>0</v>
      </c>
    </row>
    <row spans="1:5" r="87">
      <c t="s" s="4" r="A87">
        <v>144</v>
      </c>
      <c t="n" s="6" r="D87">
        <v>-15</v>
      </c>
      <c t="n" s="6" r="E87">
        <v>-13</v>
      </c>
    </row>
    <row spans="1:5" r="88">
      <c t="s" s="4" r="A88">
        <v>145</v>
      </c>
      <c t="n" s="6" r="D88">
        <v>0</v>
      </c>
      <c t="n" s="6" r="E88">
        <v>0</v>
      </c>
    </row>
    <row spans="1:5" r="89">
      <c t="s" s="4" r="A89">
        <v>146</v>
      </c>
      <c t="n" s="6" r="D89">
        <v>7</v>
      </c>
      <c t="n" s="6" r="E89">
        <v>0</v>
      </c>
    </row>
    <row spans="1:5" r="90">
      <c t="s" s="4" r="A90">
        <v>147</v>
      </c>
      <c t="n" s="6" r="D90">
        <v>0</v>
      </c>
      <c t="n" s="6" r="E90">
        <v>0</v>
      </c>
    </row>
    <row spans="1:5" r="91">
      <c t="s" s="4" r="A91">
        <v>148</v>
      </c>
      <c t="n" s="6" r="B91">
        <v>7</v>
      </c>
      <c t="n" s="6" r="C91">
        <v>0</v>
      </c>
      <c t="n" s="6" r="D91">
        <v>7</v>
      </c>
      <c t="n" s="6" r="E91">
        <v>0</v>
      </c>
    </row>
    <row spans="1:5" r="92">
      <c t="s" s="4" r="A92">
        <v>839</v>
      </c>
    </row>
    <row spans="1:5" r="93">
      <c t="s" s="3" r="A93">
        <v>858</v>
      </c>
    </row>
    <row spans="1:5" r="94">
      <c t="s" s="4" r="A94">
        <v>843</v>
      </c>
      <c t="n" s="6" r="B94">
        <v>-50</v>
      </c>
      <c t="n" s="6" r="C94">
        <v>-119</v>
      </c>
      <c t="n" s="6" r="D94">
        <v>-141</v>
      </c>
      <c t="n" s="6" r="E94">
        <v>-168</v>
      </c>
    </row>
    <row spans="1:5" r="95">
      <c t="s" s="4" r="A95">
        <v>118</v>
      </c>
      <c t="n" s="6" r="D95">
        <v>0</v>
      </c>
      <c t="n" s="6" r="E95">
        <v>0</v>
      </c>
    </row>
    <row spans="1:5" r="96">
      <c t="s" s="4" r="A96">
        <v>392</v>
      </c>
      <c t="n" s="6" r="D96">
        <v>185</v>
      </c>
      <c t="n" s="6" r="E96">
        <v>135</v>
      </c>
    </row>
    <row spans="1:5" r="97">
      <c t="s" s="4" r="A97">
        <v>132</v>
      </c>
      <c t="n" s="6" r="D97">
        <v>44</v>
      </c>
      <c t="n" s="6" r="E97">
        <v>-33</v>
      </c>
    </row>
    <row spans="1:5" r="98">
      <c t="s" s="3" r="A98">
        <v>859</v>
      </c>
    </row>
    <row spans="1:5" r="99">
      <c t="s" s="4" r="A99">
        <v>134</v>
      </c>
      <c t="n" s="6" r="D99">
        <v>0</v>
      </c>
      <c t="n" s="6" r="E99">
        <v>0</v>
      </c>
    </row>
    <row spans="1:5" r="100">
      <c t="s" s="4" r="A100">
        <v>136</v>
      </c>
      <c t="n" s="6" r="E100">
        <v>0</v>
      </c>
    </row>
    <row spans="1:5" r="101">
      <c t="s" s="4" r="A101">
        <v>852</v>
      </c>
      <c t="n" s="6" r="E101">
        <v>-1526</v>
      </c>
    </row>
    <row spans="1:5" r="102">
      <c t="s" s="4" r="A102">
        <v>860</v>
      </c>
      <c t="n" s="6" r="E102">
        <v>24</v>
      </c>
    </row>
    <row spans="1:5" r="103">
      <c t="s" s="4" r="A103">
        <v>135</v>
      </c>
      <c t="n" s="6" r="D103">
        <v>0</v>
      </c>
    </row>
    <row spans="1:5" r="104">
      <c t="s" s="4" r="A104">
        <v>861</v>
      </c>
      <c t="n" s="6" r="D104">
        <v>0</v>
      </c>
      <c t="n" s="6" r="E104">
        <v>0</v>
      </c>
    </row>
    <row spans="1:5" r="105">
      <c t="s" s="4" r="A105">
        <v>862</v>
      </c>
      <c t="n" s="6" r="D105">
        <v>0</v>
      </c>
      <c t="n" s="6" r="E105">
        <v>-10</v>
      </c>
    </row>
    <row spans="1:5" r="106">
      <c t="s" s="4" r="A106">
        <v>137</v>
      </c>
      <c t="n" s="6" r="D106">
        <v>0</v>
      </c>
      <c t="n" s="6" r="E106">
        <v>-1512</v>
      </c>
    </row>
    <row spans="1:5" r="107">
      <c t="s" s="3" r="A107">
        <v>863</v>
      </c>
    </row>
    <row spans="1:5" r="108">
      <c t="s" s="4" r="A108">
        <v>139</v>
      </c>
      <c t="n" s="6" r="D108">
        <v>0</v>
      </c>
      <c t="n" s="6" r="E108">
        <v>0</v>
      </c>
    </row>
    <row spans="1:5" r="109">
      <c t="s" s="4" r="A109">
        <v>864</v>
      </c>
      <c t="n" s="6" r="D109">
        <v>-79</v>
      </c>
      <c t="n" s="6" r="E109">
        <v>-29</v>
      </c>
    </row>
    <row spans="1:5" r="110">
      <c t="s" s="4" r="A110">
        <v>140</v>
      </c>
      <c t="n" s="6" r="D110">
        <v>0</v>
      </c>
      <c t="n" s="6" r="E110">
        <v>0</v>
      </c>
    </row>
    <row spans="1:5" r="111">
      <c t="s" s="4" r="A111">
        <v>865</v>
      </c>
      <c t="n" s="6" r="D111">
        <v>72</v>
      </c>
      <c t="n" s="6" r="E111">
        <v>1352</v>
      </c>
    </row>
    <row spans="1:5" r="112">
      <c t="s" s="4" r="A112">
        <v>866</v>
      </c>
      <c t="n" s="6" r="E112">
        <v>0</v>
      </c>
    </row>
    <row spans="1:5" r="113">
      <c t="s" s="4" r="A113">
        <v>867</v>
      </c>
      <c t="n" s="6" r="E113">
        <v>0</v>
      </c>
    </row>
    <row spans="1:5" r="114">
      <c t="s" s="4" r="A114">
        <v>141</v>
      </c>
      <c t="n" s="6" r="E114">
        <v>0</v>
      </c>
    </row>
    <row spans="1:5" r="115">
      <c t="s" s="4" r="A115">
        <v>142</v>
      </c>
      <c t="n" s="6" r="D115">
        <v>-35</v>
      </c>
      <c t="n" s="6" r="E115">
        <v>-59</v>
      </c>
    </row>
    <row spans="1:5" r="116">
      <c t="s" s="4" r="A116">
        <v>143</v>
      </c>
      <c t="n" s="6" r="E116">
        <v>3</v>
      </c>
    </row>
    <row spans="1:5" r="117">
      <c t="s" s="4" r="A117">
        <v>144</v>
      </c>
      <c t="n" s="6" r="D117">
        <v>-42</v>
      </c>
      <c t="n" s="6" r="E117">
        <v>1267</v>
      </c>
    </row>
    <row spans="1:5" r="118">
      <c t="s" s="4" r="A118">
        <v>145</v>
      </c>
      <c t="n" s="6" r="D118">
        <v>0</v>
      </c>
      <c t="n" s="6" r="E118">
        <v>0</v>
      </c>
    </row>
    <row spans="1:5" r="119">
      <c t="s" s="4" r="A119">
        <v>146</v>
      </c>
      <c t="n" s="6" r="D119">
        <v>2</v>
      </c>
      <c t="n" s="6" r="E119">
        <v>-278</v>
      </c>
    </row>
    <row spans="1:5" r="120">
      <c t="s" s="4" r="A120">
        <v>147</v>
      </c>
      <c t="n" s="6" r="D120">
        <v>1</v>
      </c>
      <c t="n" s="6" r="E120">
        <v>283</v>
      </c>
    </row>
    <row spans="1:5" r="121">
      <c t="s" s="4" r="A121">
        <v>148</v>
      </c>
      <c t="n" s="6" r="B121">
        <v>3</v>
      </c>
      <c t="n" s="6" r="C121">
        <v>5</v>
      </c>
      <c t="n" s="6" r="D121">
        <v>3</v>
      </c>
      <c t="n" s="6" r="E121">
        <v>5</v>
      </c>
    </row>
    <row spans="1:5" r="122">
      <c t="s" s="4" r="A122">
        <v>840</v>
      </c>
    </row>
    <row spans="1:5" r="123">
      <c t="s" s="3" r="A123">
        <v>858</v>
      </c>
    </row>
    <row spans="1:5" r="124">
      <c t="s" s="4" r="A124">
        <v>843</v>
      </c>
      <c t="n" s="6" r="B124">
        <v>-123</v>
      </c>
      <c t="n" s="6" r="C124">
        <v>-178</v>
      </c>
      <c t="n" s="6" r="D124">
        <v>-272</v>
      </c>
      <c t="n" s="6" r="E124">
        <v>-305</v>
      </c>
    </row>
    <row spans="1:5" r="125">
      <c t="s" s="4" r="A125">
        <v>118</v>
      </c>
      <c t="n" s="6" r="D125">
        <v>92</v>
      </c>
      <c t="n" s="6" r="E125">
        <v>103</v>
      </c>
    </row>
    <row spans="1:5" r="126">
      <c t="s" s="4" r="A126">
        <v>392</v>
      </c>
      <c t="n" s="6" r="D126">
        <v>296</v>
      </c>
      <c t="n" s="6" r="E126">
        <v>258</v>
      </c>
    </row>
    <row spans="1:5" r="127">
      <c t="s" s="4" r="A127">
        <v>132</v>
      </c>
      <c t="n" s="6" r="D127">
        <v>116</v>
      </c>
      <c t="n" s="6" r="E127">
        <v>56</v>
      </c>
    </row>
    <row spans="1:5" r="128">
      <c t="s" s="3" r="A128">
        <v>859</v>
      </c>
    </row>
    <row spans="1:5" r="129">
      <c t="s" s="4" r="A129">
        <v>134</v>
      </c>
      <c t="n" s="6" r="D129">
        <v>-36</v>
      </c>
      <c t="n" s="6" r="E129">
        <v>-25</v>
      </c>
    </row>
    <row spans="1:5" r="130">
      <c t="s" s="4" r="A130">
        <v>136</v>
      </c>
      <c t="n" s="6" r="E130">
        <v>-1653</v>
      </c>
    </row>
    <row spans="1:5" r="131">
      <c t="s" s="4" r="A131">
        <v>852</v>
      </c>
      <c t="n" s="6" r="E131">
        <v>0</v>
      </c>
    </row>
    <row spans="1:5" r="132">
      <c t="s" s="4" r="A132">
        <v>860</v>
      </c>
      <c t="n" s="6" r="E132">
        <v>0</v>
      </c>
    </row>
    <row spans="1:5" r="133">
      <c t="s" s="4" r="A133">
        <v>135</v>
      </c>
      <c t="n" s="6" r="D133">
        <v>1</v>
      </c>
    </row>
    <row spans="1:5" r="134">
      <c t="s" s="4" r="A134">
        <v>861</v>
      </c>
      <c t="n" s="6" r="D134">
        <v>0</v>
      </c>
      <c t="n" s="6" r="E134">
        <v>17</v>
      </c>
    </row>
    <row spans="1:5" r="135">
      <c t="s" s="4" r="A135">
        <v>862</v>
      </c>
      <c t="n" s="6" r="D135">
        <v>-67</v>
      </c>
      <c t="n" s="6" r="E135">
        <v>-205</v>
      </c>
    </row>
    <row spans="1:5" r="136">
      <c t="s" s="4" r="A136">
        <v>137</v>
      </c>
      <c t="n" s="6" r="D136">
        <v>-102</v>
      </c>
      <c t="n" s="6" r="E136">
        <v>-1866</v>
      </c>
    </row>
    <row spans="1:5" r="137">
      <c t="s" s="3" r="A137">
        <v>863</v>
      </c>
    </row>
    <row spans="1:5" r="138">
      <c t="s" s="4" r="A138">
        <v>139</v>
      </c>
      <c t="n" s="6" r="D138">
        <v>0</v>
      </c>
      <c t="n" s="6" r="E138">
        <v>-1</v>
      </c>
    </row>
    <row spans="1:5" r="139">
      <c t="s" s="4" r="A139">
        <v>864</v>
      </c>
      <c t="n" s="6" r="D139">
        <v>-36</v>
      </c>
      <c t="n" s="6" r="E139">
        <v>-577</v>
      </c>
    </row>
    <row spans="1:5" r="140">
      <c t="s" s="4" r="A140">
        <v>140</v>
      </c>
      <c t="n" s="6" r="D140">
        <v>0</v>
      </c>
      <c t="n" s="6" r="E140">
        <v>150</v>
      </c>
    </row>
    <row spans="1:5" r="141">
      <c t="s" s="4" r="A141">
        <v>865</v>
      </c>
      <c t="n" s="6" r="D141">
        <v>0</v>
      </c>
      <c t="n" s="6" r="E141">
        <v>10</v>
      </c>
    </row>
    <row spans="1:5" r="142">
      <c t="s" s="4" r="A142">
        <v>866</v>
      </c>
      <c t="n" s="6" r="E142">
        <v>1526</v>
      </c>
    </row>
    <row spans="1:5" r="143">
      <c t="s" s="4" r="A143">
        <v>867</v>
      </c>
      <c t="n" s="6" r="E143">
        <v>-24</v>
      </c>
    </row>
    <row spans="1:5" r="144">
      <c t="s" s="4" r="A144">
        <v>141</v>
      </c>
      <c t="n" s="6" r="E144">
        <v>-2</v>
      </c>
    </row>
    <row spans="1:5" r="145">
      <c t="s" s="4" r="A145">
        <v>142</v>
      </c>
      <c t="n" s="6" r="D145">
        <v>0</v>
      </c>
      <c t="n" s="6" r="E145">
        <v>0</v>
      </c>
    </row>
    <row spans="1:5" r="146">
      <c t="s" s="4" r="A146">
        <v>143</v>
      </c>
      <c t="n" s="6" r="E146">
        <v>0</v>
      </c>
    </row>
    <row spans="1:5" r="147">
      <c t="s" s="4" r="A147">
        <v>144</v>
      </c>
      <c t="n" s="6" r="D147">
        <v>-36</v>
      </c>
      <c t="n" s="6" r="E147">
        <v>1082</v>
      </c>
    </row>
    <row spans="1:5" r="148">
      <c t="s" s="4" r="A148">
        <v>145</v>
      </c>
      <c t="n" s="6" r="D148">
        <v>0</v>
      </c>
      <c t="n" s="6" r="E148">
        <v>0</v>
      </c>
    </row>
    <row spans="1:5" r="149">
      <c t="s" s="4" r="A149">
        <v>146</v>
      </c>
      <c t="n" s="6" r="D149">
        <v>-22</v>
      </c>
      <c t="n" s="6" r="E149">
        <v>-728</v>
      </c>
    </row>
    <row spans="1:5" r="150">
      <c t="s" s="4" r="A150">
        <v>147</v>
      </c>
      <c t="n" s="6" r="D150">
        <v>165</v>
      </c>
      <c t="n" s="6" r="E150">
        <v>815</v>
      </c>
    </row>
    <row spans="1:5" r="151">
      <c t="s" s="4" r="A151">
        <v>148</v>
      </c>
      <c t="n" s="6" r="B151">
        <v>143</v>
      </c>
      <c t="n" s="6" r="C151">
        <v>87</v>
      </c>
      <c t="n" s="6" r="D151">
        <v>143</v>
      </c>
      <c t="n" s="6" r="E151">
        <v>87</v>
      </c>
    </row>
    <row spans="1:5" r="152">
      <c t="s" s="4" r="A152">
        <v>841</v>
      </c>
    </row>
    <row spans="1:5" r="153">
      <c t="s" s="3" r="A153">
        <v>858</v>
      </c>
    </row>
    <row spans="1:5" r="154">
      <c t="s" s="4" r="A154">
        <v>843</v>
      </c>
      <c t="n" s="6" r="B154">
        <v>-2</v>
      </c>
      <c t="n" s="6" r="C154">
        <v>-12</v>
      </c>
      <c t="n" s="6" r="D154">
        <v>-25</v>
      </c>
      <c t="n" s="6" r="E154">
        <v>-14</v>
      </c>
    </row>
    <row spans="1:5" r="155">
      <c t="s" s="4" r="A155">
        <v>118</v>
      </c>
      <c t="n" s="6" r="D155">
        <v>23</v>
      </c>
      <c t="n" s="6" r="E155">
        <v>37</v>
      </c>
    </row>
    <row spans="1:5" r="156">
      <c t="s" s="4" r="A156">
        <v>392</v>
      </c>
      <c t="n" s="6" r="D156">
        <v>-37</v>
      </c>
      <c t="n" s="6" r="E156">
        <v>-607</v>
      </c>
    </row>
    <row spans="1:5" r="157">
      <c t="s" s="4" r="A157">
        <v>132</v>
      </c>
      <c t="n" s="6" r="D157">
        <v>-39</v>
      </c>
      <c t="n" s="6" r="E157">
        <v>-584</v>
      </c>
    </row>
    <row spans="1:5" r="158">
      <c t="s" s="3" r="A158">
        <v>859</v>
      </c>
    </row>
    <row spans="1:5" r="159">
      <c t="s" s="4" r="A159">
        <v>134</v>
      </c>
      <c t="n" s="6" r="D159">
        <v>-19</v>
      </c>
      <c t="n" s="6" r="E159">
        <v>-68</v>
      </c>
    </row>
    <row spans="1:5" r="160">
      <c t="s" s="4" r="A160">
        <v>136</v>
      </c>
      <c t="n" s="6" r="E160">
        <v>0</v>
      </c>
    </row>
    <row spans="1:5" r="161">
      <c t="s" s="4" r="A161">
        <v>852</v>
      </c>
      <c t="n" s="6" r="E161">
        <v>0</v>
      </c>
    </row>
    <row spans="1:5" r="162">
      <c t="s" s="4" r="A162">
        <v>860</v>
      </c>
      <c t="n" s="6" r="E162">
        <v>0</v>
      </c>
    </row>
    <row spans="1:5" r="163">
      <c t="s" s="4" r="A163">
        <v>135</v>
      </c>
      <c t="n" s="6" r="D163">
        <v>0</v>
      </c>
    </row>
    <row spans="1:5" r="164">
      <c t="s" s="4" r="A164">
        <v>861</v>
      </c>
      <c t="n" s="6" r="D164">
        <v>36</v>
      </c>
      <c t="n" s="6" r="E164">
        <v>577</v>
      </c>
    </row>
    <row spans="1:5" r="165">
      <c t="s" s="4" r="A165">
        <v>862</v>
      </c>
      <c t="n" s="6" r="D165">
        <v>0</v>
      </c>
      <c t="n" s="6" r="E165">
        <v>-557</v>
      </c>
    </row>
    <row spans="1:5" r="166">
      <c t="s" s="4" r="A166">
        <v>137</v>
      </c>
      <c t="n" s="6" r="D166">
        <v>17</v>
      </c>
      <c t="n" s="6" r="E166">
        <v>-48</v>
      </c>
    </row>
    <row spans="1:5" r="167">
      <c t="s" s="3" r="A167">
        <v>863</v>
      </c>
    </row>
    <row spans="1:5" r="168">
      <c t="s" s="4" r="A168">
        <v>139</v>
      </c>
      <c t="n" s="6" r="D168">
        <v>-8</v>
      </c>
      <c t="n" s="6" r="E168">
        <v>-8</v>
      </c>
    </row>
    <row spans="1:5" r="169">
      <c t="s" s="4" r="A169">
        <v>864</v>
      </c>
      <c t="n" s="6" r="D169">
        <v>0</v>
      </c>
      <c t="n" s="6" r="E169">
        <v>-17</v>
      </c>
    </row>
    <row spans="1:5" r="170">
      <c t="s" s="4" r="A170">
        <v>140</v>
      </c>
      <c t="n" s="6" r="D170">
        <v>0</v>
      </c>
      <c t="n" s="6" r="E170">
        <v>600</v>
      </c>
    </row>
    <row spans="1:5" r="171">
      <c t="s" s="4" r="A171">
        <v>865</v>
      </c>
      <c t="n" s="6" r="D171">
        <v>0</v>
      </c>
      <c t="n" s="6" r="E171">
        <v>0</v>
      </c>
    </row>
    <row spans="1:5" r="172">
      <c t="s" s="4" r="A172">
        <v>866</v>
      </c>
      <c t="n" s="6" r="E172">
        <v>0</v>
      </c>
    </row>
    <row spans="1:5" r="173">
      <c t="s" s="4" r="A173">
        <v>867</v>
      </c>
      <c t="n" s="6" r="E173">
        <v>0</v>
      </c>
    </row>
    <row spans="1:5" r="174">
      <c t="s" s="4" r="A174">
        <v>141</v>
      </c>
      <c t="n" s="6" r="E174">
        <v>0</v>
      </c>
    </row>
    <row spans="1:5" r="175">
      <c t="s" s="4" r="A175">
        <v>142</v>
      </c>
      <c t="n" s="6" r="D175">
        <v>0</v>
      </c>
      <c t="n" s="6" r="E175">
        <v>0</v>
      </c>
    </row>
    <row spans="1:5" r="176">
      <c t="s" s="4" r="A176">
        <v>143</v>
      </c>
      <c t="n" s="6" r="E176">
        <v>0</v>
      </c>
    </row>
    <row spans="1:5" r="177">
      <c t="s" s="4" r="A177">
        <v>144</v>
      </c>
      <c t="n" s="6" r="D177">
        <v>-8</v>
      </c>
      <c t="n" s="6" r="E177">
        <v>575</v>
      </c>
    </row>
    <row spans="1:5" r="178">
      <c t="s" s="4" r="A178">
        <v>145</v>
      </c>
      <c t="n" s="6" r="D178">
        <v>2</v>
      </c>
      <c t="n" s="6" r="E178">
        <v>-8</v>
      </c>
    </row>
    <row spans="1:5" r="179">
      <c t="s" s="4" r="A179">
        <v>146</v>
      </c>
      <c t="n" s="6" r="D179">
        <v>-28</v>
      </c>
      <c t="n" s="6" r="E179">
        <v>-65</v>
      </c>
    </row>
    <row spans="1:5" r="180">
      <c t="s" s="4" r="A180">
        <v>147</v>
      </c>
      <c t="n" s="6" r="D180">
        <v>63</v>
      </c>
      <c t="n" s="6" r="E180">
        <v>178</v>
      </c>
    </row>
    <row spans="1:5" r="181">
      <c t="s" s="4" r="A181">
        <v>148</v>
      </c>
      <c t="n" s="7" r="B181">
        <v>35</v>
      </c>
      <c t="n" s="7" r="C181">
        <v>113</v>
      </c>
      <c t="n" s="7" r="D181">
        <v>35</v>
      </c>
      <c t="n" s="7" r="E181">
        <v>11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The Company</vt:lpstr>
      <vt:lpstr>Restructuring Expenses</vt:lpstr>
      <vt:lpstr>Acquisition of Alkali Chemicals</vt:lpstr>
      <vt:lpstr>Income Taxes</vt:lpstr>
      <vt:lpstr>Loss Per Share</vt:lpstr>
      <vt:lpstr>Accounts Receivable, Net of All</vt:lpstr>
      <vt:lpstr>Inventories, Net</vt:lpstr>
      <vt:lpstr>Property, Plant and Equipment, </vt:lpstr>
      <vt:lpstr>Mineral Leaseholds, Net</vt:lpstr>
      <vt:lpstr>Intangible Assets, Net</vt:lpstr>
      <vt:lpstr>Accrued Liabilities</vt:lpstr>
      <vt:lpstr>Debt</vt:lpstr>
      <vt:lpstr>Asset Retirement Obligations</vt:lpstr>
      <vt:lpstr>Derivative Instruments</vt:lpstr>
      <vt:lpstr>Commitments and Contingencies</vt:lpstr>
      <vt:lpstr>Shareholders' Equity</vt:lpstr>
      <vt:lpstr>Noncontrolling Interest</vt:lpstr>
      <vt:lpstr>Share-Based Compensation</vt:lpstr>
      <vt:lpstr>Pension and Other Postretiremen</vt:lpstr>
      <vt:lpstr>Related Parties</vt:lpstr>
      <vt:lpstr>Segment Information</vt:lpstr>
      <vt:lpstr>Guarantor Condensed Consolidati</vt:lpstr>
      <vt:lpstr>The Company (Policies)</vt:lpstr>
      <vt:lpstr>Restructuring Expenses (Tables)</vt:lpstr>
      <vt:lpstr>Acquisition of Alkali Chemica33</vt:lpstr>
      <vt:lpstr>Income Taxes (Tables)</vt:lpstr>
      <vt:lpstr>Loss Per Share (Tables)</vt:lpstr>
      <vt:lpstr>Accounts Receivable, Net of A36</vt:lpstr>
      <vt:lpstr>Inventories, Net (Tables)</vt:lpstr>
      <vt:lpstr>Property, Plant and Equipment38</vt:lpstr>
      <vt:lpstr>Mineral Leaseholds, Net (Tables</vt:lpstr>
      <vt:lpstr>Intangible Assets, Net (Tables)</vt:lpstr>
      <vt:lpstr>Accrued Liabilities (Tables)</vt:lpstr>
      <vt:lpstr>Debt (Tables)</vt:lpstr>
      <vt:lpstr>Asset Retirement Obligations (T</vt:lpstr>
      <vt:lpstr>Shareholders' Equity (Tables)</vt:lpstr>
      <vt:lpstr>Noncontrolling Interest (Tables</vt:lpstr>
      <vt:lpstr>Share-Based Compensation (Table</vt:lpstr>
      <vt:lpstr>Pension and Other Postretirem47</vt:lpstr>
      <vt:lpstr>Segment Information (Tables)</vt:lpstr>
      <vt:lpstr>Guarantor Condensed Consolida49</vt:lpstr>
      <vt:lpstr>The Company (Details)</vt:lpstr>
      <vt:lpstr>Restructuring Expenses (Details</vt:lpstr>
      <vt:lpstr>Restructuring Expenses, Summary</vt:lpstr>
      <vt:lpstr>Restructuring Expense, Restruct</vt:lpstr>
      <vt:lpstr>Acquisition of Alkali Chemica54</vt:lpstr>
      <vt:lpstr>Income Taxes (Details)</vt:lpstr>
      <vt:lpstr>Loss Per Share, Computation of </vt:lpstr>
      <vt:lpstr>Loss Per Share, Computation o57</vt:lpstr>
      <vt:lpstr>Accounts Receivable, Net of A58</vt:lpstr>
      <vt:lpstr>Inventories, Net (Details)</vt:lpstr>
      <vt:lpstr>Property, Plant and Equipment60</vt:lpstr>
      <vt:lpstr>Mineral Leaseholds, Net (Detail</vt:lpstr>
      <vt:lpstr>Intangible Assets, Net (Details</vt:lpstr>
      <vt:lpstr>Accrued Liabilities (Details)</vt:lpstr>
      <vt:lpstr>Debt, Short-Term Debt (Details)</vt:lpstr>
      <vt:lpstr>Debt, Long-Term Debt (Details)</vt:lpstr>
      <vt:lpstr>Asset Retirement Obligations (D</vt:lpstr>
      <vt:lpstr>Derivative Instruments (Details</vt:lpstr>
      <vt:lpstr>Commitments and Contingencies (</vt:lpstr>
      <vt:lpstr>Shareholders' Equity, Changes i</vt:lpstr>
      <vt:lpstr>Shareholders' Equity, Warrants </vt:lpstr>
      <vt:lpstr>Shareholders' Equity, Dividends</vt:lpstr>
      <vt:lpstr>Shareholders' Equity, Accumulat</vt:lpstr>
      <vt:lpstr>Noncontrolling Interest (Detail</vt:lpstr>
      <vt:lpstr>Share-Based Compensation, Summa</vt:lpstr>
      <vt:lpstr>Share-Based Compensation, Trono</vt:lpstr>
      <vt:lpstr>Share-Based Compensation, T-Buc</vt:lpstr>
      <vt:lpstr>Pension and Other Postretirem77</vt:lpstr>
      <vt:lpstr>Related Parties (Details)</vt:lpstr>
      <vt:lpstr>Segment Information, Segment Re</vt:lpstr>
      <vt:lpstr>Segment Information, Net Sales </vt:lpstr>
      <vt:lpstr>Segment Information, Net Sale81</vt:lpstr>
      <vt:lpstr>Segment Information, Schedule o</vt:lpstr>
      <vt:lpstr>Segment Information, Schedule83</vt:lpstr>
      <vt:lpstr>Guarantor Condensed Consolida84</vt:lpstr>
      <vt:lpstr>Guarantor Condensed Consolida85</vt:lpstr>
      <vt:lpstr>Guarantor Condensed Consolida86</vt:lpstr>
      <vt:lpstr>Guarantor Condensed Consolida87</vt:lpstr>
      <vt:lpstr>Guarantor Condensed Consolid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3:27Z</dcterms:created>
  <dcterms:modified xmlns:dcterms="http://purl.org/dc/terms/" xmlns:xsi="http://www.w3.org/2001/XMLSchema-instance" xsi:type="dcterms:W3CDTF">2016-08-04T17:03:27Z</dcterms:modified>
  <dc:title xmlns:dc="http://purl.org/dc/elements/1.1/">Untitled</dc:title>
  <dc:description xmlns:dc="http://purl.org/dc/elements/1.1/"/>
  <dc:subject xmlns:dc="http://purl.org/dc/elements/1.1/"/>
  <cp:keywords/>
  <cp:category/>
</cp:coreProperties>
</file>